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Yageo Merger (Notes)" sheetId="8" state="visible" r:id="rId8"/>
    <sheet xmlns:r="http://schemas.openxmlformats.org/officeDocument/2006/relationships" name="Acquisition (Notes)" sheetId="9" state="visible" r:id="rId9"/>
    <sheet xmlns:r="http://schemas.openxmlformats.org/officeDocument/2006/relationships" name="Debt" sheetId="10" state="visible" r:id="rId10"/>
    <sheet xmlns:r="http://schemas.openxmlformats.org/officeDocument/2006/relationships" name="Goodwill and Intangible Assets " sheetId="11" state="visible" r:id="rId11"/>
    <sheet xmlns:r="http://schemas.openxmlformats.org/officeDocument/2006/relationships" name="(Gain) Loss on Write Down and D" sheetId="12" state="visible" r:id="rId12"/>
    <sheet xmlns:r="http://schemas.openxmlformats.org/officeDocument/2006/relationships" name="Restructuring Charges" sheetId="13" state="visible" r:id="rId13"/>
    <sheet xmlns:r="http://schemas.openxmlformats.org/officeDocument/2006/relationships" name="Comprehensive Income (Loss) and" sheetId="14" state="visible" r:id="rId14"/>
    <sheet xmlns:r="http://schemas.openxmlformats.org/officeDocument/2006/relationships" name="Changes in Shareholders' Equity" sheetId="15" state="visible" r:id="rId15"/>
    <sheet xmlns:r="http://schemas.openxmlformats.org/officeDocument/2006/relationships" name="Equity Method Investments" sheetId="16" state="visible" r:id="rId16"/>
    <sheet xmlns:r="http://schemas.openxmlformats.org/officeDocument/2006/relationships" name="Segment and Geographic Informat" sheetId="17" state="visible" r:id="rId17"/>
    <sheet xmlns:r="http://schemas.openxmlformats.org/officeDocument/2006/relationships" name="Defined Benefit Pension and Oth"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Basic and Diluted Net Income (L" sheetId="21" state="visible" r:id="rId21"/>
    <sheet xmlns:r="http://schemas.openxmlformats.org/officeDocument/2006/relationships" name="Derivatives" sheetId="22" state="visible" r:id="rId22"/>
    <sheet xmlns:r="http://schemas.openxmlformats.org/officeDocument/2006/relationships" name="Leases" sheetId="23" state="visible" r:id="rId23"/>
    <sheet xmlns:r="http://schemas.openxmlformats.org/officeDocument/2006/relationships" name="Concentrations of Risks" sheetId="24" state="visible" r:id="rId24"/>
    <sheet xmlns:r="http://schemas.openxmlformats.org/officeDocument/2006/relationships" name="Subsequent Events (Notes)" sheetId="25" state="visible" r:id="rId25"/>
    <sheet xmlns:r="http://schemas.openxmlformats.org/officeDocument/2006/relationships" name="Basis of Financial Statement _2" sheetId="26" state="visible" r:id="rId26"/>
    <sheet xmlns:r="http://schemas.openxmlformats.org/officeDocument/2006/relationships" name="Basis of Financial Statement _3" sheetId="27" state="visible" r:id="rId27"/>
    <sheet xmlns:r="http://schemas.openxmlformats.org/officeDocument/2006/relationships" name="Debt (Tables)" sheetId="28" state="visible" r:id="rId28"/>
    <sheet xmlns:r="http://schemas.openxmlformats.org/officeDocument/2006/relationships" name="Goodwill and Intangible Asset_2" sheetId="29" state="visible" r:id="rId29"/>
    <sheet xmlns:r="http://schemas.openxmlformats.org/officeDocument/2006/relationships" name="Restructuring Charges (Tables)" sheetId="30" state="visible" r:id="rId30"/>
    <sheet xmlns:r="http://schemas.openxmlformats.org/officeDocument/2006/relationships" name="Comprehensive Income (Loss) a_2" sheetId="31" state="visible" r:id="rId31"/>
    <sheet xmlns:r="http://schemas.openxmlformats.org/officeDocument/2006/relationships" name="Changes in Shareholders' Equi_2" sheetId="32" state="visible" r:id="rId32"/>
    <sheet xmlns:r="http://schemas.openxmlformats.org/officeDocument/2006/relationships" name="Equity Method Investments (Tabl" sheetId="33" state="visible" r:id="rId33"/>
    <sheet xmlns:r="http://schemas.openxmlformats.org/officeDocument/2006/relationships" name="Segment and Geographic Inform_2" sheetId="34" state="visible" r:id="rId34"/>
    <sheet xmlns:r="http://schemas.openxmlformats.org/officeDocument/2006/relationships" name="Defined Benefit Pension and O_2" sheetId="35" state="visible" r:id="rId35"/>
    <sheet xmlns:r="http://schemas.openxmlformats.org/officeDocument/2006/relationships" name="Stock-based Compensation (Table" sheetId="36" state="visible" r:id="rId36"/>
    <sheet xmlns:r="http://schemas.openxmlformats.org/officeDocument/2006/relationships" name="Basic and Diluted Net Income _2" sheetId="37" state="visible" r:id="rId37"/>
    <sheet xmlns:r="http://schemas.openxmlformats.org/officeDocument/2006/relationships" name="Derivatives (Tables)" sheetId="38" state="visible" r:id="rId38"/>
    <sheet xmlns:r="http://schemas.openxmlformats.org/officeDocument/2006/relationships" name="Leases (Tables)" sheetId="39" state="visible" r:id="rId39"/>
    <sheet xmlns:r="http://schemas.openxmlformats.org/officeDocument/2006/relationships" name="Basis of Financial Statement _4" sheetId="40" state="visible" r:id="rId40"/>
    <sheet xmlns:r="http://schemas.openxmlformats.org/officeDocument/2006/relationships" name="Basis of Financial Statement _5" sheetId="41" state="visible" r:id="rId41"/>
    <sheet xmlns:r="http://schemas.openxmlformats.org/officeDocument/2006/relationships" name="Basis of Financial Statement _6" sheetId="42" state="visible" r:id="rId42"/>
    <sheet xmlns:r="http://schemas.openxmlformats.org/officeDocument/2006/relationships" name="Basis of Financial Statement _7" sheetId="43" state="visible" r:id="rId43"/>
    <sheet xmlns:r="http://schemas.openxmlformats.org/officeDocument/2006/relationships" name="Basis of Financial Statement _8" sheetId="44" state="visible" r:id="rId44"/>
    <sheet xmlns:r="http://schemas.openxmlformats.org/officeDocument/2006/relationships" name="Basis of Financial Statement _9" sheetId="45" state="visible" r:id="rId45"/>
    <sheet xmlns:r="http://schemas.openxmlformats.org/officeDocument/2006/relationships" name="Basis of Financial Statement_10" sheetId="46" state="visible" r:id="rId46"/>
    <sheet xmlns:r="http://schemas.openxmlformats.org/officeDocument/2006/relationships" name="Basis of Financial Statement_11" sheetId="47" state="visible" r:id="rId47"/>
    <sheet xmlns:r="http://schemas.openxmlformats.org/officeDocument/2006/relationships" name="Basis of Financial Statement_12" sheetId="48" state="visible" r:id="rId48"/>
    <sheet xmlns:r="http://schemas.openxmlformats.org/officeDocument/2006/relationships" name="Basis of Financial Statement_13" sheetId="49" state="visible" r:id="rId49"/>
    <sheet xmlns:r="http://schemas.openxmlformats.org/officeDocument/2006/relationships" name="Yageo Merger (Details)" sheetId="50" state="visible" r:id="rId50"/>
    <sheet xmlns:r="http://schemas.openxmlformats.org/officeDocument/2006/relationships" name="Acquisition (Details)" sheetId="51" state="visible" r:id="rId51"/>
    <sheet xmlns:r="http://schemas.openxmlformats.org/officeDocument/2006/relationships" name="Debt (Details)" sheetId="52" state="visible" r:id="rId52"/>
    <sheet xmlns:r="http://schemas.openxmlformats.org/officeDocument/2006/relationships" name="Debt Term Loan Facility (JPY) (" sheetId="53" state="visible" r:id="rId53"/>
    <sheet xmlns:r="http://schemas.openxmlformats.org/officeDocument/2006/relationships" name="Goodwill and Intangible Asset_3" sheetId="54" state="visible" r:id="rId54"/>
    <sheet xmlns:r="http://schemas.openxmlformats.org/officeDocument/2006/relationships" name="(Gain) Loss on Write Down and_2" sheetId="55" state="visible" r:id="rId55"/>
    <sheet xmlns:r="http://schemas.openxmlformats.org/officeDocument/2006/relationships" name="Restructuring Charges (Details)" sheetId="56" state="visible" r:id="rId56"/>
    <sheet xmlns:r="http://schemas.openxmlformats.org/officeDocument/2006/relationships" name="Comprehensive Income (Loss) a_3" sheetId="57" state="visible" r:id="rId57"/>
    <sheet xmlns:r="http://schemas.openxmlformats.org/officeDocument/2006/relationships" name="Changes in Shareholders' Equi_3" sheetId="58" state="visible" r:id="rId58"/>
    <sheet xmlns:r="http://schemas.openxmlformats.org/officeDocument/2006/relationships" name="Equity Method Investments - Equ" sheetId="59" state="visible" r:id="rId59"/>
    <sheet xmlns:r="http://schemas.openxmlformats.org/officeDocument/2006/relationships" name="Equity Method Investments - E_2" sheetId="60" state="visible" r:id="rId60"/>
    <sheet xmlns:r="http://schemas.openxmlformats.org/officeDocument/2006/relationships" name="Equity Method Investments - E_3" sheetId="61" state="visible" r:id="rId61"/>
    <sheet xmlns:r="http://schemas.openxmlformats.org/officeDocument/2006/relationships" name="Equity Method Investments Narra" sheetId="62" state="visible" r:id="rId62"/>
    <sheet xmlns:r="http://schemas.openxmlformats.org/officeDocument/2006/relationships" name="Segment and Geographic Inform_3" sheetId="63" state="visible" r:id="rId63"/>
    <sheet xmlns:r="http://schemas.openxmlformats.org/officeDocument/2006/relationships" name="Defined Benefit Pension and O_3"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Allo" sheetId="67" state="visible" r:id="rId67"/>
    <sheet xmlns:r="http://schemas.openxmlformats.org/officeDocument/2006/relationships" name="Income Taxes (Details)" sheetId="68" state="visible" r:id="rId68"/>
    <sheet xmlns:r="http://schemas.openxmlformats.org/officeDocument/2006/relationships" name="Basic and Diluted Net Income _3" sheetId="69" state="visible" r:id="rId69"/>
    <sheet xmlns:r="http://schemas.openxmlformats.org/officeDocument/2006/relationships" name="Derivatives - Balance Sheet Cla" sheetId="70" state="visible" r:id="rId70"/>
    <sheet xmlns:r="http://schemas.openxmlformats.org/officeDocument/2006/relationships" name="Derivatives - Gain (Loss) for D" sheetId="71" state="visible" r:id="rId71"/>
    <sheet xmlns:r="http://schemas.openxmlformats.org/officeDocument/2006/relationships" name="Derivatives - Narrative (Detail" sheetId="72" state="visible" r:id="rId72"/>
    <sheet xmlns:r="http://schemas.openxmlformats.org/officeDocument/2006/relationships" name="Derivatives - Schedule of Fair " sheetId="73" state="visible" r:id="rId73"/>
    <sheet xmlns:r="http://schemas.openxmlformats.org/officeDocument/2006/relationships" name="Leases  - Schedule of Lease Cos" sheetId="74" state="visible" r:id="rId74"/>
    <sheet xmlns:r="http://schemas.openxmlformats.org/officeDocument/2006/relationships" name="Leases - Schedule of Supplement" sheetId="75" state="visible" r:id="rId75"/>
    <sheet xmlns:r="http://schemas.openxmlformats.org/officeDocument/2006/relationships" name="Leases - Supplemental Cash Flow" sheetId="76" state="visible" r:id="rId76"/>
    <sheet xmlns:r="http://schemas.openxmlformats.org/officeDocument/2006/relationships" name="Leases - Schedule of Lease Matu" sheetId="77" state="visible" r:id="rId77"/>
    <sheet xmlns:r="http://schemas.openxmlformats.org/officeDocument/2006/relationships" name="Concentrations of Risks (Detail" sheetId="78" state="visible" r:id="rId78"/>
  </sheets>
  <definedNames/>
  <calcPr calcId="124519" fullCalcOnLoad="1"/>
</workbook>
</file>

<file path=xl/sharedStrings.xml><?xml version="1.0" encoding="utf-8"?>
<sst xmlns="http://schemas.openxmlformats.org/spreadsheetml/2006/main" uniqueCount="858">
  <si>
    <t>Document and Entity Information - shares</t>
  </si>
  <si>
    <t>9 Months Ended</t>
  </si>
  <si>
    <t>Dec. 31, 2019</t>
  </si>
  <si>
    <t>Feb. 04, 2020</t>
  </si>
  <si>
    <t>Document and Entity Information</t>
  </si>
  <si>
    <t>Document Type</t>
  </si>
  <si>
    <t>10-Q</t>
  </si>
  <si>
    <t>Document Quarterly Report</t>
  </si>
  <si>
    <t>true</t>
  </si>
  <si>
    <t>Document Period End Date</t>
  </si>
  <si>
    <t>Dec. 31,
		2019</t>
  </si>
  <si>
    <t>Document Transition Report</t>
  </si>
  <si>
    <t>false</t>
  </si>
  <si>
    <t>Entity File Number</t>
  </si>
  <si>
    <t>001-15491</t>
  </si>
  <si>
    <t>Entity Registrant Name</t>
  </si>
  <si>
    <t>KEMET CORP</t>
  </si>
  <si>
    <t>Entity Central Index Key</t>
  </si>
  <si>
    <t>0000887730</t>
  </si>
  <si>
    <t>Current Fiscal Year End Date</t>
  </si>
  <si>
    <t>--03-31</t>
  </si>
  <si>
    <t>Document Fiscal Year Focus</t>
  </si>
  <si>
    <t>2020</t>
  </si>
  <si>
    <t>Document Fiscal Period Focus</t>
  </si>
  <si>
    <t>Q3</t>
  </si>
  <si>
    <t>Amendment Flag</t>
  </si>
  <si>
    <t>Entity Incorporation, State or Country Code</t>
  </si>
  <si>
    <t>DE</t>
  </si>
  <si>
    <t>Entity Tax Identification Number</t>
  </si>
  <si>
    <t>57-0923789</t>
  </si>
  <si>
    <t>Entity Address, Address Line One</t>
  </si>
  <si>
    <t>KEMET Tower, One East Broward Blvd.</t>
  </si>
  <si>
    <t>Entity Address, City or Town</t>
  </si>
  <si>
    <t>Fort Lauderdale</t>
  </si>
  <si>
    <t>Entity Address, State or Province</t>
  </si>
  <si>
    <t>FL</t>
  </si>
  <si>
    <t>Entity Address, Postal Zip Code</t>
  </si>
  <si>
    <t>33301</t>
  </si>
  <si>
    <t>City Area Code</t>
  </si>
  <si>
    <t>954</t>
  </si>
  <si>
    <t>Local Phone Number</t>
  </si>
  <si>
    <t>766-2800</t>
  </si>
  <si>
    <t>Title of 12(b) Security</t>
  </si>
  <si>
    <t>Common Stock, par value $0.01</t>
  </si>
  <si>
    <t>Trading Symbol</t>
  </si>
  <si>
    <t>KE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Mar. 31, 2019</t>
  </si>
  <si>
    <t>Current assets:</t>
  </si>
  <si>
    <t>Cash and cash equivalents</t>
  </si>
  <si>
    <t>Cash, Cash Equivalents, Restricted Cash and Restricted Cash Equivalents</t>
  </si>
  <si>
    <t>Accounts receivable, net</t>
  </si>
  <si>
    <t>Inventories, net</t>
  </si>
  <si>
    <t>Prepaid expenses and other current assets</t>
  </si>
  <si>
    <t>Total current assets</t>
  </si>
  <si>
    <t>Noncurrent Assets:</t>
  </si>
  <si>
    <t>Property, plant and equipment, net of accumulated depreciation of $911,634 and $880,451 as of December 31, 2019 and March 31, 2019, respectively</t>
  </si>
  <si>
    <t>Goodwill</t>
  </si>
  <si>
    <t>Intangible assets, net</t>
  </si>
  <si>
    <t>Equity method investments</t>
  </si>
  <si>
    <t>Other assets</t>
  </si>
  <si>
    <t>Total assets</t>
  </si>
  <si>
    <t>Current liabilities:</t>
  </si>
  <si>
    <t>Current portion of long-term debt</t>
  </si>
  <si>
    <t>Accounts payable</t>
  </si>
  <si>
    <t>Accrued expenses</t>
  </si>
  <si>
    <t>Income taxes payable</t>
  </si>
  <si>
    <t>Total current liabilities</t>
  </si>
  <si>
    <t>Liabilities, Noncurrent [Abstract]</t>
  </si>
  <si>
    <t>Long-term debt</t>
  </si>
  <si>
    <t>Other non-current obligations</t>
  </si>
  <si>
    <t>Deferred Tax Liabilities, Net, Noncurrent</t>
  </si>
  <si>
    <t>Liabilities</t>
  </si>
  <si>
    <t>Stockholders’ equity:</t>
  </si>
  <si>
    <t>Preferred stock, par value $0.01, authorized 10,000 shares, none issued</t>
  </si>
  <si>
    <t>Common stock, par value $0.01, authorized 175,000 shares, issued 58,267 and 57,822 shares at December 31, 2019 and March 31, 2019, respectively</t>
  </si>
  <si>
    <t>Additional paid-in capital</t>
  </si>
  <si>
    <t>Retained earnings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Property, Plant and Equipment, Net [Abstract]</t>
  </si>
  <si>
    <t>Property and equipment, accumulated depreciation</t>
  </si>
  <si>
    <t>Preferred Stock, Number of Shares, Par Value and Other Disclosures [Abstract]</t>
  </si>
  <si>
    <t>Preferred stock, par value (in dollars per share)</t>
  </si>
  <si>
    <t>Preferred stock, authorized shares</t>
  </si>
  <si>
    <t>Preferred stock, issued shares</t>
  </si>
  <si>
    <t>Common Stock, Number of Shares, Par Value and Other Disclosures [Abstract]</t>
  </si>
  <si>
    <t>Common stock, par value (in dollars per share)</t>
  </si>
  <si>
    <t>Common stock, authorized shares</t>
  </si>
  <si>
    <t>Common stock, issued shares</t>
  </si>
  <si>
    <t>Condensed Consolidated Statements of Operations (Unaudited) - USD ($) shares in Thousands, $ in Thousands</t>
  </si>
  <si>
    <t>3 Months Ended</t>
  </si>
  <si>
    <t>Dec. 31, 2018</t>
  </si>
  <si>
    <t>Revenues [Abstract]</t>
  </si>
  <si>
    <t>Net sales</t>
  </si>
  <si>
    <t>Operating costs and expenses:</t>
  </si>
  <si>
    <t>Cost of sales</t>
  </si>
  <si>
    <t>Selling, general and administrative expenses</t>
  </si>
  <si>
    <t>Research and development</t>
  </si>
  <si>
    <t>Restructuring charges</t>
  </si>
  <si>
    <t>(Gain) loss on write down and disposal of long-lived assets</t>
  </si>
  <si>
    <t>Total operating costs and expenses</t>
  </si>
  <si>
    <t>Operating income (loss)</t>
  </si>
  <si>
    <t>Non-operating (income) expense</t>
  </si>
  <si>
    <t>Interest income</t>
  </si>
  <si>
    <t>Interest expense</t>
  </si>
  <si>
    <t>Gain (Loss) Related to Litigation Settlement</t>
  </si>
  <si>
    <t>Other (income) expense, net</t>
  </si>
  <si>
    <t>Income (loss) before income taxes and equity income (loss) from equity method investments</t>
  </si>
  <si>
    <t>Income tax expense (benefit)</t>
  </si>
  <si>
    <t>Income (loss) before equity income (loss) from equity method investments</t>
  </si>
  <si>
    <t>Equity income (loss) from equity method investments</t>
  </si>
  <si>
    <t>Net income (loss)</t>
  </si>
  <si>
    <t>Net income (loss) per basic share:</t>
  </si>
  <si>
    <t>Net income (loss) per basic share (in usd per share)</t>
  </si>
  <si>
    <t>Net income (loss) per diluted share (in usd per share)</t>
  </si>
  <si>
    <t>Dividends declared per share</t>
  </si>
  <si>
    <t>Weighted-average shares outstanding:</t>
  </si>
  <si>
    <t>Basic (in shares)</t>
  </si>
  <si>
    <t>Diluted (in shares)</t>
  </si>
  <si>
    <t>Condensed Consolidated Statements of Comprehensive Income (Loss) (Unaudited) - USD ($) $ in Thousands</t>
  </si>
  <si>
    <t>Statement of Comprehensive Income [Abstract]</t>
  </si>
  <si>
    <t>Other comprehensive income (loss), net of tax:</t>
  </si>
  <si>
    <t>Foreign currency translation gains (losses)</t>
  </si>
  <si>
    <t>Defined benefit pension plans</t>
  </si>
  <si>
    <t>Defined benefit post-retirement plan adjustments</t>
  </si>
  <si>
    <t>Equity interest in investee's other comprehensive income (loss)</t>
  </si>
  <si>
    <t>Cash flow hedges</t>
  </si>
  <si>
    <t>Excluded component of fair value hedges</t>
  </si>
  <si>
    <t>Other comprehensive income (loss)</t>
  </si>
  <si>
    <t>Total comprehensive income (loss)</t>
  </si>
  <si>
    <t>Condensed Consolidated Statements of Cash Flows (Unaudited) $ in Thousands</t>
  </si>
  <si>
    <t>Dec. 31, 2019USD ($)</t>
  </si>
  <si>
    <t>Dec. 31, 2018USD ($)</t>
  </si>
  <si>
    <t>Statement of Cash Flows [Abstract]</t>
  </si>
  <si>
    <t>Restricted Cash</t>
  </si>
  <si>
    <t>Operating Activities:</t>
  </si>
  <si>
    <t>Depreciation and amortization</t>
  </si>
  <si>
    <t>Equity (income) loss from equity method investments</t>
  </si>
  <si>
    <t>Non-cash debt and financing costs</t>
  </si>
  <si>
    <t>(Gain) loss on derivative instruments designated as hedges</t>
  </si>
  <si>
    <t>Stock-based compensation expense</t>
  </si>
  <si>
    <t>Pension and other post-retirement benefits</t>
  </si>
  <si>
    <t>Change in deferred income taxes</t>
  </si>
  <si>
    <t>Change in operating assets</t>
  </si>
  <si>
    <t>Change in operating liabilities</t>
  </si>
  <si>
    <t>Other</t>
  </si>
  <si>
    <t>Net Cash Provided by (Used in) Operating Activities</t>
  </si>
  <si>
    <t>Investing activities:</t>
  </si>
  <si>
    <t>Capital expenditures</t>
  </si>
  <si>
    <t>Proceeds from Sale of Productive Assets</t>
  </si>
  <si>
    <t>Acquisitions, net of cash received</t>
  </si>
  <si>
    <t>Proceeds from Equity Method Investment, Distribution</t>
  </si>
  <si>
    <t>Payments to Acquire Interest in Joint Venture</t>
  </si>
  <si>
    <t>Payments for (Proceeds from) Hedge, Investing Activities</t>
  </si>
  <si>
    <t>Net Cash Provided by (Used in) Investing Activities</t>
  </si>
  <si>
    <t>Financing activities:</t>
  </si>
  <si>
    <t>Proceeds from Issuance of Secured Debt</t>
  </si>
  <si>
    <t>Proceeds from Issuance of Unsecured Debt</t>
  </si>
  <si>
    <t>Proceeds from Hedge, Financing Activities</t>
  </si>
  <si>
    <t>Payment for Debt Extinguishment or Debt Prepayment Cost</t>
  </si>
  <si>
    <t>Payments of Debt Issuance Costs</t>
  </si>
  <si>
    <t>Payments for (Proceeds from) Hedge, Financing Activities</t>
  </si>
  <si>
    <t>Finance Lease, Principal Payments</t>
  </si>
  <si>
    <t>Payments of long-term debt</t>
  </si>
  <si>
    <t>Proceeds from exercise of stock options</t>
  </si>
  <si>
    <t>Payments of Ordinary Dividends, Common Stock</t>
  </si>
  <si>
    <t>Net Cash Provided by (Used in) Financing Activities</t>
  </si>
  <si>
    <t>Net increase (decrease) in cash, cash equivalents and restricted cash</t>
  </si>
  <si>
    <t>Effect of foreign currency fluctuations on cash, cash equivalents and restricted cash</t>
  </si>
  <si>
    <t>Cash, cash equivalents, and restricted cash, at end of fiscal period</t>
  </si>
  <si>
    <t>Basis of Financial Statement Presentation</t>
  </si>
  <si>
    <t>Organization, Consolidation and Presentation of Financial Statements [Abstract]</t>
  </si>
  <si>
    <t>Basis of Financial Statement Presentation 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unless otherwise disclosed,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GAAP”). Although the Company believes the disclosures are adequate to make the information presented not misleading, these Condensed Consolidated Financial Statements should be read in conjunction with the audited financial statements and notes thereto included in the Company’s Form 10-K for the fiscal year ended March 31, 2019 (the “Company’s 2019 Annual Report”). The accompanying Condensed Consolidated Financial Statements include the accounts of the Company and its wholly-owned subsidiaries. In consolidation, all intercompany amounts and transactions have been eliminated. Net sales and operating results for the three and nine months ended December 31, 2019 are not necessarily indicative of the results to be expected for the full year. The Company’s significant accounting policies are presented in the Company’s 2019 Annual Report. Refer to the “Change in Accounting Policies” section below for changes in accounting policies since the issuance of the Company's 2019 Annual Report. Use of Estimates and Assumptions The preparation of financial statements in conformity with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 Change in Accounting Policies Effective April 1, 2019, the Company adopted Accounting Standards Codification (“ASC”) 842, Leases (“ASC 842”) and Accounting Standards Update (“ASU”) No. 2018-15, Intangibles - Goodwill and Other - Internal-Use Software, Customer’s Accounting for Implementation Costs Incurred in a Cloud Computing (Hosting) Arrangement that is a Service Contract (“ASU 2018-15”). As a result, the Company changed its accounting policy for leases and for implementation costs related to hosting arrangements. Except as discussed below, there have not been any other changes to the Company's significant accounting policies since the issuance of the Company's 2019 Annual Report. Leases ASC 842 requires the recognition of right-of-use (“ROU”) assets and lease liabilities for operating leases on the Condensed Consolidated Balance Sheets. The Company adopted ASC 842 using a modified retrospective transition approach by applying the new standard to all leases existing at the date of initial application and not restating comparative periods. The Company elected the package of practical expedients permitted under the transition guidance, which allowed the Company to not reassess whether arrangements contained leases, not reassess lease classifications, and not reassess initial direct costs. The adoption of ASC 842 did not impact beginning retained earnings, or the prior year Condensed Consolidated Statements of Operations and Cash Flows. Under ASC 842, the Company determines if an arrangement contains a lease at inception based on whether or not the Company has the right to control the asset during the contract period and other facts and circumstances. The Company has elected to not allocate the contract consideration for operating lease contracts with lease and non-lease components, and instead to account for the lease and non-lease components as a single lease component. Operating lease ROU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The operating lease ROU asset also includes any lease prepayments, net of lease incentives. Leases with a lease term of 12 months or less at inception are not recorded on the Condensed Consolidated Balance Sheets and are expensed on a straight-line basis over the lease term in the Condensed Consolidated Statements of Operations. The lease term is determined by assuming the exercise of renewal options that are reasonably certain. As most of the Company's leases do not provide an implicit interest rate, the Company uses its local incremental borrowing rate at the lease commencement date to determine the present value of lease payments. ROU assets and the short-term and long-term lease liabilities from operating leases are included in “Other assets,” “Accrued expenses,” and “Other non-current obligations,” respectively, in the Condensed Consolidated Balance Sheet. The Company's accounting for finance leases (formerly referred to as capital leases prior to the adoption of ASC 842) remains substantially unchanged. Finance leases are not material to the Company's Condensed Consolidated Financial Statements. Refer to Note 16 , Leases , for additional information regarding the Company's leases and related transition adjustments. Capitalized Software and Hosting Arrangements In August 2018, the Financial Accounting Standards Board issued ASU No. 2018-15. The amendment aligns the requirements for capitalizing implementation costs incurred in a hosting arrangement that is a service contract with the requirements for capitalizing implementation costs incurred to develop or obtain internal-use software. The Company early adopted the amendment in the first quarter of fiscal year 2020 and is applying the ASU prospectively to implementation costs incurred after April 1, 2019. As of December 31, 2019 , the Company had $6.8 million of capitalized implementation costs related to hosting arrangements. These capitalized implementation costs will be amortized on a straight-line basis over the expected terms of the hosting arrangements and will be amortized in the line item, “Selling, general, and administrative expenses” in the Condensed Consolidated Statements of Operations. Significant Accounting Policies Revenue Recognition The Company recognizes revenue under the guidance provided in ASC 606, Revenue from Contracts with Customers (“ASC 606”). Consistent with the terms of ASC 606, the Company records revenue on product sales in the period in which the Company satisfies its performance obligation by transferring control over a product to a customer. The amount of revenue recognized reflects the consideration the Company expects to receive in exchange for transferring products to a customer. The Company has elected the practical expedient under ASC 606-10-32-18 and does not consider the effects of a financing component on the promised amount of consideration because the period between when the Company transfers a product to a customer and when the customer pays for that product is one year or less. As performance obligations are expected to be fulfilled in one year or less, the Company has elected the practical expedient under ASC 606-10-50-14 and has not disclosed information relating to remaining performance obligations. The Company sells its products to distributors, original equipment manufacturers (“OEM”), and electronic manufacturing services providers (“EMS”), and the sales price may include adjustments for sales discounts, price adjustments, and sales allowances. The Company has elected the practical expedient under ASC 606-10-10-4 and evaluates these sales-related adjustments on a portfolio basis. The principle forms of these adjustments include: • Inventory price protection and ship-from stock and debit (“SFSD”) programs, • Distributor rights of returns, • Sales allowances, and • Limited assurance warranties. The Company's inventory price protection and SFSD programs provide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Select distributors have the right to return a certain portion of their purchased inventory to KEMET from the previous fiscal quarter. The Company estimates future returns based on historical return patterns and records a corresponding right of return asset and refund liability as a component of the line items, “Inventories, net” and “Accrued expenses,” respectively, on the Condensed Consolidated Balance Sheets. The Company also offers volume based rebates on a case-by-case basis to certain customers in each of the Company’s sales channels. The Company's sales allowances are recognized as a reduction in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assurance warranty on products that meet certain specifications to select customers. The warranty coverage period is generally limited to one year for United States based customers and a length of time commensurate with regulatory requirements or industry practice outside the United States. A warranty cannot be purchased by the customer separately and, as a result, product warranties are not considered to be separate performance obligations. The Company’s liability under these warranties is generally limited to a replacement of the product or refund of the purchase price of the product. Warranty costs were not material for the three and nine months ended December 31, 2019 and 2018 . Shipping and handling costs are included in cost of sales. Disaggregation of Revenue Refer to Note 10 , “ Reportable Segment and Geographic Information” for revenue disaggregated by primary geographical market, sales channel, and major product line. Contract assets The Company recognizes an asset from the costs incurred to fulfill a contract if those costs directly relate to an existing or anticipated contract or specific business opportunity, if the costs enhance resources that will be used in satisfying performance obligations in the future, and the costs are expected to be recovered through subsequent sale of product to the customer. The Company has determined that certain direct labor, materials, and allocations of overhead incurred within research and development activities meet the requirements to be capitalized. As most of the Company's contracts and customer specific business opportunities do not include a stated term, the Company amortizes these capitalized costs over the expected product life cycle, which is consistent with the estimated transfer of goods to the cu stomer. Capitalized contract costs were $1.6 million at both December 31, 2019 and March 31, 2019 . Capitalized contracts costs are r ecorded on the Condensed Consolidated Balance Sheets in the line item, “Other assets.” Amortization expense related to the contract costs was $0.1 million and $0.5 million for the three and nine months ended December 31, 2019 respec tively, and $0.2 million and $0.6 million for the three and nine months ended December 31, 2018 , respectively. There was no im pairment loss in relation to the costs capitalized for the three and nine months ended December 31, 2019 and 2018. Amortization expense related to contract assets is recorded on the Condensed Consolidated Statements of Operations in the line item "Cost of sales." Fair Value Measurement The Company utilizes three levels of inputs to measure the fair value of (a) nonfinancial assets and liabilities that are recognized or disclosed at fair value in the Company’s Condensed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levels of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9 and March 31, 2019 are as follows (amounts in thousands): Carrying Value December 31, Fair Value December 31, Fair Value Measurement Using Carrying Value March 31, Fair Value March 31, Fair Value Measurement Using 2019 2019 Level 1 Level 2 (3) Level 3 2019 2019 Level 1 Level 2 (3) Level 3 Assets (Liabilities): Money markets (1)(2) $ 33,694 $ 33,694 $ 33,694 $ — $ — $ 60,687 $ 60,687 $ 60,687 $ — $ — Derivative assets 3,193 3,193 — 3,193 — 5,141 5,141 5,141 Derivative liabilities (3,376 ) (3,376 ) — (3,376 ) — — — — — — Total debt (311,778 ) (321,492 ) — (321,492 ) — (294,471 ) (303,170 ) — (303,170 ) — ___________________ (1) Included in the line item “Cash and cash equivalents” on the Condensed Consolidated Balance Sheets. (2) Certificates of Deposit of $16.7 million and $32.2 million that mature in three months or less are included within the balance as of December 31, 2019 and March 31, 2019 , respectively. (3) Derivative assets and liabilities fair value was determined by using a 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For total debt, the valuation approach used to calculate fair value was a discounted cash flow based on the current market rate. Defe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fiscal years in which those temporary differences are expected to be recovered or settled. The largest deferred tax asset consists of net operating loss carryforwards (“NOL”). The measurement of NOLs requires careful evaluation of prior transactions in the Company's stock, and the application of judgment and interpretation on both the nature of the holder and the underlying transaction resulting in changes to the holders. Based on management's evaluation, there has not been a historical change in control that would have limited the availability of NOLs. The Company periodically evaluates its NOLs and other net deferred tax assets based on an assessment of historical performance, ability to forecast future events, and the likelihood that the Company will realize the benefits through future taxable income. The Company makes certain estimates and judgments in the calculation for the provision for income taxes, in the resulting tax liabilities, and in the recoverability of deferred tax assets. Valuation allowances are recorded to reduce the net deferred tax assets to the amount that is more likely than not to be realized. It is reasonably possible that upon examination, tax authorities could propose adjustments to prior positions based on differences in judgments and interpretations, which could result in a significant increase to the Company's unrecognized tax liability balance if adjustments were to be assessed. For interim reporting purposes, the Company records income taxes based on the expected annual effective income tax rate, taking into consideration global forecasted tax results and the effect of discrete tax events. All deferred tax assets are reported as noncurrent in the Condensed Consolidated Balance Sheets. Inventories Inventories are stated at the lower of cost or net realizable value. The components of inventories are as follows (amounts in thousands): December 31, 2019 March 31, 2019 Raw materials and supplies $ 104,676 $ 97,119 Work in process 91,317 71,374 Finished goods 87,426 88,175 Subtotal 283,419 256,668 Inventory reserves (20,296 ) (15,539 ) Inventories, net $ 263,123 $ 241,129 Recently Issued Accounting Pronouncements There are currently no accounting standards that have been issued that will have a significant impact on the Company’s financial position, results of operations, or cash flows upon adoption.</t>
  </si>
  <si>
    <t>Yageo Merger (Notes)</t>
  </si>
  <si>
    <t>Acquisitions [Abstract]</t>
  </si>
  <si>
    <t>Business Combination Disclosure [Text Block]</t>
  </si>
  <si>
    <t>Merger On November 11, 2019, the Company entered into an agreement and plan of merger (the “Agreement”) pursuant to which Yageo Corporation (“Yageo”) will acquire all of the Company’s outstanding shares of common stock for $27.20 per share, subject to the satisfaction (or waiver of) specified conditions (the “Merger”). The consummation of the Merger is subject to customary conditions, including the approval by the Company’s stockholders. Certain further conditions include: (a) obtaining antitrust and other regulatory approvals in the United States and certain other jurisdictions (including, among others, China and Taiwan), (b) absence of any applicable restraining order or injunction prohibiting the Merger, (c) receipt of approval from the Committee on Foreign Investment in the United States (“CFIUS”), (d) obtaining foreign investment approval by the Investment Commission, Ministry of Economic Affairs, Taiwan, (e) the approval of Yageo’s stockholders, if required by applicable law and (f) in the case of Yageo’s obligations to complete the Merger, there not having been any “material adverse effect” (as customarily defined) on the Company. The agreement contains certain restrictions on the conduct of our business prior to the completion of the Merger or the termination of the Agreement, including, among other things, a restriction prohibiting us from paying any dividends or making certain other distributions. Upon consummation of the Merger, the Company would be a fully owned subsidiary of Yageo. The Agreement is subject to termination if the Merger is not consummated within twelve months, subject to an automatic extension for a period of ninety days, for the purpose of obtaining certain antitrust clearances. The Agreement also contains certain other termination rights and provides that, upon termination of the Agreement under specified circumstances, including Yageo’s decision to terminate the Agreement if there is a change in the Board’s recommendation to adopt the Merger or a termination of the Agreement by the Company to enter into an agreement for a “superior proposal,” the Company will pay Yageo a cash termination fee of $63.8 million . The Agreement additionally provides that, upon termination of the Agreement under specified circumstances, including a failure to obtain CFIUS approval, Yageo will pay the Company a cash termination fee of $65.4 million . If Yageo fails to obtain approval by Yageo’s stockholders, if such approval is required by applicable law, Yageo will pay the Company a cash termination fee of $49.1 million . If Yageo fails to obtain debt financing upon the satisfaction of all conditions to closing, the Company may, within 30 days of termination, elect to receive a cash termination fee of $63.8 million . In a news release dated February 4, 2020, KEMET announced the Merger with Yageo is proceeding per plan with several key milestones already completed. The transaction is on track to close in the second half of 2020.</t>
  </si>
  <si>
    <t>Acquisition (Notes)</t>
  </si>
  <si>
    <t>Business Acquisition [Line Items]</t>
  </si>
  <si>
    <t>ote 3 . Acquisition Novasentis Inc. ("Novasentis") On July 1, 2019, the Company acquired the remaining 72.1% interest in Novasentis for a preliminary purchase price of $2.7 million . Prior to July 2019, the Company owned 27.9% of Novasentis, a leading developer of film-based haptic actuators, and accounted for its investment using the equity method of accounting.</t>
  </si>
  <si>
    <t>Debt</t>
  </si>
  <si>
    <t>Debt Disclosure [Abstract]</t>
  </si>
  <si>
    <t>Debt A summary of debt is as follows (amounts in thousands): December 31, March 31, TOKIN Term Loan Facility (1) $ 270,755 $ 276,808 Customer Advances (2) 34,647 11,270 Other (3) 6,376 6,393 Total debt 311,778 294,471 Current maturities (29,032 ) (28,430 ) Total long-term debt $ 282,746 $ 266,041 _________________ (1) Amount shown is net of discounts, bank issuance costs, and other indirect issuance costs of $7.9 million and $8.7 million at December 31, 2019 and March 31, 2019 , respectively. (2) Amount shown is net of discounts of $10.4 million and $2.1 million at December 31, 2019 and March 31, 2019 , respectively. (3) Amount shown is net of discounts of $0.5 million and $0.6 million at December 31, 2019 and March 31, 2019 , respectively. The line item “Interest expense” on the Condensed Consolidated Statements of Operations for the three and nine months ended December 31, 2019 and 2018 , consists of the following (amounts in thousands): Three Months Ended December 31, Nine Months Ended December 31, 2019 2018 2019 2018 Contractual interest expense $ 1,636 $ 4,034 $ 5,167 $ 17,775 Capitalized interest 38 (41 ) (175 ) (161 ) Amortization of debt issuance costs 99 53 325 262 Amortization of debt (premium) discount 1,000 383 2,688 780 Imputed interest on acquisition-related obligations — 14 — 43 Interest expense on finance leases 30 37 94 104 Total interest expense $ 2,803 $ 4,480 $ 8,099 $ 18,803 TOKIN Term Loan Facility On October 29, 2018, the Company entered into a JPY 33.0 billion Term Loan Agreement (the “TOKIN Term Loan Facility”) by and among TOKIN Corporation (“TOKIN”), the lenders party thereto (the “Lenders”) and Sumitomo Mitsui Trust Bank, Limited in its capacity as agent (the “Agent”), arranger and Lender. Funding for the TOKIN Term Loan Facility occurred on November 7, 2018. The proceeds, which were net of an arrangement fee withheld from the funding amount, were JPY 32.1 billion , or approximately $283.9 million using the exchange rate as of November 7, 2018. Net of the arrangement fee, bank issuance costs, and other indirect issuance costs, the Company's net proceeds from the TOKIN Term Loan Facility were $281.8 million . The proceeds from the TOKIN Term Loan Facility were used, along with other cash on hand by the Company to prepay in full the outstanding amounts under the Company's previous term loan of $323.4 million and a prepayment premium of 1.0% , or $3.2 million . The TOKIN Term Loan Facility consists of (i) a JPY 16.5 billion (approximately $146.0 million using the exchange rate as of November 7, 2018) Term Loan A tranche (the “Term Loan A”) and (ii) a JPY 16.5 billion (approximately $146.0 million using the exchange rate as of November 7, 2018) Term Loan B tranche (the “Term Loan B” and, together with the Term Loan A, collectively, the “Term Loans”). Principal payments under Term Loan A are required semi-annually, in the amount of JPY 1.4 billion (approximately $12.7 million using the exchange rate as of December 31, 2019 ), while the principal of Term Loan B is due in one payment at maturity. At each reporting period, the carrying value of the loan is translated from Japanese Yen to U.S. Dollars using the spot exchange rate as of the end of the reporting period. Interest payments are due semi-annually on the Term Loans, with the interest rate based on a margin over the six-month Japanese TIBOR. The applicable margin for Term Loan A is 2.00% and for Term Loan B is 2.25% . Japanese TIBOR at December 31, 2019 was 0.13% . The Term Loans mature on September 30, 2024. KEMET Corporation and certain subsidiaries of TOKIN provided guarantees of the obligations under the Term Loans, which also are secured by certain assets, properties and equity interests of TOKIN and its material subsidiaries. The Term Loans contain customary covenants applicable to both the Company and to TOKIN, including maintenance of a consolidated leverage ratio, the absence of two consecutive years of consolidated operating losses and the maintenance of certain required levels of consolidated net assets. The TOKIN Term Loan Facility agreement also contains customary events of default. The Company may prepay the Term Loans at any time, subject to certain notice requirements and reimbursement of loan breakage costs. Revolving Line of Credit In connection with the closing of the TOKIN Term Loan Facility on October 29, 2018, the Company entered into Amendment No. 10 to the Loan and Security Agreement, Waiver and Consent (the “Revolver Amendment”), by and among KEMET Corporation, KEMET Electronics Corporation (“KEC”), the other borrowers named therein, the financial institutions party thereto as lenders and Bank of America, N.A., a national banking association, as agent for the lenders. The Revolver Amendment provides the Company with, among other things, increased flexibility for certain restricted payments (including dividends), and also released certain pledges that allowed the Company to obtain the TOKIN Term Loan Facility in order to pay in full the Company's prior term loan. The revolving line of credit has a facility amount of up to $75.0 million , which is based on factors including outstanding eligible accounts receivable, inventory, and equipment collateral. There were no borrowings under the revolving line of credit during the quarter ended December 31, 2019 , and the Company’s available borrowing capacity under the revolving line of credit was $62.2 million as of December 31, 2019 . Customer Advances In September, November, and February of fiscal year 2019, the Company entered into three agreements with different customers (the “Customers”) pursuant to which the Customers agreed to make advances (collectively, the “Advances”) to the Company in an aggregate amount of up to $72.0 million (collectively, the “Customer Capacity Agreements”). The Company is using these Advances to fund the purchase of production equipment and to make other investments and improvements in its business and operations (the “Investments”) to increase overall capacity to produce various electronic components of the type and part as may be sold by the Company to the Customers from time to time. The Company retains all rights to the production equipment purchased with the funds from the Advances. The Advances from the Customers are being made in quarterly installments over an expected period of 18 to 24 months from the effective date of the respective Customer Capacity Agreements . The Advances will be repaid beginning on the date that production from the Investments is sufficient to meet the Company's obligations under the agreements with the Customers. Repayments will be made on a quarterly basis as determined by calculations that generally consider the number of components purchased by the Customers during the quarter. Repayments based on the calculations will continue until either the Advances are repaid in full, or December 31, 2038 for all three Customers. The Company has a quarterly repayment cap in the agreement with each of the Customers and is not required to make any quarterly repayments to the Customers that in the aggregate exceeds $1.8 million. If the Customers do not purchase a number of components that would require full repayment of the Advances by December 31, 2038, then the Advances shall be deemed repaid in full. Additionally, if the Customers do not purchase a number of components that would require a payment on the Advances for a period of 16 consecutive quarters, the Advances shall be deemed repaid in full . As of December 31, 2019 , the Company has received a total of $45.0 million in Advances. Since the debt is non-interest bearing, the Company has recorded debt discounts on the Advances . T hese discounts will be amortized over the expected life of the Advances through interest expense. During the nine months ended December 31, 2019 , the Company had $28.0 million in capital expenditures related to the Customer Capacity Agreements. As of December 31, 2019 , the Company had $1.4 million in cash that was restricted to be used to fund these Investments. Restricted cash is recorded within “Prepaid expenses and other current assets” in the Condensed Consolidated Balance Sheets. Other Debt In January 2017, KEMET Electronics Portugal, S.A. (“KEP”), a wholly owned subsidiary, entered into a program with the Portuguese government where KEP is eligible to receive interest free loans if purchases of fixed assets meet certain approved terms within the program. In January 2017, KEP received the first part of an interest free loan in the amount of EUR 2.2 million (or $2.5 million ). In July 2017, KEP received the second part of the loan in the amount of EUR 0.3 million (or $0.3 million ). The loan has a maturity date of February 1, 2025. The loan is being repaid through semi-annual payments on August 1 and February 1 of each year. Repayments started in August 2019 and are in the amount of EUR 0.2 million (or $0.2 million ). In February 2019, KEP received a second interest free loan from the Portuguese government in the amount of EUR 0.9 million (or $1.1 million ). The loan has a maturity date of September 1, 2026 and will be repaid through semi-annual payments on March 1 and September 1 of each year beginning on March 1, 2021. The repayments will be in the amount of EUR 0.1 million (or $0.1 million ). Since the KEP debt is non-interest bearing, the Company has recorded debt discounts on these loans. These discounts are being amortized over the life of the loans through interest expense. If certain conditions are met by KEP, such as increased headcount at its facility in Evora, Portugal, increased revenue, and increased gross value added, a portion of these loans could be forgiven. TOKIN has a short term borrowing pursuant to an agreement with The 77 Bank Limited in the amount of 350.0 million Yen (or $3.2 million ), at an interest rate of 0.53% (Japanese TIBOR plus 40 basis points). The loan was originally due in September 2019 and was extended to September 2020. The loan agreement automatically renews for successive one year periods if both parties choose not to terminate or modify it.</t>
  </si>
  <si>
    <t>Goodwill and Intangible Assets (Notes)</t>
  </si>
  <si>
    <t>Goodwill and Intangible Assets Disclosure [Abstract]</t>
  </si>
  <si>
    <t>Goodwill and Intangible Assets Disclosure [Text Block]</t>
  </si>
  <si>
    <t>Goodwill and Intangible Assets The following table highlights the Company’s intangible assets (amounts in thousands): December 31, 2019 March 31, 2019 Carrying Amount Accumulated Amortization Net Amount Carrying Amount Accumulated Amortization Net Amount Indefinite Lived Intangible Assets: Trademarks $ 15,314 $ — $ 15,314 $ 15,151 $ — $ 15,151 In-process research and development (1) 3,279 — 3,279 — — — Total indefinite lived intangibles (2) 18,593 — 18,593 15,151 — 15,151 Amortizing Intangibles: Patents and acquired technology (3 - 18 years) (2) 27,755 (13,293 ) 14,462 26,662 (12,046 ) 14,616 Customer relationships (10 - 21 years) 38,352 (16,290 ) 22,062 37,850 (13,868 ) 23,982 Other 214 (214 ) — 214 (214 ) — Total amortizing intangibles 66,321 (29,797 ) 36,524 64,726 (26,128 ) 38,598 Total intangible assets $ 84,914 $ (29,797 ) $ 55,117 $ 79,877 $ (26,128 ) $ 53,749 _________________ (1) In-process research and development relates to haptic actuator products under development and expected to be commercialized in the future. In-process research and development was capitalized upon the acquisition of Novasentis. Refer to Note 3 , “Acquisition” for more details on the Novasentis acquisition. (2) Amounts capitalized for Novasentis are estimates based upon the preliminary purchase price allocation. These amounts are subject to change pending further review of the acquired business. For the three months ended December 31, 2019 and 2018 , amortization related to intangibles was $1.2 million and $1.1 million , respectively, consisting of amortization related to patents and acquired technology of $0.4 million for each period and amortization related to customer relationships of $0.8 million and $0.7 million , respectively. For the nine months ended December 31, 2019 and 2018 , amortization related to intangibles was $3.6 million and $3.4 million , respectively, consisting of amortization related to patents and acquired technology of $1.2 million and $1.1 million , respectively, and amortization related to customer relationships of $2.3 million for each period. The weighted-average useful life for patents and acquired technology was 15.3 and 15.8 years as of December 31, 2019 and March 31, 2019 , respectively, and 12.2 and 12.3 years for customer relationships as of December 31, 2019 and March 31, 2019 , respectively. Estimated amortization of intangible assets for each of the next five fiscal years is $4.9 million , and thereafter, amortization will total $12.2 million . Estimated amortization of patents and acquired technology for each of the next five fiscal years is $1.8 million , and thereafter, amortization will total $5.5 million . Estimated amortization of customer relationships for each of the next five fiscal years is $3.1 million , and thereafter, amortization will total $6.6 million . There were no changes to the carrying amount of goodwill during the three months ended December 31, 2019 . The Company’s goodwill balance was $40.3 million at December 31, 2019 and March 31, 2019</t>
  </si>
  <si>
    <t>(Gain) Loss on Write Down and Disposal of Long-Lived Assets - USD ($) $ in Thousands</t>
  </si>
  <si>
    <t>Property, Plant and Equipment [Abstract]</t>
  </si>
  <si>
    <t>Restructuring Charges</t>
  </si>
  <si>
    <t>Restructuring and Related Activities [Abstract]</t>
  </si>
  <si>
    <t>Restructuring Charges The Company has implemented restructuring plans, which include programs to increase competitiveness by removing excess capacity, relocating production to lower cost locations, and eliminating unnecessary costs throughout the Company. Significant restructuring plans in progress as of December 31, 2019 are summarized below (amounts in thousands): Total expected to be incurred Incurred during quarter ended December 31, 2019 Cumulative incurred to date Restructuring Plan Segment Personnel Reduction Costs Relocation &amp; Exit Costs Personnel Reduction Costs Relocation &amp; Exit Costs Personnel Reduction Costs Relocation &amp; Exit Costs Tantalum powder facility relocation (1) Solid Capacitors $ 897 $ 2,098 $ 109 $ (130 ) $ 674 $ 2,730 Axial electrolytic production relocation from Granna to Evora Film and Electrolytic 732 4,242 13 — 732 4,242 MnO2 product line headcount reduction Solid Capacitors 4,076 — 149 — 3,097 — __________________ (1) Total expected relocation and exit costs is less than cumulative relocation and exit costs incurred to date due to the expected recovery of costs related to the sale of tantalum that is expected to be reclaimed (“tantalum reclaim”) as part of the plant exit activities. A summary of the expenses aggregated in the Condensed Consolidated Statements of Operations line item “Restructuring charges” in the three and nine months ended December 31, 2019 and 2018 , is as follows (amounts in thousands): Three Months Ended December 31, Nine Months Ended December 31, 2019 2018 2019 2018 Personnel reduction costs $ 962 $ 961 $ 4,587 $ 877 Relocation and exit costs (160 ) 757 1,343 745 Restructuring charges $ 802 $ 1,718 $ 5,930 $ 1,622 Three Months Ended December 31, 2019 The Company incurred $0.8 million in restructuring charges in the three months ended December 31, 2019 comprised of $1.0 million in personnel reduction costs and a $0.2 million credit in relocation and exit costs. The personnel reduction costs of $1.0 million were primarily due to $0.5 million in severance charges related to a reduction of the Ceramics product line workforce in Mexico due to a decline in sales, $0.1 million in severance charges related to headcount reductions in the Tantalum product line due to a decline in MnO2 sales, $0.1 million in severance charges resulting from the closing of the tantalum powder facility in Carson City, Nevada, and $0.1 million in severance charges related to personnel reductions resulting from a reorganization of Film and Electrolytic's management structure. The credit for relocation and exit costs of $0.2 million primarily related to tantalum reclaim at the tantalum powder facility in Carson City, Nevada. Nine Months Ended December 31, 2019 The Company incurred $5.9 million in restructuring charges in the nine months ended December 31, 2019 comprised of $4.6 million in personnel reduction costs and $1.3 million in relocation and exit costs. The personnel reduction costs of $4.6 million were primarily due to $1.5 million in severance charges related to headcount reductions in the Tantalum product line due to a decline in MnO2 sales, $0.7 million in severance charges resulting from the closing of the Granna, Sweden manufacturing plant as axial electrolytic production was moved to the plant in Evora, Portugal, $0.7 million in corporate severance charges related to headcount reductions in TOKIN Japan, $0.7 million in severance charges resulting from the closing of the tantalum powder facility in Carson City, Nevada, $0.5 million in severance charges related to a reduction of the Ceramics product line workforce in Mexico due to a decline in sales, and $0.3 million in severance costs related to personnel reductions resulting from a reorganization of Film and Electrolytic's management structure. The relocation and exit costs of $1.3 million were prim arily related to $1.9 million in c osts resulting from the relocation of axial electrolytic production equipment from the Company's plant in Granna, Sweden to its plant in Evora, Portugal. Relocation and exit costs were benefited by a $0.6 million credit related to tantalum reclaim at the tantalum powder facility in Carson City, Nevada. Three Months Ended December 31, 2018 The Company incurred $1.7 million in restructuring charges in the three months ended December 31, 2018 comprised of $1.0 million in personnel reduction costs and $0.8 million in relocation and exit costs. The personnel reduction costs of $1.0 million were related to $0.7 million in costs related to headcount reductions in the TOKIN legacy group across various internal and operational functions and $0.3 million in severance charges related to personnel reductions in the Film and Electrolytic segment resulting from a reorganization of the segment's management structure. The relocation and exit costs of $0.8 million related to the relocation of axial electrolytic production equipment from the plant in Granna, Sweden to the Company's plant in Evora, Portugal as the Company was in the process of shutting down operations at the Granna plant. Nine Months Ended December 31, 2018 The Company incurred $1.6 million in restructuring charges in the nine months ended December 31, 2018 comprised of $0.9 million in personnel reduction costs and $0.7 million in relocation and exit costs. The personnel reduction costs of $0.9 million were primarily related to $0.7 million in costs related to headcount reductions in the TOKIN legacy group across various internal and operational functions and $0.3 million in severance charges related to personnel reductions in the Film and Electrolytic segment resulting from a reorganization of the segment's management structure. The relocation and exit costs of $0.7 million were primarily related to the relocation of axial electrolytic production equipment from the plant in Granna, Sweden to the Company's plant in Evora, Portugal. Reconciliation of Restructuring Liability A reconciliation of the beginning and ending liability balances for restructuring charges included in the line items “Accrued expenses” and “Other non-current obligations” on the Condensed Consolidated Balance Sheets for the three and nine months ended December 31, 2019 and 2018 is as follows (amounts in thousands): Three Months Ended December 31, 2019 Three Months Ended December 31, 2018 Personnel Relocation and Exit Costs Personnel Relocation and Exit Costs Beginning of period $ 1,515 $ 325 $ 2,837 $ 310 Costs charged to expense 962 (160 ) 961 757 Costs paid or settled (1,252 ) 160 (1,258 ) (757 ) Change in foreign exchange 2 (2 ) 16 9 End of period $ 1,227 $ 323 $ 2,556 $ 319 Nine Months Ended December 31, 2019 Nine Months Ended December 31, 2018 Personnel Reductions Relocation and Exit Costs Personnel Reductions Relocation and Exit Costs Beginning of period $ 1,865 $ 316 $ 9,629 $ 330 Costs charged to expense 4,587 1,343 877 745 Costs paid or settled (5,229 ) (1,342 ) (7,702 ) (745 ) Change in foreign exchange 4 6 (248 ) (11 ) End of period $ 1,227 $ 323 $ 2,556 $ 319</t>
  </si>
  <si>
    <t>Comprehensive Income (Loss) and Accumulated Other Comprehensive Income</t>
  </si>
  <si>
    <t>Comprehensive Income (Loss), Net of Tax, Attributable to Parent [Abstract]</t>
  </si>
  <si>
    <t>Comprehensive Income (Loss) and Accumulated Other Comprehensive Income Changes in Accumulated Other Comprehensive Income (“AOCI”) for the three and nine months ended December 31, 2019 and 2018 include the following components (amounts in thousands): Foreign Currency Translation, net of Tax (1) Post-Retirement Defined Benefit Pension Plans, net of Tax (2) Ownership Share of Equity Method Investees’ Other Comprehensive Income (Loss), net of Tax Cash Flow Hedges, net of Tax Excluded Component of Fair Value Hedges, net of Tax Net Accumulated Other Comprehensive Income (Loss) Balance at September 30, 2019 $ (19,137 ) $ 719 $ (15,432 ) $ 274 $ (9,585 ) $ (912 ) $ (44,073 ) Other comprehensive income (loss) before reclassifications (3) (4) 16,672 — — — 1,476 — 18,148 Amounts reclassified out of AOCI (2,512 ) (37 ) 160 — 3,283 46 940 Other comprehensive income (loss) 14,160 (37 ) 160 — 4,759 46 19,088 Balance at December 31, 2019 $ (4,977 ) $ 682 $ (15,272 ) $ 274 $ (4,826 ) $ (866 ) $ (24,985 ) Foreign Currency Translation, net of Tax (1) Post-Retirement Defined Benefit Pension Plans, net of Tax (2) Ownership Share of Equity Method Investees’ Other Comprehensive Income (Loss), net of Tax Cash Flow Hedges, net of Tax Excluded Component of Fair Value Hedges, net of Tax Net Accumulated Other Comprehensive Income (Loss) Balance at September 30, 2018 $ (17,637 ) $ 801 $ (14,544 ) $ 268 $ 1,904 $ — $ (29,208 ) Other comprehensive income (loss) before reclassifications (3) (3,543 ) — — 8 (2,435 ) (3,407 ) (9,377 ) Amounts reclassified out of AOCI (1,609 ) (38 ) 139 — (170 ) 1,572 (106 ) Other comprehensive income (loss) (5,152 ) (38 ) 139 8 (2,605 ) (1,835 ) (9,483 ) Balance at December 31, 2018 $ (22,789 ) $ 763 $ (14,405 ) $ 276 $ (701 ) $ (1,835 ) $ (38,691 ) Foreign Currency Translation, net of Tax (1) Post-Retirement Defined Benefit Pension Plans, net of Tax (2) Ownership Share of Equity Method Investees’ Other Comprehensive Income (Loss), net of Tax Cash Flow Hedges, net of Tax Excluded Component of Fair Value Hedges, net of tax Net Accumulated Other Comprehensive Income (Loss) Balance at March 31, 2019 $ (14,350 ) $ 793 $ (15,758 ) $ 274 $ 566 $ (2,249 ) $ (30,724 ) Other comprehensive income (loss) before reclassifications (3) (4) 17,166 — — — (6,146 ) (346 ) 10,674 Amounts reclassified out of AOCI (7,793 ) (111 ) 486 — 754 1,729 (4,935 ) Other comprehensive income (loss) 9,373 (111 ) 486 — (5,392 ) 1,383 5,739 Balance at December 31, 2019 $ (4,977 ) $ 682 $ (15,272 ) $ 274 $ (4,826 ) $ (866 ) $ (24,985 ) Foreign Currency Translation, net of Tax (1) Post-Retirement Defined Benefit Pension Plans, net of Tax (2) Ownership Share of Equity Method Investees’ Other Comprehensive Income (Loss), net of Tax Cash Flow Hedges, net of Tax Excluded Component of Fair Value Hedges, net of Tax Net Accumulated Other Comprehensive Income (Loss) Balance at March 31, 2018 $ 9,715 $ 879 $ (14,831 ) $ 285 $ 1,154 $ — $ (2,798 ) Other comprehensive income (loss) before reclassifications (3) (30,895 ) — — (9 ) (2,130 ) (3,407 ) (36,441 ) Amounts reclassified out of AOCI (1,609 ) (116 ) 426 — 275 1,572 548 Other comprehensive income (loss) (32,504 ) (116 ) 426 (9 ) (1,855 ) (1,835 ) (35,893 ) Balance at December 31, 2018 $ (22,789 ) $ 763 $ (14,405 ) $ 276 $ (701 ) $ (1,835 ) $ (38,691 ) _________________ (1) Due primarily to the Company’s valuation allowance on deferred tax assets, there were no significant deferred tax effects associated with the cumulative currency translation gains and losses during the three and nine months ended December 31, 2019 and 2018 . (2) Ending balance is net of tax of $2.4 million and $2.2 million as of December 31, 2019 and 2018 , respectively. (3) Foreign currency translation, net of tax for the three and nine months ended December 31, 2019 includes gains of $5.2 million and $7.9 million , respectively, related to a derivative instrument accounted for as a net investment hedge. Foreign currency translation, net of tax for both the three and nine months ended December 31, 2018 includes losses of $3.6 million related to a derivative instrument accounted for as a net investment hedge. Refer to Note 15 , Derivatives, for further information. (4) Cash flow hedges, net of tax for the three and nine months ended December 31, 2019 includes losses of $1.9 million and $13.2 million</t>
  </si>
  <si>
    <t>Changes in Shareholders' Equity (Notes)</t>
  </si>
  <si>
    <t>Changes in Shareholders' Equity [Abstract]</t>
  </si>
  <si>
    <t>Stockholders' Equity Note Disclosure [Text Block]</t>
  </si>
  <si>
    <t xml:space="preserve"> Changes in Stockholders' Equity Changes in Stockholders' Equity for the three and nine months ended December 31, 2019 and 2018 include the following components (amounts in thousands): Shares Common Additional Retained Earnings Accumulated Total Balance at September 30, 2019 58,067 $ 581 $ 470,937 $ 223,472 $ (44,073 ) $ 650,917 Net income — — — 16,602 — 16,602 Other comprehensive income (loss) — — — — 19,088 19,088 Cash dividends ($0.05 per share) — — — — — — Issuance of shares 200 2 (1,683 ) — — (1,681 ) Stock-based compensation — — 2,387 — — 2,387 Balance at December 31, 2019 58,267 $ 583 $ 471,641 $ 240,074 $ (24,985 ) $ 687,313 Shares Common Additional Retained Earnings Accumulated Total Balance at September 30, 2018 57,436 $ 574 $ 465,474 $ 75,731 $ (29,208 ) $ 512,571 Net income — — — 40,806 — 40,806 Other comprehensive income (loss) — — — — (9,483 ) (9,483 ) Cash dividends ($0.05 per share) — — — (2,873 ) — (2,873 ) Issuance of shares 383 4 (4,126 ) — — (4,122 ) Stock-based compensation — — 1,534 — — 1,534 Balance at December 31, 2018 57,819 $ 578 $ 462,882 $ 113,664 $ (38,691 ) $ 538,433 Shares Outstanding Common Stock Additional Paid-In Capital Retained Earnings Accumulated Other Comprehensive Income (Loss) Total Balance at March 31, 2019 57,822 $ 578 $ 465,366 $ 204,195 $ (30,724 ) $ 639,415 Net income — — — 41,682 — 41,682 Other comprehensive income (loss) — — — — 5,739 5,739 Cash dividends ($0.10 per share) — — — (5,803 ) — (5,803 ) Issuance of shares 445 5 (2,983 ) — — (2,978 ) Stock-based compensation — — 9,258 — — 9,258 Balance at December 31, 2019 58,267 $ 583 $ 471,641 $ 240,074 $ (24,985 ) $ 687,313 Shares Outstanding Common Stock Additional Paid-In Capital Retained Earnings Accumulated Other Comprehensive Income (Loss) Total Balance at March 31, 2018 56,641 $ 566 $ 462,737 $ 3,370 $ (2,798 ) $ 463,875 Net income — — — 113,167 — 113,167 Other comprehensive income (loss) — — — — (35,893 ) (35,893 ) Cash dividends ($0.05 per share) — — — (2,873 ) — (2,873 ) Issuance of shares 1,178 12 (9,866 ) — — (9,854 ) Stock-based compensation — — 10,011 — — 10,011 Balance at December 31, 2018 57,819 $ 578 $ 462,882 $ 113,664 $ (38,691 ) $ 538,433</t>
  </si>
  <si>
    <t>Equity Method Investments</t>
  </si>
  <si>
    <t>Equity Method Investments and Joint Ventures [Abstract]</t>
  </si>
  <si>
    <t>Investment in NEC TOKIN</t>
  </si>
  <si>
    <t>The following table provides a reconciliation of equity method investments to the Company's Condensed Consolidated Balance Sheets (amounts in thousands): December 31, 2019 March 31, 2019 Nippon Yttrium Co., Ltd ("NYC") $ 8,384 $ 8,215 NT Sales Co., Ltd ("NTS") 1,426 1,218 Novasentis — 977 KEMET Jianghai Electronics Components Co., Ltd (“KEMET Jianghai”) 6,831 2,515 $ 16,641 $ 12,925 Under the equity method, the Company's share of profits and losses and impairment charges on investments in affiliates are included in “Equity income (loss) from equity method investments” in the Condensed Consolidated Statements of Operations. TOKIN's Joint Ventures - NYC and NTS NYC was established in 1966 by TOKIN (previously Tohoku Metal Industries Co., Ltd.) and Mitsui Mining and Smelting Co., Ltd. NYC was established to commercialize yttrium oxides and the Company owns 30% of NYC's stock. The carrying amount of the Company's equity investment in NYC was $8.4 million and $8.2 million as of December 31, 2019 and March 31, 2019 , respectively. NTS was established in 2004 by TOKIN. However subsequent to its formation, TOKIN sold 67% of its stock. NTS provides world-class electronic devices by utilizing global procurement networks and the Company owns 33% of NTS' stock. During the quarter ended December 31, 2019 , a significant portion of NTS' sales were TOKIN’s products. The carrying amount of the Company's equity investment in NTS was $1.4 million and $1.2 million as of December 31, 2019 and March 31, 2019 , respectively. Summarized transactions between KEMET and NTS were as follows (amounts in thousands): Three Months Ended December 31, Nine Months Ended December 31, 2019 2018 2019 2018 KEMET's sales to NTS $ 12,944 $ 12,805 $ 37,524 $ 37,402 NTS' sales to KEMET 312 495 919 1,266 Novasentis During fiscal year 2018, KEMET invested in Novasentis, a leading developer of film-based haptic actuators and accounted for its investment using the equity method of accounting. In July 2019, the Company purchased the remaining ownership interests in Novasentis and it became a wholly owned subsidiary. Refer to Note 3 , “ Acquisition ” for further information. The carrying amount of the Company's equity investment in Novasentis was $1.0 million as of March 31, 2019 . KEMET Jianghai Joint Venture On January 29, 2018, KEC entered into a joint venture agreement with Jianghai (Nantong) Film Capacitor Co., Ltd (“Jianghai Film”), a subsidiary of Nantong Jianghai Capacitor Co., Ltd (“Jianghai”) for the formation of KEMET Jianghai Electronic Components Co. Ltd., a limited liability company located in Nantong, China. KEMET Jianghai was officially formed on May 16, 2018 to manufacture axial electrolytic capacitors and (H)EV Film DC brick capacitors, for distribution through the KEMET and Jianghai Film sales channels. During fiscal year 2019 the Company signed an amendment to the joint venture agreement with Jianghai Film to expand the scope of KEMET Jianghai to also produce solid aluminum capacitors and aluminum electrolytic capacitors. The Company's ownership percentage is 50.0% and the Company and Jianghai Film are equally represented on the joint venture’s board of directors. The Company's initial capital contribution to KEMET Jianghai was made during the second quarter of fiscal year 2019, and the Company accounts for its investment using the equity method due to the related nature of operations and its ability to influence the joint venture's decisions. As of December 31, 2019 and March 31, 2019, the carrying amount of the Company's equity investment in KEMET Jianghai was $6.8 million and $2.5 million , respectively. Summarized transactions between KEMET and KEMET Jianghai were as follows (amounts in thousands): Three Months Ended December 31, Nine Months Ended December 31, 2019 2018 2019 2018 KEMET Jianghai sales to KEMET $ 1,028 $ — $ 1,599 $ —</t>
  </si>
  <si>
    <t>Segment and Geographic Information</t>
  </si>
  <si>
    <t>Segment Reporting [Abstract]</t>
  </si>
  <si>
    <t>Segment and Geographic Information The Company is organized into three reportable segments: Solid Capacitors, Film and Electrolytic, and Electro-magnetic, Sensors &amp; Actuators (“MSA”) based primarily on product lines. The reportable segments are responsible for their respective manufacturing sites as well as their research and development (“R&amp;D”) efforts. The Company does not allocate corporate indirect selling, general and administrative or shared R&amp;D expenses to the segments. Solid Capacitors Solid Capacitors operates in nine manufacturing sites in the United States, Mexico and Asia, and operates innovation centers in the United States and Japan. Solid Capacitors primarily produces tantalum (polymer, aluminum, and MnO2) and ceramic capacitors, which are sold globally. Solid Capacitors also produces tantalum powder used in the production of tantalum capacitors. Film and Electrolytic Film and Electrolytic operates in eight manufacturing sites throughout Europe and Asia, and maintains product innovation centers in Italy and Portugal. Film and Electrolytic primarily produces film, paper, and wet aluminum electrolytic capacitors, which are sold globally. In addition, the Film and Electrolytic reportable segment designs and produces electromagnetic interference filters. MSA MSA operates in four sites throughout Asia and operates a product innovation center in Japan. MSA primarily produces electro-magnetic compatible materials and devices, piezo materials and actuators, and various types of sensors, which are sold globally. In the following tables, revenue is disaggregated by primary geographical market, sales channel, and major product lines. The tables also include reconciliations of the disaggregated revenue with the reportable segments for the three and nine months ended December 31, 2019 and 2018 (amounts in thousands): Three Months Ended December 31, 2019 Solid Capacitors Film and Electrolytic MSA Total Primary geographical markets Asia and the Pacific Rim ("APAC") $ 102,125 $ 11,971 $ 12,886 $ 126,982 Europe, the Middle East, and Africa ("EMEA") 36,669 23,776 644 61,089 North and South America ("Americas") 55,578 6,970 1,808 64,356 Japan and Korea ("JPKO") 9,521 164 32,629 42,314 $ 203,893 $ 42,881 $ 47,967 $ 294,741 Sales channel OEM $ 68,911 $ 17,405 $ 44,779 $ 131,095 Distributor 93,903 19,045 2,093 115,041 EMS 41,079 6,431 1,095 48,605 $ 203,893 $ 42,881 $ 47,967 $ 294,741 Major product lines Tantalum $ 116,079 $ — $ — $ 116,079 Ceramics 87,814 — — 87,814 Film and Electrolytic — 42,881 — 42,881 MSA — — 47,967 47,967 $ 203,893 $ 42,881 $ 47,967 $ 294,741 Three Months Ended December 31, 2018 Solid Capacitors Film and Electrolytic MSA Total Primary geographical markets APAC $ 101,566 $ 12,193 $ 19,233 $ 132,992 EMEA 47,863 28,718 517 77,098 Americas 79,782 9,053 2,550 91,385 JPKO 9,472 207 39,021 48,700 $ 238,683 $ 50,171 $ 61,321 $ 350,175 Sales channel OEM $ 70,426 $ 18,768 $ 57,929 $ 147,123 Distributor 124,467 25,277 2,022 151,766 EMS 43,790 6,126 1,370 51,286 $ 238,683 $ 50,171 $ 61,321 $ 350,175 Major product lines Tantalum $ 143,680 $ — $ — $ 143,680 Ceramics 95,003 — — 95,003 Film and Electrolytic — 50,171 — 50,171 MSA — — 61,321 61,321 $ 238,683 $ 50,171 $ 61,321 $ 350,175 Nine Months Ended December 31, 2019 Solid Capacitors Film and Electrolytic MSA Total Primary geographical markets APAC $ 312,962 $ 34,197 $ 40,315 $ 387,474 EMEA 135,539 74,659 2,260 212,458 Americas 208,173 21,920 7,317 237,410 JPKO 29,059 618 100,361 130,038 $ 685,733 $ 131,394 $ 150,253 $ 967,380 Sales channel OEM $ 226,551 $ 52,327 $ 140,479 $ 419,357 Distributor 326,408 60,332 7,216 393,956 EMS 132,774 18,735 2,558 154,067 $ 685,733 $ 131,394 $ 150,253 $ 967,380 Major product lines Tantalum $ 373,571 $ — $ — $ 373,571 Ceramics 312,162 — — 312,162 Film and Electrolytic — 131,394 — 131,394 MSA — — 150,253 150,253 $ 685,733 $ 131,394 $ 150,253 $ 967,380 Nine Months Ended December 31, 2018 Solid Capacitors Film and Electrolytic MSA Total Primary geographical markets APAC $ 308,473 $ 40,490 $ 55,376 $ 404,339 EMEA 135,401 92,157 1,920 229,478 Americas 216,231 22,546 7,048 245,825 JPKO 27,872 561 118,949 147,382 $ 687,977 $ 155,754 $ 183,293 $ 1,027,024 Sales channel OEM $ 215,365 $ 61,303 $ 173,416 $ 450,084 Distributor 349,046 76,607 7,215 432,868 EMS 123,566 17,844 2,662 144,072 $ 687,977 $ 155,754 $ 183,293 $ 1,027,024 Major product lines Tantalum $ 426,047 $ — $ — $ 426,047 Ceramics 261,930 — — 261,930 Film and Electrolytic — 155,754 — 155,754 MSA — — 183,293 183,293 $ 687,977 $ 155,754 $ 183,293 $ 1,027,024 The following table reflects each segment’s operating income (loss), depreciation and amortization expense, and restructuring charges for the three and nine months ended December 31, 2019 and 2018 (amounts in thousands): Three Months Ended December 31, Nine Months Ended December 31, 2019 2018 2019 2018 Operating income (loss): Solid Capacitors $ 75,306 $ 95,105 $ 271,368 $ 249,456 Film and Electrolytic (1,732 ) 3,383 (5,683 ) 8,686 MSA 3,823 5,774 11,916 18,961 Corporate (48,749 ) (42,646 ) (141,463 ) (130,311 ) $ 28,648 $ 61,616 $ 136,138 $ 146,792 Depreciation and amortization expense: Solid Capacitors $ 8,549 $ 6,866 $ 24,308 $ 21,401 Film and Electrolytic 2,732 2,434 7,269 7,252 MSA 1,928 1,144 5,386 3,801 Corporate 2,945 2,319 8,567 5,951 $ 16,154 $ 12,763 $ 45,530 $ 38,405 Restructuring charges: Solid Capacitors $ 669 $ — $ 2,283 $ (18 ) Film and Electrolytic 138 1,025 3,053 1,026 MSA — 452 170 452 Corporate (5 ) 241 424 162 $ 802 $ 1,718 $ 5,930 $ 1,622</t>
  </si>
  <si>
    <t>Defined Benefit Pension and Other Postretirement Benefit Plans</t>
  </si>
  <si>
    <t>Retirement Benefits [Abstract]</t>
  </si>
  <si>
    <t>Pension and Other Postretirement Benefits Disclosure [Text Block]</t>
  </si>
  <si>
    <t>Defined Benefit Pension and Other Postretirement Benefit Plans The Company sponsors twelve defined benefit pension plans: six in Europe, one in Singapore, two in Mexico, two in Japan, and one in Thailand. The Company funds the pension liabilities in accordance with laws and regulations applicable to those plans. In addition, the Company maintains two frozen post-retirement benefit plans in the United States: health care and life insurance benefits for certain retired United States employees who reached retirement age while working for the Company. The health care plan is contributory, with participants’ contributions adjusted annually. The life insurance plan is non-contributory. The balance sheet classifications and carrying amounts of the Company's pension and other post-retirement benefit plans at December 31, 2019 and March 31, 2019 consist of the following (amounts in thousands): Pension Other Benefits December 31, 2019 March 31, 2019 December 31, 2019 March 31, 2019 Prepaid expenses and other current assets $ 1,191 $ 670 $ — $ — Accrued expenses (2,808 ) (2,753 ) (50 ) (50 ) Other non-current obligations (85,018 ) (82,455 ) (239 ) (262 ) Net amount recognized, end of period $ (86,635 ) $ (84,538 ) $ (289 ) $ (312 ) The components of net periodic benefit (income) costs relating to the Company’s pension and other post-retirement benefit plans for the three months ended December 31, 2019 and 2018 are as follows (amounts in thousands): Pension Other Benefits Three Months Ended December 31, Three Months Ended December 31, 2019 2018 2019 2018 Net service cost $ 1,249 $ 1,233 $ — $ — Interest cost 462 478 2 3 Expected return on net assets (468 ) (531 ) — — Amortization: Actuarial (gain) loss 113 107 (37 ) (39 ) Prior service cost 21 23 — — Total net periodic benefit cost (credit) $ 1,377 $ 1,310 $ (35 ) $ (36 ) The components of net periodic benefit (income) costs relating to the Company’s pension and other post-retirement benefit plans for the nine months ended December 31, 2019 and 2018 are as follows (amounts in thousands): Pension Other Benefits Nine Months Ended December 31, Nine Months Ended December 31, 2019 2018 2019 2018 Net service cost $ 3,745 $ 3,699 $ — $ — Interest cost 1,387 1,434 7 9 Expected return on net assets (1,420 ) (1,594 ) — — Amortization: Actuarial (gain) loss 338 322 (111 ) (116 ) Prior service cost 63 69 — — Total net periodic benefit cost (credit) $ 4,113 $ 3,930 $ (104 ) $ (107 ) All of the amounts in the tables above, other than net service cost, were recorded in the line item "Other (income) expense, net" in our Condensed Consolidated Statements of Operations. In fiscal year 2020 , the Company expects to contribute up to $5.1 million to the pension plans, $2.9 million of which has been contributed as of December 31, 2019</t>
  </si>
  <si>
    <t>Stock-based Compensation</t>
  </si>
  <si>
    <t>Share-based Payment Arrangement [Abstract]</t>
  </si>
  <si>
    <t>Stock-Based Compensation As of December 31, 2019 , the KEMET Corporation Omnibus Incentive Plan (the “Incentive Plan”) is the only plan utilized by the Company to issue equity-based awards to executives and key employees. The Incentive Plan has authorized, in the aggregate, the grant of up to 12.2 million shares of the Company’s Common Stock, comprised of 11.4 million shares under the Incentive Plan and 0.8 million shares remaining from prior plans, and authorizes the Company to provide equity-based compensation in the form of the following: • stock options, including incentive stock options, entitling the optionee to favorable tax treatment under Section 422 of the Code (the Internal Revenue Code); • stock appreciation rights; • restricted stock and restricted stock units (“RSUs”); • other share-based awards; and • performance awards. Except as described below, options issued under these plans vest within one to three years and expire ten years from the grant date. Restricted Stock Units (“RSUs”) and Long-term Incentive Plans (“LTIP”) Time-based RSUs vest over three years , except for RSUs granted to non-employee members of the Board of Directors (the “Board”), which vest immediately. The Company grants RSUs to members of the Board, the Chief Executive Officer and key members of management. Once vested and settled, RSUs are converted into stock. For members of the Board and key members of management, such stock cannot be sold until 90 days after termination of service with the Company, or until the individual achieves the targeted ownership under the Company’s stock ownership guidelines, and then only to the extent that such ownership level exceeds the target. Compensation expense is recognized over the respective vesting periods. Historically, the Board of the Company has approved annual LTIPs,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The Company assesses the likelihood of meeting the Adjusted EBITDA financial metric on a quarterly basis and adjusts compensation expense to match expectations. The 2017/2018 LTIP, 2018/2019 LTIP, 2019/2020 LTIP and 2020/2021 LTIP also awarded time-based RSUs which vest over the course of three years from the anniversary of the grant date and are not subject to a performance metric. Any related liability (for the cash portion of the LTIP) is reflected in the line item “Accrued expenses” on the Condensed Consolidated Balance Sheets and any RSU commitment is reflected in the line item “Additional paid-in capital” on the Condensed Consolidated Balance Sheets. On May 18, 2019, the Company granted RSUs under the 2020/2021 LTIP with a grant date fair value of $18.15 per share that vest as follows (amounts in thousands): Shares May 18, 2020 66 May 18, 2021 121 May 18, 2022 123 Total RSUs granted (1) 310 __________________ (1) RSUs granted include time-based and performance-based RSUs. Therefore, the granted performance-based RSUs included above are an estimate based upon current performance expectations. The final number of RSUs granted depends on the achievement of performance metrics. The following is the vesting schedule of RSUs under each respective LTIP, that vested during the nine months ended December 31, 2019 (shares in thousands): 2019/2020 2018/2019 2017/2018 Time-based award vested 53 58 156 Performance-based award vested — — — RSU activity, including performance-based and time-based LTIP activity, for the nine months ended December 31, 2019 is as follows (amounts in thousands except fair value): Shares Weighted- Non-vested RSUs at March 31, 2019 1,415 $ 15.19 Granted 596 22.07 Vested (638 ) 12.05 Forfeited (17 ) 16.47 Non-vested RSUs at December 31, 2019 1,356 $ 19.68 The expense associated with stock-based compensation for the three months ended December 31, 2019 and 2018 is recorded on the Condensed Consolidated Statements of Operations as follows (amounts in thousands): Three Months Ended December 31, 2019 Three Months Ended December 31, 2018 Stock Options RSUs LTIPs Stock Options RSUs LTIPs Cost of sales $ — $ 423 $ 369 $ — $ 321 $ 345 Selling, general and administrative expenses — 820 701 — 547 220 Research and development — 26 48 — 22 79 Total $ — $ 1,269 $ 1,118 $ — $ 890 $ 644 The expense associated with stock-based compensation for the nine months ended December 31, 2019 and 2018 is recorded on the Condensed Consolidated Statements of Operations as follows (amounts in thousands): Nine Months Ended December 31, 2019 Nine Months Ended December 31, 2018 Stock Options RSUs LTIPs Stock Options RSUs LTIPs Cost of sales $ — $ 1,408 $ 1,240 $ — $ 1,022 $ 919 Selling, general and administrative expenses — 3,999 2,304 — 6,236 1,580 Research and development — 96 211 — 54 200 Total $ — $ 5,503 $ 3,755 $ — $ 7,312 $ 2,699 In the “Operating activities” section of the Condensed Consolidated Statements of Cash Flows, stock-based compensation expense was treated as an adjustment to net income for the nine months ended December 31, 2019 , and 2018 . There were 53,667 stock options exercised in the nine months ended December 31, 2019 and 72,800 stock options were exercised in the nine months ended December 31, 2018 .</t>
  </si>
  <si>
    <t>Income Taxes</t>
  </si>
  <si>
    <t>Income Tax Disclosure [Abstract]</t>
  </si>
  <si>
    <t>Income Taxes During the three months ended December 31, 2019 , the Company recognized $5.4 million of income tax expense, comprised of $5.2 million of income tax expense related to foreign operations, $0.1 million of federal income tax benefit, and $0.3 million of state income tax expense. During the nine months ended December 31, 2019 , the Company recognized $23.9 million of income tax expense, comprised of $13.9 million of income tax expense related to foreign operations, $9.5 million of federal income tax expense, and $0.5 million of state income tax expense. During the three months ended December 31, 2018 , the Company recognized $2.6 million of income tax expense, comprised of $2.9 million of income tax expense related to foreign operations, $0.2 million of federal income tax benefit, and $0.1 million of state income tax benefit. During the nine months ended December 31, 2018 , the Company recognized $9.2 million of income tax expense, comprised of $9.6 million of income tax expense related to foreign operations and $0.4 million of state income tax benefit. The $9.6 million of income tax expense related to foreign operations included a $0.6 million benefit related to the settlement of an uncertain tax position. The effective tax rates differ from income taxes recorded using a statutory rate largely due to the impact of certain nondeductible items, the relative mix in earnings and losses in various tax jurisdictions, the usage of the net operating losses, and reversal of associated valuation allowances previously recorded on the deferred tax assets.</t>
  </si>
  <si>
    <t>Basic and Diluted Net Income (Loss) Per Common Share</t>
  </si>
  <si>
    <t>Earnings Per Share [Abstract]</t>
  </si>
  <si>
    <t>Basic and Diluted Net Income Per Common Share Basic earnings per share calculation is based on the weighted-average number of common shares outstanding. Diluted earnings per share calculation is based on the weighted-average number of common shares outstanding adjusted by the number of additional shares that would have been outstanding had the potentially dilutive common shares been issued. Potentially dilutive shares of common stock include stock options and RSUs. The following table presents net income per basic and diluted share (amounts in thousands, except per share data): Three Months Ended December 31, Nine Months Ended December 31, 2019 2018 2019 2018 Numerator: Net income $ 16,602 $ 40,806 $ 41,682 $ 113,167 Denominator: Weighted-average shares outstanding: Basic 58,646 58,010 58,509 57,717 Assumed conversion of employee stock grants 883 1,101 819 1,399 Diluted 59,529 59,111 59,328 59,116 Net income per basic share $ 0.28 $ 0.70 $ 0.71 $ 1.96 Net income per diluted share $ 0.28 $ 0.69 $ 0.70 $ 1.91 Common stock equivalents that could potentially dilute net income per basic share in the future, but were not included in the computation of diluted earnings per share because the impact would have been anti-dilutive, are as follows (amounts in thousands): Three Months Ended December 31, Nine Months Ended December 31, 2019 2018 2019 2018 Assumed conversion of employee stock grants 88 76 30 —</t>
  </si>
  <si>
    <t>Derivatives</t>
  </si>
  <si>
    <t>Derivative Instruments and Hedging Activities Disclosure [Abstract]</t>
  </si>
  <si>
    <t>Derivatives Certain of the Company’s foreign operations expose the Company to fluctuations in currency exchange rates. These fluctuations may impact the value of the Company’s cash payments, assets, and liabilities in terms of the Company’s functional currency. The Company enters into derivative financial instruments to protect the value of certain obligations and its net investment in its TOKIN subsidiary in terms of its functional currency, the U.S. dollar. The Company’s primary exposure to foreign currency exchange rate risk relates to (i) intercompany financings with TOKIN, (ii) its net investment in TOKIN, and (iii) certain operating expenses at the Company’s Mexican facilities. The principal objective of such arrangements is to minimize the risks and/or costs associated with the Company’s operating and financial structure as well as to hedge specific anticipated transactions. The Company does not utilize derivatives for speculative or other purposes other than currency risk management. The use of derivative financial instruments carries certain risks, including the risk that any counterparty to a contractual arrangement may not be able to perform under the agreement. To mitigate this risk, historically the Company has only entered into derivative financial instruments with a counterparty that is a major financial institution with a high credit rating. The Company does not anticipate that the counterparty will fail to meet its obligations. Each derivative instrument that qualifies for hedge accounting is expected to be highly effective at reducing the risk associated with the exposure being hedged, and the Company monitors each instrument for effectiveness on a quarterly basis. The Company formally documents all relationships between hedging instruments and hedged items, as well as risk management objectives and strategies for undertaking various hedge transactions. Changes in fair value of all its derivative instruments are reported in earnings or in AOCI, depending on whether the derivative is designated as part of a hedge transaction, and if so, the type of hedge transaction. The Company records all derivative financial instruments on its Condensed Consolidated Balance Sheets at fair value. Certain of the derivative instruments are subject to master netting agreements and are presented in the Condensed Consolidated Balance Sheets on a net basis. If the Company were to account for the asset and liability balances of those derivative contracts on a gross basis, the amounts presented in the Consolidated Balance Sheets would be adjusted from the current net presentation to the gross amounts as detailed in the table below. The balance sheet classifications and fair value of derivative instruments designated as hedges as of December 31, 2019 and March 31, 2019 are as follows (amounts in thousands): Fair Value of Derivative Instruments December 31, 2019 March 31, 2019 Balance Sheet Location As Presented Offset Gross As Presented Offset Gross Derivative Assets Cross-currency swaps Other assets $ — $ 4,408 $ 4,408 $ 4,577 $ — $ 4,577 Foreign exchange contracts Prepaid and other current assets 3,193 — 3,193 564 645 1,209 Derivative Liabilities Cross-currency swaps Other non-current obligations $ 3,376 $ 4,408 $ 7,784 $ — $ — $ — Foreign exchange contracts Accrued expenses — — — — 645 645 Fair Value Hedging Strategy The Company entered into two cross-currency swaps designated as fair value hedges on November 7, 2018 to hedge the foreign currency risk on certain intercompany financings. These agreements were contracts to exchange floating-rate payments in one currency with floating-rate payments in another currency. Changes in the fair value of these cross-currency swaps due to changes in foreign currency exchange rates were recognized in earnings upon the recognition of the change in the fair value of the hedged intercompany financings. The notional value of these contracts was JPY 31.6 billion or $279.7 million at March 31, 2019 . The Company terminated these contracts with the counterparty on May 28, 2019 and received proceeds of $6.5 million for the combined fair value of these contracts at the time of termination. Hedges of Net Investments in Foreign Operations Strategy The Company entered into a cross-currency swap designated as a net investment hedge on November 7, 2018 to hedge the JPY currency exposure of the Company’s net investment in TOKIN.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densed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terms of this cross-currency swap are as follows: • An amortizing cross-currency swap with an initial notional value of JPY 33.0 billion . The notional amount is amortized by approximately JPY 1.4 billion every six months and matures on September 30, 2024. Interest payments are made by the Company in JPY on March 31 and September 30 of each year based on the JPY notional value and a fixed rate of 2.61% . The Company receives interest in USD on March 31 and September 30 of each year based on the USD equivalent of the JPY notional value and a fixed rate of 6.25% . The notional value of this contract was JPY 30.3 billion or $267.6 million at December 31, 2019 and JPY 31.6 billion or $279.7 million at March 31, 2019 . Cash Flow Hedging Strategy Foreign Exchange Contracts Certain operating expenses at the Company’s Mexican facilities are paid in Mexican Pesos. In order to hedge a portion of these forecasted cash flows, the Company purchases foreign exchange contracts, with terms generally less than 15 months, to buy Mexican Pesos for periods and amounts consistent with underlying cash flow exposures. These contracts are designated as cash flow hedges at inception. Unrealized gains and losses associated with the change in fair value of the foreign exchange contracts are recorded in AOCI. Changes in the derivatives’ fair values are deferred and recorded as a component of AOCI until the underlying transaction is settled and recorded to the Condensed Consolidated Statement of Operations. When the hedged item affects income, gains or losses are reclassified from AOCI to the Condensed Consolidated Statement of Operations as “Cost of sales” for foreign exchange contracts to purchase such foreign currency. The notional value of outstanding Peso contracts was $94.7 million and $74.3 million as of December 31, 2019 and March 31, 2019 , respectively. Cross-Currency Swaps On May 28, 2019, the Company entered into two cross-currency swaps designated as cash flow hedges to hedge the foreign currency risk on certain intercompany financings. These agreements are contracts to exchange floating-rate payments in one currency with fixed-rate payments in another currency. The Company uses these cross-currency swaps to hedge the changes in cash flows on these intercompany financings due to changes in foreign currency exchange rates. For this hedging program, the Company records the remeasurement gain/loss on the intercompany financings due to changes in foreign currency exchange rates each period. Changes in the fair value of these cross-currency swaps are initially recorded in AOCI each period with an immediate reclassification into earnings for the change in fair value attributable to the fluctuations in foreign currency exchanges. The Company excludes the change in the fair value of these cross-currency swaps due to changes in interest rates from the assessment of hedge effectiveness. Changes in fair value of the swaps associated with changes in interest rates are initially recorded as a component of AOCI and recognized into “Other (income) expense, net” in the Consolidated Statement of Operations using a systematic and rational method over the instrument’s term. The terms of the two cross-currency swaps designated as cash flow hedges are as follows: • An amortizing cross-currency swap with an initial notional value of JPY 15.1 billion . The notional value is amortized by approximately JPY 1.4 billion every six months and matures on September 30, 2024. The Company receives interest in JPY on March 31 and September 30 of each year based on the JPY notional value and JPY LIBOR plus 2.00% . Interest payments are made in USD on March 31 and September 30 of each year based on the USD equivalent of the JPY notional value and a fixed rate of 4.88% . • A non-amortizing cross-currency swap with a notional value of JPY 16.5 billion maturing on September 30, 2024. The Company receives interest in JPY on March 31 and September 30 of each year based on the JPY notional value and JPY LIBOR plus 2.25% . Interest payments are made in USD on March 31 and September 30 of each year based on the USD equivalent of the JPY notional value and a fixed rate of 5.26% . The notional value of these contracts was JPY 30.3 billion , or $276.4 million as of December 31, 2019 . Hedging Strategy Impact on Statements of Operations The following tables present gain and loss activity for the three and nine months ended December 31, 2019 and 2018 for derivative instruments designated as hedges (amounts in thousands): Three Months Ended December 31, 2019 Gain (Loss) Derivative Instrument Hedge Designation Location of Gain (Loss) Recognized in Statements of Operations Recognized in AOCI Reclassified from AOCI to Income Recorded Directly to Income Cross-currency swaps (2) Net Investment Other income (expense), net $ 5,227 $ 2,512 $ — Cross-currency swaps (3) Cash Flow Other income (expense), net (3,284 ) (3,578 ) — Foreign exchange contracts (4) Cash Flow Cost of sales 4,760 295 — Three Months Ended December 31, 2018 Gain (Loss) Derivative Instrument Hedge Designation Location of Gain (Loss) Recognized in Statements of Operations Recognized in AOCI Reclassified from AOCI to Income Recorded Directly to Income Cross-currency swaps (1) Fair Value Other income (expense), net $ (3,407 ) $ (1,572 ) $ 8,358 Cross-currency swaps (2) Net Investment Other income (expense), net (3,571 ) 1,609 — Foreign exchange contracts (4) Cash Flow Cost of sales $ (2,435 ) $ 170 $ — Nine Months Ended December 31, 2019 Gain (Loss) Derivative Instrument Hedge Designation Location of Gain (Loss) Recognized in Statements of Operations Recognized in AOCI Reclassified from AOCI to Income Recorded Directly to Income Cross-currency swaps (1) Fair Value Other income (expense), net $ (346 ) $ (1,622 ) $ 3,337 Cross-currency swaps (2) Net Investment Other income (expense), net 7,852 7,793 — Cross-currency swaps (3) Cash Flow Other income (expense), net (10,623 ) (2,602 ) — Foreign exchange contracts (4) Cash Flow Cost of sales 4,477 1,848 — Nine Months Ended December 31, 2018 Gain (Loss) Derivative Instrument Hedge Designation Location of Gain (Loss) Recognized in Statements of Operations Recognized in AOCI Reclassified from AOCI to Income Recorded Directly to Income Cross-currency swaps (1) Fair Value Other income (expense), net $ (3,407 ) $ (1,572 ) $ 8,358 Cross-currency swaps (2) Net Investment Other income (expense), net (3,571 ) 1,609 — Foreign exchange contracts (4) Cash Flow Cost of sales $ (2,130 ) $ (275 ) $ — _________________ (1) Amounts recognized in AOCI represent the change in the fair value of the derivative instruments related to the excluded components. Amounts reclassified from AOCI to income represent amortization of excluded components based upon the instruments' periodic coupons. Amounts recorded directly to income represent the change in the fair value of the derivative instruments related to the effective portion of the qualifying hedge. (2) Amounts recognized in AOCI represent the total change in the fair value of the derivative instrument. Amounts recorded to AOCI are recorded within foreign currency translation. Amounts reclassified from AOCI to income represent amortization of excluded components based on the instrument's periodic coupon. (3) Amounts recognized in AOCI represent the total change in the fair value of the derivative instruments. Amounts reclassified from AOCI to income represent the change in the fair value of the derivative instruments related of the effective portion of the qualifying hedges, as well as amortization of the excluded components based upon the instruments' periodic coupons. For the three months ended December 31, 2019 , the amount reclassified to income from AOCI includes $1.4 million in losses related to the effective portion of the hedges and $2.1 million in losses related to amortization of the excluded components. For the nine months ended December 31, 2019 , the amount reclassified to income from AOCI includes $2.6 million in gains related to the effective portion of the hedges and $5.2 million in losses related to amortization of the excluded components. (4) Amounts recognized in AOCI represent the total change in the fair value of the derivative instruments. Amounts reclassified from AOCI to income represent the change in the fair value of the derivative instruments pertaining to the settlement of the qualifying hedged item (effective portion). The following tables present the total amount of each income and expense line item presented in the Condensed Statements of Operations in which the results of fair value and cash flow hedges are recorded and the effects of those hedging strategies on income (amounts in thousands): Three Months Ended December 31, 2019 Three Months Ended December 31, 2018 Cost of sales Other income (expense), net Cost of sales Other income (expense), net Total income (expense) in Statements of Operations $ (201,560 ) $ (3,091 ) $ (226,425 ) $ (13,725 ) Fair value hedging impact Cross-currency swaps: Gain (loss) on hedged item — — — (8,358 ) Gain (loss) on derivative instrument (1) — — — 6,786 Cash flow hedging impact Cross-currency swaps: Gain (loss) reclassified from AOCI to income (2) — (3,578 ) — — Foreign exchange contracts: Gain (loss) reclassified from AOCI to income (3) 295 — 170 — Nine Months Ended December 31, 2019 Nine Months Ended December 31, 2018 Cost of sales Other income (expense), net Cost of sales Other income (expense), net Total income (expense) in Statements of Operations $ (638,901 ) $ (450 ) $ (694,888 ) $ (2,083 ) Fair value hedging impact Cross-currency swaps: Gain (loss) on hedged item — (3,337 ) — (8,358 ) Gain (loss) on derivative instrument (1) — 1,715 — 6,786 Cash flow hedging impact Cross-currency swaps: Gain (loss) reclassified from AOCI to income (2) — (2,602 ) — — Foreign exchange contracts: Gain (loss) reclassified from AOCI to income (3) 1,848 — (275 ) — _________________ (1) Amounts recognized in income includes the change in the fair value of the derivative instruments related to the effective portion of the qualifying hedges and amortization of the excluded components. (2) Net losses of $8.1 million are expected to be reclassified from AOCI into income within the next 12 months. (3) Net gains of $3.8 million are expected to be reclassified from AOCI into income within the next 12 months.</t>
  </si>
  <si>
    <t>Leases</t>
  </si>
  <si>
    <t>Leases [Abstract]</t>
  </si>
  <si>
    <t xml:space="preserve"> Leases The Company’s operating leases are primarily for distribution facilities, and sales and administrative offices. These operating leases have lease periods expiring between 2020 and 2061 . The Company’s finance leases are primarily for vehicles and certain network equipment. These leases expire between 2020 and 2029 . Many leases require the Company to pay certain executory costs (taxes, insurance, and maintenance) and contain renewal and purchase options. The Company does not assume renewals in the determination of the lease term unless renewals are deemed to be reasonably assured at lease commencement. The Company's lease agreements do not contain any material residual value guarantees or material restrictive covenants. The components of lease expense for the three and nine month periods ended December 31, 2019 are as follows (amounts in thousands): Three Months Ended December 31, 2019 Nine Months Ended December 31, 2019 Operating lease expense Operating lease cost $ 2,941 $ 7,984 Variable lease cost and other, net (1) 276 830 Short-term lease cost (2 ) 3 Sublease income (26 ) (53 ) Finance lease expense Amortization of right-of-use assets 308 902 Interest 30 93 Total lease expense $ 3,527 $ 9,759 __________________ (1) Predominantly includes common area maintenance and parking expenses. Supplemental balance sheet information related to operating and finance leases as of December 31, 2019 is as follows (amounts in thousands, except lease term and discount rate): Balance Sheet Location December 31, 2019 Lease assets Operating lease ROU assets Other assets $ 29,081 Finance lease ROU assets (1) Property, plant and equipment, net of accumulated depreciation 2,718 $ 31,799 Lease liabilities Current operating lease liabilities Accrued expenses $ 7,504 Current finance lease liabilities Accrued expenses 1,146 Non-current operating lease liabilities Other non-current obligations 21,660 Non-current finance lease liabilities Other non-current obligations 1,565 $ 31,875 Weighted average remaining lease term Operating leases 6.41 years Finance leases 3.01 years Weighted average discount rate Operating leases 4.83 % Finance leases 5.31 % _________________ (1) Finance lease ROU assets are shown net of accumulated depreciation of $3.3 million . Supplemental cash flow information related to leases for the three and nine month periods ended December 31, 2019 is as follows (amounts in thousands): Three Months Ended December 31, 2019 Nine Months Ended December 31, 2019 Cash paid for amounts included in the measurement of lease liabilities Operating cash flows used for operating leases $ 2,620 $ 8,152 Operating cash flows used for finance leases 29 102 Financing cash flows used for finance leases 407 1,153 $ 3,056 $ 9,407 Lease liabilities arising from obtaining ROU assets Operating leases $ 1,349 $ 3,483 Finance leases 281 1,458 $ 1,630 $ 4,941 Maturities of operating and finance lease liabilities as of December 31, 2019 were as follows (amounts in thousands): Fiscal year ending March 31, Operating Lease Liabilities Finance Lease Liabilities 2020 (three months ending March 31, 2020) $ 2,369 $ 356 2021 7,895 1,139 2022 4,795 720 2023 4,369 413 2024 3,764 118 Thereafter 11,832 101 Total undiscounted cash flows $ 35,024 $ 2,847 Less imputed interest (5,860 ) (136 ) Present value of lease liabilities $ 29,164 $ 2,711</t>
  </si>
  <si>
    <t>Leases The Company’s operating leases are primarily for distribution facilities, and sales and administrative offices. These operating leases have lease periods expiring between 2020 and 2061 . The Company’s finance leases are primarily for vehicles and certain network equipment. These leases expire between 2020 and 2029 . Many leases require the Company to pay certain executory costs (taxes, insurance, and maintenance) and contain renewal and purchase options. The Company does not assume renewals in the determination of the lease term unless renewals are deemed to be reasonably assured at lease commencement. The Company's lease agreements do not contain any material residual value guarantees or material restrictive covenants. The components of lease expense for the three and nine month periods ended December 31, 2019 are as follows (amounts in thousands): Three Months Ended December 31, 2019 Nine Months Ended December 31, 2019 Operating lease expense Operating lease cost $ 2,941 $ 7,984 Variable lease cost and other, net (1) 276 830 Short-term lease cost (2 ) 3 Sublease income (26 ) (53 ) Finance lease expense Amortization of right-of-use assets 308 902 Interest 30 93 Total lease expense $ 3,527 $ 9,759 __________________ (1) Predominantly includes common area maintenance and parking expenses. Supplemental balance sheet information related to operating and finance leases as of December 31, 2019 is as follows (amounts in thousands, except lease term and discount rate): Balance Sheet Location December 31, 2019 Lease assets Operating lease ROU assets Other assets $ 29,081 Finance lease ROU assets (1) Property, plant and equipment, net of accumulated depreciation 2,718 $ 31,799 Lease liabilities Current operating lease liabilities Accrued expenses $ 7,504 Current finance lease liabilities Accrued expenses 1,146 Non-current operating lease liabilities Other non-current obligations 21,660 Non-current finance lease liabilities Other non-current obligations 1,565 $ 31,875 Weighted average remaining lease term Operating leases 6.41 years Finance leases 3.01 years Weighted average discount rate Operating leases 4.83 % Finance leases 5.31 % _________________ (1) Finance lease ROU assets are shown net of accumulated depreciation of $3.3 million . Supplemental cash flow information related to leases for the three and nine month periods ended December 31, 2019 is as follows (amounts in thousands): Three Months Ended December 31, 2019 Nine Months Ended December 31, 2019 Cash paid for amounts included in the measurement of lease liabilities Operating cash flows used for operating leases $ 2,620 $ 8,152 Operating cash flows used for finance leases 29 102 Financing cash flows used for finance leases 407 1,153 $ 3,056 $ 9,407 Lease liabilities arising from obtaining ROU assets Operating leases $ 1,349 $ 3,483 Finance leases 281 1,458 $ 1,630 $ 4,941 Maturities of operating and finance lease liabilities as of December 31, 2019 were as follows (amounts in thousands): Fiscal year ending March 31, Operating Lease Liabilities Finance Lease Liabilities 2020 (three months ending March 31, 2020) $ 2,369 $ 356 2021 7,895 1,139 2022 4,795 720 2023 4,369 413 2024 3,764 118 Thereafter 11,832 101 Total undiscounted cash flows $ 35,024 $ 2,847 Less imputed interest (5,860 ) (136 ) Present value of lease liabilities $ 29,164 $ 2,711</t>
  </si>
  <si>
    <t>Concentrations of Risks</t>
  </si>
  <si>
    <t>Risks and Uncertainties [Abstract]</t>
  </si>
  <si>
    <t>Concentrations of Risks The Company sells to customers globally. Credit evaluations of its customers’ financial condition are performed periodically, and the Company generally does not require collateral from its customers. There were no accounts receivable balances from any customers exceeding 10% of gross accounts receivable as of December 31, 2019 and March 31, 2019 . Consistent with industry practice, the Company utilizes electronics distributors for a large percentage of its sales. Electronics distributors are an effective means to distribute the products to end-users and they accounted for 39.0% and 43.4% of the Company's net sales for the three months ended December 31, 2019 and 2018 , respectively, and 40.8% and 42.2% of net sales for the nine months ended December 31, 2019 and 2018 , respectively. One of the Company's customers, TTI, Inc., an electronics distributor, accounted for over 10% of the Company’s net sales for the three and nine months ended December 31, 2019 and 2018 . Legal Update As previously reported, including as reported in “Item 3. Legal Proceedings” of the Company's 2019 Annual Report, KEMET and KEC, along with more than 20 other capacitor manufacturers and subsidiaries (including TOKIN), are defendants in a purported antitrust class action complaint, In re: Capacitors Antitrust Litigation , No. 3:14-cv-03264-JD, filed on December 4, 2014 with the United States District Court, Northern District of California (the "U.S. Class Action Complaint”). The complaint alleges a violation of Section 1 of the Sherman Act, for which it seeks injunctive and equitable relief and money damages. On November 8, 2019 KEMET and KEC entered into a settlement agreement (the “Settlement Agreement”) with the plaintiffs in the U.S. Class Action Complaint by which, in consideration for the release of KEMET, KEC, and their affiliates from all claims relating in any way to the conduct alleged in the U.S. Class Action Complaint and from claims which could have been asserted in the U.S. Class Action Complaint to the extent they relate to the sale of capacitors in the United States, KEMET agreed to pay an aggregate of $62.0 million to the settlement class of plaintiffs. The Settlement Agreement is subject to court approval. Pursuant to the terms of the Settlement Agreement KEMET paid $10.0 million into an escrow account on December 6, 2019. The remaining amount will be paid by KEMET within 12 months of the date of the Settlement Agreement. Under the terms of the Settlement Agreement KEMET and KEC did not admit to any violation of any statute or law or any liability or wrongdoing. The Company recognized the $62.0 million expense in the Condensed Consolidated Statements of Operations for the nine months ended December 31, 2019 in the line item, “Antitrust class action settlements and regulatory costs.” The remaining payable is included in the line item, “Accrued expenses,” in the Condensed Consolidated Balance Sheets as of December 31, 2019 .</t>
  </si>
  <si>
    <t>Subsequent Events (Notes)</t>
  </si>
  <si>
    <t>Subsequent Events [Abstract]</t>
  </si>
  <si>
    <t>Subsequent Events</t>
  </si>
  <si>
    <t>Subsequent Events The Company has evaluated events from December 31, 2019 through the date the financial statements were issued and there have not been any subsequent events that require disclosure.</t>
  </si>
  <si>
    <t>Basis of Financial Statement Presentation (Policies)</t>
  </si>
  <si>
    <t>Use of Estimates and Assumptions</t>
  </si>
  <si>
    <t>Use of Estimates and Assumptions The preparation of financial statements in conformity with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Change in Accounting Policies</t>
  </si>
  <si>
    <t>Change in Accounting Policies Effective April 1, 2019, the Company adopted Accounting Standards Codification (“ASC”) 842, Leases (“ASC 842”) and Accounting Standards Update (“ASU”) No. 2018-15, Intangibles - Goodwill and Other - Internal-Use Software, Customer’s Accounting for Implementation Costs Incurred in a Cloud Computing (Hosting) Arrangement that is a Service Contract (“ASU 2018-15”). As a result, the Company changed its accounting policy for leases and for implementation costs related to hosting arrangements. Except as discussed below, there have not been any other changes to the Company's significant accounting policies since the issuance of the Company's 2019 Annual Report. Leases ASC 842 requires the recognition of right-of-use (“ROU”) assets and lease liabilities for operating leases on the Condensed Consolidated Balance Sheets. The Company adopted ASC 842 using a modified retrospective transition approach by applying the new standard to all leases existing at the date of initial application and not restating comparative periods. The Company elected the package of practical expedients permitted under the transition guidance, which allowed the Company to not reassess whether arrangements contained leases, not reassess lease classifications, and not reassess initial direct costs. The adoption of ASC 842 did not impact beginning retained earnings, or the prior year Condensed Consolidated Statements of Operations and Cash Flows. Under ASC 842, the Company determines if an arrangement contains a lease at inception based on whether or not the Company has the right to control the asset during the contract period and other facts and circumstances. The Company has elected to not allocate the contract consideration for operating lease contracts with lease and non-lease components, and instead to account for the lease and non-lease components as a single lease component. Operating lease ROU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The operating lease ROU asset also includes any lease prepayments, net of lease incentives. Leases with a lease term of 12 months or less at inception are not recorded on the Condensed Consolidated Balance Sheets and are expensed on a straight-line basis over the lease term in the Condensed Consolidated Statements of Operations. The lease term is determined by assuming the exercise of renewal options that are reasonably certain. As most of the Company's leases do not provide an implicit interest rate, the Company uses its local incremental borrowing rate at the lease commencement date to determine the present value of lease payments. ROU assets and the short-term and long-term lease liabilities from operating leases are included in “Other assets,” “Accrued expenses,” and “Other non-current obligations,” respectively, in the Condensed Consolidated Balance Sheet. The Company's accounting for finance leases (formerly referred to as capital leases prior to the adoption of ASC 842) remains substantially unchanged. Finance leases are not material to the Company's Condensed Consolidated Financial Statements. Refer to Note 16 , Leases , for additional information regarding the Company's leases and related transition adjustments. Capitalized Software and Hosting Arrangements In August 2018, the Financial Accounting Standards Board issued ASU No. 2018-15. The amendment aligns the requirements for capitalizing implementation costs incurred in a hosting arrangement that is a service contract with the requirements for capitalizing implementation costs incurred to develop or obtain internal-use software. The Company early adopted the amendment in the first quarter of fiscal year 2020 and is applying the ASU prospectively to implementation costs incurred after April 1, 2019. As of December 31, 2019 , the Company had $6.8 million of capitalized implementation costs related to hosting arrangements. These capitalized implementation costs will be amortized on a straight-line basis over the expected terms of the hosting arrangements and will be amortized in the line item, “Selling, general, and administrative expenses” in the Condensed Consolidated Statements of Operations.</t>
  </si>
  <si>
    <t>Revenue Recognition</t>
  </si>
  <si>
    <t>Revenue Recognition The Company recognizes revenue under the guidance provided in ASC 606, Revenue from Contracts with Customers (“ASC 606”). Consistent with the terms of ASC 606, the Company records revenue on product sales in the period in which the Company satisfies its performance obligation by transferring control over a product to a customer. The amount of revenue recognized reflects the consideration the Company expects to receive in exchange for transferring products to a customer. The Company has elected the practical expedient under ASC 606-10-32-18 and does not consider the effects of a financing component on the promised amount of consideration because the period between when the Company transfers a product to a customer and when the customer pays for that product is one year or less. As performance obligations are expected to be fulfilled in one year or less, the Company has elected the practical expedient under ASC 606-10-50-14 and has not disclosed information relating to remaining performance obligations. The Company sells its products to distributors, original equipment manufacturers (“OEM”), and electronic manufacturing services providers (“EMS”), and the sales price may include adjustments for sales discounts, price adjustments, and sales allowances. The Company has elected the practical expedient under ASC 606-10-10-4 and evaluates these sales-related adjustments on a portfolio basis. The principle forms of these adjustments include: • Inventory price protection and ship-from stock and debit (“SFSD”) programs, • Distributor rights of returns, • Sales allowances, and • Limited assurance warranties. The Company's inventory price protection and SFSD programs provide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Select distributors have the right to return a certain portion of their purchased inventory to KEMET from the previous fiscal quarter. The Company estimates future returns based on historical return patterns and records a corresponding right of return asset and refund liability as a component of the line items, “Inventories, net” and “Accrued expenses,” respectively, on the Condensed Consolidated Balance Sheets. The Company also offers volume based rebates on a case-by-case basis to certain customers in each of the Company’s sales channels. The Company's sales allowances are recognized as a reduction in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assurance warranty on products that meet certain specifications to select customers. The warranty coverage period is generally limited to one year for United States based customers and a length of time commensurate with regulatory requirements or industry practice outside the United States. A warranty cannot be purchased by the customer separately and, as a result, product warranties are not considered to be separate performance obligations. The Company’s liability under these warranties is generally limited to a replacement of the product or refund of the purchase price of the product. Warranty costs were not material for the three and nine months ended December 31, 2019 and 2018 . Shipping and handling costs are included in cost of sales. Disaggregation of Revenue Refer to Note 10 , “ Reportable Segment and Geographic Information” for revenue disaggregated by primary geographical market, sales channel, and major product line. Contract assets The Company recognizes an asset from the costs incurred to fulfill a contract if those costs directly relate to an existing or anticipated contract or specific business opportunity, if the costs enhance resources that will be used in satisfying performance obligations in the future, and the costs are expected to be recovered through subsequent sale of product to the customer. The Company has determined that certain direct labor, materials, and allocations of overhead incurred within research and development activities meet the requirements to be capitalized. As most of the Company's contracts and customer specific business opportunities do not include a stated term, the Company amortizes these capitalized costs over the expected product life cycle, which is consistent with the estimated transfer of goods to the cu stomer. Capitalized contract costs were $1.6 million at both December 31, 2019 and March 31, 2019 . Capitalized contracts costs are r ecorded on the Condensed Consolidated Balance Sheets in the line item, “Other assets.” Amortization expense related to the contract costs was $0.1 million and $0.5 million for the three and nine months ended December 31, 2019 respec tively, and $0.2 million and $0.6 million for the three and nine months ended December 31, 2018 , respectively. There was no im pairment loss in relation to the costs capitalized for the three and nine months ended December 31, 2019 and 2018. Amortization expense related to contract assets is recorded on the Condensed Consolidated Statements of Operations in the line item "Cost of sales." Fair Value Measurement</t>
  </si>
  <si>
    <t>Fair Value Measurement</t>
  </si>
  <si>
    <t>Fair Value Measurement The Company utilizes three levels of inputs to measure the fair value of (a) nonfinancial assets and liabilities that are recognized or disclosed at fair value in the Company’s Condensed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levels of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Deferred Income Taxes</t>
  </si>
  <si>
    <t>Defe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fiscal years in which those temporary differences are expected to be recovered or settled. The largest deferred tax asset consists of net operating loss carryforwards (“NOL”). The measurement of NOLs requires careful evaluation of prior transactions in the Company's stock, and the application of judgment and interpretation on both the nature of the holder and the underlying transaction resulting in changes to the holders. Based on management's evaluation, there has not been a historical change in control that would have limited the availability of NOLs. The Company periodically evaluates its NOLs and other net deferred tax assets based on an assessment of historical performance, ability to forecast future events, and the likelihood that the Company will realize the benefits through future taxable income. The Company makes certain estimates and judgments in the calculation for the provision for income taxes, in the resulting tax liabilities, and in the recoverability of deferred tax assets. Valuation allowances are recorded to reduce the net deferred tax assets to the amount that is more likely than not to be realized. It is reasonably possible that upon examination, tax authorities could propose adjustments to prior positions based on differences in judgments and interpretations, which could result in a significant increase to the Company's unrecognized tax liability balance if adjustments were to be assessed. For interim reporting purposes, the Company records income taxes based on the expected annual effective income tax rate, taking into consideration global forecasted tax results and the effect of discrete tax events. All deferred tax assets are reported as noncurrent in the Condensed Consolidated Balance Sheets.</t>
  </si>
  <si>
    <t>Inventories</t>
  </si>
  <si>
    <t>Recently Issued Accounting Pronouncements</t>
  </si>
  <si>
    <t>Recently Issued Accounting Pronouncements There are currently no accounting standards that have been issued that will have a significant impact on the Company’s financial position, results of operations, or cash flows upon adoption.</t>
  </si>
  <si>
    <t>Basis of Financial Statement Presentation (Tables)</t>
  </si>
  <si>
    <t>Contract with customer, asset and liability</t>
  </si>
  <si>
    <t>.</t>
  </si>
  <si>
    <t>Schedule of assets and liabilities measured at fair value on a recurring basis</t>
  </si>
  <si>
    <t xml:space="preserve">Assets and liabilities measured at fair value on a recurring basis as of December 31, 2019 and March 31, 2019 are as follows (amounts in thousands): Carrying Value December 31, Fair Value December 31, Fair Value Measurement Using Carrying Value March 31, Fair Value March 31, Fair Value Measurement Using 2019 2019 Level 1 Level 2 (3) Level 3 2019 2019 Level 1 Level 2 (3) Level 3 Assets (Liabilities): Money markets (1)(2) $ 33,694 $ 33,694 $ 33,694 $ — $ — $ 60,687 $ 60,687 $ 60,687 $ — $ — Derivative assets 3,193 3,193 — 3,193 — 5,141 5,141 5,141 Derivative liabilities (3,376 ) (3,376 ) — (3,376 ) — — — — — — Total debt (311,778 ) (321,492 ) — (321,492 ) — (294,471 ) (303,170 ) — (303,170 ) — ___________________ (1) Included in the line item “Cash and cash equivalents” on the Condensed Consolidated Balance Sheets. (2) Certificates of Deposit of $16.7 million and $32.2 million that mature in three months or less are included within the balance as of December 31, 2019 and March 31, 2019 , respectively. (3) Derivative assets and liabilities fair value was determined by using a 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For total debt, the valuation approach used to calculate fair value was a discounted cash flow based on the current market rate. </t>
  </si>
  <si>
    <t>Schedule of components of inventories</t>
  </si>
  <si>
    <t xml:space="preserve">Inventories are stated at the lower of cost or net realizable value. The components of inventories are as follows (amounts in thousands): December 31, 2019 March 31, 2019 Raw materials and supplies $ 104,676 $ 97,119 Work in process 91,317 71,374 Finished goods 87,426 88,175 Subtotal 283,419 256,668 Inventory reserves (20,296 ) (15,539 ) Inventories, net $ 263,123 $ 241,129 </t>
  </si>
  <si>
    <t>Debt (Tables)</t>
  </si>
  <si>
    <t>Summary of Debt</t>
  </si>
  <si>
    <t>A summary of debt is as follows (amounts in thousands): December 31, March 31, TOKIN Term Loan Facility (1) $ 270,755 $ 276,808 Customer Advances (2) 34,647 11,270 Other (3) 6,376 6,393 Total debt 311,778 294,471 Current maturities (29,032 ) (28,430 ) Total long-term debt $ 282,746 $ 266,041 _________________ (1) Amount shown is net of discounts, bank issuance costs, and other indirect issuance costs of $7.9 million and $8.7 million at December 31, 2019 and March 31, 2019 , respectively. (2) Amount shown is net of discounts of $10.4 million and $2.1 million at December 31, 2019 and March 31, 2019 , respectively. (3) Amount shown is net of discounts of $0.5 million</t>
  </si>
  <si>
    <t>Schedule of line item Interest expense on the Condensed Consolidated Statements of Operations</t>
  </si>
  <si>
    <t>The line item “Interest expense” on the Condensed Consolidated Statements of Operations for the three and nine months ended December 31, 2019 and 2018 , consists of the following (amounts in thousands): Three Months Ended December 31, Nine Months Ended December 31, 2019 2018 2019 2018 Contractual interest expense $ 1,636 $ 4,034 $ 5,167 $ 17,775 Capitalized interest 38 (41 ) (175 ) (161 ) Amortization of debt issuance costs 99 53 325 262 Amortization of debt (premium) discount 1,000 383 2,688 780 Imputed interest on acquisition-related obligations — 14 — 43 Interest expense on finance leases 30 37 94 104 Total interest expense $ 2,803 $ 4,480 $ 8,099 $ 18,803</t>
  </si>
  <si>
    <t>Goodwill and Intangible Assets (Tables)</t>
  </si>
  <si>
    <t>Schedule of Intangible Assets and Goodwill [Table Text Block]</t>
  </si>
  <si>
    <t>The following table highlights the Company’s intangible assets (amounts in thousands): December 31, 2019 March 31, 2019 Carrying Amount Accumulated Amortization Net Amount Carrying Amount Accumulated Amortization Net Amount Indefinite Lived Intangible Assets: Trademarks $ 15,314 $ — $ 15,314 $ 15,151 $ — $ 15,151 In-process research and development (1) 3,279 — 3,279 — — — Total indefinite lived intangibles (2) 18,593 — 18,593 15,151 — 15,151 Amortizing Intangibles: Patents and acquired technology (3 - 18 years) (2) 27,755 (13,293 ) 14,462 26,662 (12,046 ) 14,616 Customer relationships (10 - 21 years) 38,352 (16,290 ) 22,062 37,850 (13,868 ) 23,982 Other 214 (214 ) — 214 (214 ) — Total amortizing intangibles 66,321 (29,797 ) 36,524 64,726 (26,128 ) 38,598 Total intangible assets $ 84,914 $ (29,797 ) $ 55,117 $ 79,877 $ (26,128 ) $ 53,749</t>
  </si>
  <si>
    <t>Schedule of Goodwill [Table Text Block]</t>
  </si>
  <si>
    <t>There were no changes to the carrying amount of goodwill during the three months ended December 31, 2019</t>
  </si>
  <si>
    <t>Restructuring Charges (Tables)</t>
  </si>
  <si>
    <t>Summary of the expenses aggregated on the Condensed Consolidated Statements of Operations line item "Restructuring charges"</t>
  </si>
  <si>
    <t>A summary of the expenses aggregated in the Condensed Consolidated Statements of Operations line item “Restructuring charges” in the three and nine months ended December 31, 2019 and 2018 , is as follows (amounts in thousands): Three Months Ended December 31, Nine Months Ended December 31, 2019 2018 2019 2018 Personnel reduction costs $ 962 $ 961 $ 4,587 $ 877 Relocation and exit costs (160 ) 757 1,343 745 Restructuring charges $ 802 $ 1,718 $ 5,930 $ 1,622</t>
  </si>
  <si>
    <t>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densed Consolidated Balance Sheets for the three and nine months ended December 31, 2019 and 2018 is as follows (amounts in thousands): Three Months Ended December 31, 2019 Three Months Ended December 31, 2018 Personnel Relocation and Exit Costs Personnel Relocation and Exit Costs Beginning of period $ 1,515 $ 325 $ 2,837 $ 310 Costs charged to expense 962 (160 ) 961 757 Costs paid or settled (1,252 ) 160 (1,258 ) (757 ) Change in foreign exchange 2 (2 ) 16 9 End of period $ 1,227 $ 323 $ 2,556 $ 319 Nine Months Ended December 31, 2019 Nine Months Ended December 31, 2018 Personnel Reductions Relocation and Exit Costs Personnel Reductions Relocation and Exit Costs Beginning of period $ 1,865 $ 316 $ 9,629 $ 330 Costs charged to expense 4,587 1,343 877 745 Costs paid or settled (5,229 ) (1,342 ) (7,702 ) (745 ) Change in foreign exchange 4 6 (248 ) (11 ) End of period $ 1,227 $ 323 $ 2,556 $ 319</t>
  </si>
  <si>
    <t>Comprehensive Income (Loss) and Accumulated Other Comprehensive Income (Tables)</t>
  </si>
  <si>
    <t>Schedule of changes in Accumulated Other Comprehensive Income (Loss)</t>
  </si>
  <si>
    <t>Changes in Accumulated Other Comprehensive Income (“AOCI”) for the three and nine months ended December 31, 2019 and 2018 include the following components (amounts in thousands): Foreign Currency Translation, net of Tax (1) Post-Retirement Defined Benefit Pension Plans, net of Tax (2) Ownership Share of Equity Method Investees’ Other Comprehensive Income (Loss), net of Tax Cash Flow Hedges, net of Tax Excluded Component of Fair Value Hedges, net of Tax Net Accumulated Other Comprehensive Income (Loss) Balance at September 30, 2019 $ (19,137 ) $ 719 $ (15,432 ) $ 274 $ (9,585 ) $ (912 ) $ (44,073 ) Other comprehensive income (loss) before reclassifications (3) (4) 16,672 — — — 1,476 — 18,148 Amounts reclassified out of AOCI (2,512 ) (37 ) 160 — 3,283 46 940 Other comprehensive income (loss) 14,160 (37 ) 160 — 4,759 46 19,088 Balance at December 31, 2019 $ (4,977 ) $ 682 $ (15,272 ) $ 274 $ (4,826 ) $ (866 ) $ (24,985 ) Foreign Currency Translation, net of Tax (1) Post-Retirement Defined Benefit Pension Plans, net of Tax (2) Ownership Share of Equity Method Investees’ Other Comprehensive Income (Loss), net of Tax Cash Flow Hedges, net of Tax Excluded Component of Fair Value Hedges, net of Tax Net Accumulated Other Comprehensive Income (Loss) Balance at September 30, 2018 $ (17,637 ) $ 801 $ (14,544 ) $ 268 $ 1,904 $ — $ (29,208 ) Other comprehensive income (loss) before reclassifications (3) (3,543 ) — — 8 (2,435 ) (3,407 ) (9,377 ) Amounts reclassified out of AOCI (1,609 ) (38 ) 139 — (170 ) 1,572 (106 ) Other comprehensive income (loss) (5,152 ) (38 ) 139 8 (2,605 ) (1,835 ) (9,483 ) Balance at December 31, 2018 $ (22,789 ) $ 763 $ (14,405 ) $ 276 $ (701 ) $ (1,835 ) $ (38,691 ) Foreign Currency Translation, net of Tax (1) Post-Retirement Defined Benefit Pension Plans, net of Tax (2) Ownership Share of Equity Method Investees’ Other Comprehensive Income (Loss), net of Tax Cash Flow Hedges, net of Tax Excluded Component of Fair Value Hedges, net of tax Net Accumulated Other Comprehensive Income (Loss) Balance at March 31, 2019 $ (14,350 ) $ 793 $ (15,758 ) $ 274 $ 566 $ (2,249 ) $ (30,724 ) Other comprehensive income (loss) before reclassifications (3) (4) 17,166 — — — (6,146 ) (346 ) 10,674 Amounts reclassified out of AOCI (7,793 ) (111 ) 486 — 754 1,729 (4,935 ) Other comprehensive income (loss) 9,373 (111 ) 486 — (5,392 ) 1,383 5,739 Balance at December 31, 2019 $ (4,977 ) $ 682 $ (15,272 ) $ 274 $ (4,826 ) $ (866 ) $ (24,985 ) Foreign Currency Translation, net of Tax (1) Post-Retirement Defined Benefit Pension Plans, net of Tax (2) Ownership Share of Equity Method Investees’ Other Comprehensive Income (Loss), net of Tax Cash Flow Hedges, net of Tax Excluded Component of Fair Value Hedges, net of Tax Net Accumulated Other Comprehensive Income (Loss) Balance at March 31, 2018 $ 9,715 $ 879 $ (14,831 ) $ 285 $ 1,154 $ — $ (2,798 ) Other comprehensive income (loss) before reclassifications (3) (30,895 ) — — (9 ) (2,130 ) (3,407 ) (36,441 ) Amounts reclassified out of AOCI (1,609 ) (116 ) 426 — 275 1,572 548 Other comprehensive income (loss) (32,504 ) (116 ) 426 (9 ) (1,855 ) (1,835 ) (35,893 ) Balance at December 31, 2018 $ (22,789 ) $ 763 $ (14,405 ) $ 276 $ (701 ) $ (1,835 ) $ (38,691 ) _________________ (1) Due primarily to the Company’s valuation allowance on deferred tax assets, there were no significant deferred tax effects associated with the cumulative currency translation gains and losses during the three and nine months ended December 31, 2019 and 2018 . (2) Ending balance is net of tax of $2.4 million and $2.2 million as of December 31, 2019 and 2018 , respectively. (3) Foreign currency translation, net of tax for the three and nine months ended December 31, 2019 includes gains of $5.2 million and $7.9 million , respectively, related to a derivative instrument accounted for as a net investment hedge. Foreign currency translation, net of tax for both the three and nine months ended December 31, 2018 includes losses of $3.6 million related to a derivative instrument accounted for as a net investment hedge. Refer to Note 15 , Derivatives, for further information. (4) Cash flow hedges, net of tax for the three and nine months ended December 31, 2019 includes losses of $1.9 million and $13.2 million</t>
  </si>
  <si>
    <t>Changes in Shareholders' Equity (Tables)</t>
  </si>
  <si>
    <t>Schedule of Stockholders Equity [Table Text Block]</t>
  </si>
  <si>
    <t>Changes in Stockholders' Equity for the three and nine months ended December 31, 2019 and 2018 include the following components (amounts in thousands): Shares Common Additional Retained Earnings Accumulated Total Balance at September 30, 2019 58,067 $ 581 $ 470,937 $ 223,472 $ (44,073 ) $ 650,917 Net income — — — 16,602 — 16,602 Other comprehensive income (loss) — — — — 19,088 19,088 Cash dividends ($0.05 per share) — — — — — — Issuance of shares 200 2 (1,683 ) — — (1,681 ) Stock-based compensation — — 2,387 — — 2,387 Balance at December 31, 2019 58,267 $ 583 $ 471,641 $ 240,074 $ (24,985 ) $ 687,313 Shares Common Additional Retained Earnings Accumulated Total Balance at September 30, 2018 57,436 $ 574 $ 465,474 $ 75,731 $ (29,208 ) $ 512,571 Net income — — — 40,806 — 40,806 Other comprehensive income (loss) — — — — (9,483 ) (9,483 ) Cash dividends ($0.05 per share) — — — (2,873 ) — (2,873 ) Issuance of shares 383 4 (4,126 ) — — (4,122 ) Stock-based compensation — — 1,534 — — 1,534 Balance at December 31, 2018 57,819 $ 578 $ 462,882 $ 113,664 $ (38,691 ) $ 538,433 Shares Outstanding Common Stock Additional Paid-In Capital Retained Earnings Accumulated Other Comprehensive Income (Loss) Total Balance at March 31, 2019 57,822 $ 578 $ 465,366 $ 204,195 $ (30,724 ) $ 639,415 Net income — — — 41,682 — 41,682 Other comprehensive income (loss) — — — — 5,739 5,739 Cash dividends ($0.10 per share) — — — (5,803 ) — (5,803 ) Issuance of shares 445 5 (2,983 ) — — (2,978 ) Stock-based compensation — — 9,258 — — 9,258 Balance at December 31, 2019 58,267 $ 583 $ 471,641 $ 240,074 $ (24,985 ) $ 687,313 Shares Outstanding Common Stock Additional Paid-In Capital Retained Earnings Accumulated Other Comprehensive Income (Loss) Total Balance at March 31, 2018 56,641 $ 566 $ 462,737 $ 3,370 $ (2,798 ) $ 463,875 Net income — — — 113,167 — 113,167 Other comprehensive income (loss) — — — — (35,893 ) (35,893 ) Cash dividends ($0.05 per share) — — — (2,873 ) — (2,873 ) Issuance of shares 1,178 12 (9,866 ) — — (9,854 ) Stock-based compensation — — 10,011 — — 10,011 Balance at December 31, 2018 57,819 $ 578 $ 462,882 $ 113,664 $ (38,691 ) $ 538,433</t>
  </si>
  <si>
    <t>Equity Method Investments (Tables)</t>
  </si>
  <si>
    <t>Schedule of Equity Method Investments [Line Items]</t>
  </si>
  <si>
    <t>Reconciliation between NEC TOKIN's net loss and KEMET's equity investment loss</t>
  </si>
  <si>
    <t>The following table provides a reconciliation of equity method investments to the Company's Condensed Consolidated Balance Sheets (amounts in thousands): December 31, 2019 March 31, 2019 Nippon Yttrium Co., Ltd ("NYC") $ 8,384 $ 8,215 NT Sales Co., Ltd ("NTS") 1,426 1,218 Novasentis — 977 KEMET Jianghai Electronics Components Co., Ltd (“KEMET Jianghai”) 6,831 2,515 $ 16,641 $ 12,925</t>
  </si>
  <si>
    <t>Segment and Geographic Information (Tables)</t>
  </si>
  <si>
    <t>Schedule of business group's net sales, operating income (loss), depreciation and amortization expenses and sales by region</t>
  </si>
  <si>
    <t xml:space="preserve"> in four sites throughout Asia and operates a product innovation center in Japan. MSA primarily produces electro-magnetic compatible materials and devices, piezo materials and actuators, and various types of sensors, which are sold globally. In the following tables, revenue is disaggregated by primary geographical market, sales channel, and major product lines. The tables also include reconciliations of the disaggregated revenue with the reportable segments for the three and nine months ended December 31, 2019 and 2018 (amounts in thousands): Three Months Ended December 31, 2019 Solid Capacitors Film and Electrolytic MSA Total Primary geographical markets Asia and the Pacific Rim ("APAC") $ 102,125 $ 11,971 $ 12,886 $ 126,982 Europe, the Middle East, and Africa ("EMEA") 36,669 23,776 644 61,089 North and South America ("Americas") 55,578 6,970 1,808 64,356 Japan and Korea ("JPKO") 9,521 164 32,629 42,314 $ 203,893 $ 42,881 $ 47,967 $ 294,741 Sales channel OEM $ 68,911 $ 17,405 $ 44,779 $ 131,095 Distributor 93,903 19,045 2,093 115,041 EMS 41,079 6,431 1,095 48,605 $ 203,893 $ 42,881 $ 47,967 $ 294,741 Major product lines Tantalum $ 116,079 $ — $ — $ 116,079 Ceramics 87,814 — — 87,814 Film and Electrolytic — 42,881 — 42,881 MSA — — 47,967 47,967 $ 203,893 $ 42,881 $ 47,967 $ 294,741 Three Months Ended December 31, 2018 Solid Capacitors Film and Electrolytic MSA Total Primary geographical markets APAC $ 101,566 $ 12,193 $ 19,233 $ 132,992 EMEA 47,863 28,718 517 77,098 Americas 79,782 9,053 2,550 91,385 JPKO 9,472 207 39,021 48,700 $ 238,683 $ 50,171 $ 61,321 $ 350,175 Sales channel OEM $ 70,426 $ 18,768 $ 57,929 $ 147,123 Distributor 124,467 25,277 2,022 151,766 EMS 43,790 6,126 1,370 51,286 $ 238,683 $ 50,171 $ 61,321 $ 350,175 Major product lines Tantalum $ 143,680 $ — $ — $ 143,680 Ceramics 95,003 — — 95,003 Film and Electrolytic — 50,171 — 50,171 MSA — — 61,321 61,321 $ 238,683 $ 50,171 $ 61,321 $ 350,175 Nine Months Ended December 31, 2019 Solid Capacitors Film and Electrolytic MSA Total Primary geographical markets APAC $ 312,962 $ 34,197 $ 40,315 $ 387,474 EMEA 135,539 74,659 2,260 212,458 Americas 208,173 21,920 7,317 237,410 JPKO 29,059 618 100,361 130,038 $ 685,733 $ 131,394 $ 150,253 $ 967,380 Sales channel OEM $ 226,551 $ 52,327 $ 140,479 $ 419,357 Distributor 326,408 60,332 7,216 393,956 EMS 132,774 18,735 2,558 154,067 $ 685,733 $ 131,394 $ 150,253 $ 967,380 Major product lines Tantalum $ 373,571 $ — $ — $ 373,571 Ceramics 312,162 — — 312,162 Film and Electrolytic — 131,394 — 131,394 MSA — — 150,253 150,253 $ 685,733 $ 131,394 $ 150,253 $ 967,380 Nine Months Ended December 31, 2018 Solid Capacitors Film and Electrolytic MSA Total Primary geographical markets APAC $ 308,473 $ 40,490 $ 55,376 $ 404,339 EMEA 135,401 92,157 1,920 229,478 Americas 216,231 22,546 7,048 245,825 JPKO 27,872 561 118,949 147,382 $ 687,977 $ 155,754 $ 183,293 $ 1,027,024 Sales channel OEM $ 215,365 $ 61,303 $ 173,416 $ 450,084 Distributor 349,046 76,607 7,215 432,868 EMS 123,566 17,844 2,662 144,072 $ 687,977 $ 155,754 $ 183,293 $ 1,027,024 Major product lines Tantalum $ 426,047 $ — $ — $ 426,047 Ceramics 261,930 — — 261,930 Film and Electrolytic — 155,754 — 155,754 MSA — — 183,293 183,293 $ 687,977 $ 155,754 $ 183,293 $ 1,027,024 The following table reflects each segment’s operating income (loss), depreciation and amortization expense, and restructuring charges for the three and nine months ended December 31, 2019 and 2018 (amounts in thousands): Three Months Ended December 31, Nine Months Ended December 31, 2019 2018 2019 2018 Operating income (loss): Solid Capacitors $ 75,306 $ 95,105 $ 271,368 $ 249,456 Film and Electrolytic (1,732 ) 3,383 (5,683 ) 8,686 MSA 3,823 5,774 11,916 18,961 Corporate (48,749 ) (42,646 ) (141,463 ) (130,311 ) $ 28,648 $ 61,616 $ 136,138 $ 146,792 Depreciation and amortization expense: Solid Capacitors $ 8,549 $ 6,866 $ 24,308 $ 21,401 Film and Electrolytic 2,732 2,434 7,269 7,252 MSA 1,928 1,144 5,386 3,801 Corporate 2,945 2,319 8,567 5,951 $ 16,154 $ 12,763 $ 45,530 $ 38,405 Restructuring charges: Solid Capacitors $ 669 $ — $ 2,283 $ (18 ) Film and Electrolytic 138 1,025 3,053 1,026 MSA — 452 170 452 Corporate (5 ) 241 424 162 $ 802 $ 1,718 $ 5,930 $ 1,622</t>
  </si>
  <si>
    <t>Defined Benefit Pension and Other Postretirement Benefit Plans (Tables)</t>
  </si>
  <si>
    <t>Schedule of Amounts Recognized in Balance Sheet [Table Text Block]</t>
  </si>
  <si>
    <t>he balance sheet classifications and carrying amounts of the Company's pension and other post-retirement benefit plans at December 31, 2019 and March 31, 2019 consist of the following (amounts in thousands): Pension Other Benefits December 31, 2019 March 31, 2019 December 31, 2019 March 31, 2019 Prepaid expenses and other current assets $ 1,191 $ 670 $ — $ — Accrued expenses (2,808 ) (2,753 ) (50 ) (50 ) Other non-current obligations (85,018 ) (82,455 ) (239 ) (262 ) Net amount recognized, end of period $ (86,635 ) $ (84,538 ) $ (289 ) $ (312 )</t>
  </si>
  <si>
    <t>Schedule of components of net periodic benefit (income) costs relating to pension and other postretirement benefit plans</t>
  </si>
  <si>
    <t>The components of net periodic benefit (income) costs relating to the Company’s pension and other post-retirement benefit plans for the three months ended December 31, 2019 and 2018 are as follows (amounts in thousands): Pension Other Benefits Three Months Ended December 31, Three Months Ended December 31, 2019 2018 2019 2018 Net service cost $ 1,249 $ 1,233 $ — $ — Interest cost 462 478 2 3 Expected return on net assets (468 ) (531 ) — — Amortization: Actuarial (gain) loss 113 107 (37 ) (39 ) Prior service cost 21 23 — — Total net periodic benefit cost (credit) $ 1,377 $ 1,310 $ (35 ) $ (36 ) The components of net periodic benefit (income) costs relating to the Company’s pension and other post-retirement benefit plans for the nine months ended December 31, 2019 and 2018 are as follows (amounts in thousands): Pension Other Benefits Nine Months Ended December 31, Nine Months Ended December 31, 2019 2018 2019 2018 Net service cost $ 3,745 $ 3,699 $ — $ — Interest cost 1,387 1,434 7 9 Expected return on net assets (1,420 ) (1,594 ) — — Amortization: Actuarial (gain) loss 338 322 (111 ) (116 ) Prior service cost 63 69 — — Total net periodic benefit cost (credit) $ 4,113 $ 3,930 $ (104 ) $ (107 )</t>
  </si>
  <si>
    <t>Stock-based Compensation (Tables)</t>
  </si>
  <si>
    <t>Schedule of Share-based Compensation, Restricted Stock and Restricted Stock Units Activity</t>
  </si>
  <si>
    <t>On May 18, 2019, the Company granted RSUs under the 2020/2021 LTIP with a grant date fair value of $18.15 per share that vest as follows (amounts in thousands): Shares May 18, 2020 66 May 18, 2021 121 May 18, 2022 123 Total RSUs granted (1) 310 __________________ (1) RSUs granted include time-based and performance-based RSUs. Therefore, the granted performance-based RSUs included above are an estimate based upon current performance expectations. The final number of RSUs granted depends on the achievement of performance metrics. The following is the vesting schedule of RSUs under each respective LTIP, that vested during the nine months ended December 31, 2019 (shares in thousands): 2019/2020 2018/2019 2017/2018 Time-based award vested 53 58 156 Performance-based award vested — — — RSU activity, including performance-based and time-based LTIP activity, for the nine months ended December 31, 2019 is as follows (amounts in thousands except fair value): Shares Weighted- Non-vested RSUs at March 31, 2019 1,415 $ 15.19 Granted 596 22.07 Vested (638 ) 12.05 Forfeited (17 ) 16.47 Non-vested RSUs at December 31, 2019 1,356 $ 19.68</t>
  </si>
  <si>
    <t>Schedule of the compensation expense (recovery) associated with stock-based compensation</t>
  </si>
  <si>
    <t>The expense associated with stock-based compensation for the three months ended December 31, 2019 and 2018 is recorded on the Condensed Consolidated Statements of Operations as follows (amounts in thousands): Three Months Ended December 31, 2019 Three Months Ended December 31, 2018 Stock Options RSUs LTIPs Stock Options RSUs LTIPs Cost of sales $ — $ 423 $ 369 $ — $ 321 $ 345 Selling, general and administrative expenses — 820 701 — 547 220 Research and development — 26 48 — 22 79 Total $ — $ 1,269 $ 1,118 $ — $ 890 $ 644 The expense associated with stock-based compensation for the nine months ended December 31, 2019 and 2018 is recorded on the Condensed Consolidated Statements of Operations as follows (amounts in thousands): Nine Months Ended December 31, 2019 Nine Months Ended December 31, 2018 Stock Options RSUs LTIPs Stock Options RSUs LTIPs Cost of sales $ — $ 1,408 $ 1,240 $ — $ 1,022 $ 919 Selling, general and administrative expenses — 3,999 2,304 — 6,236 1,580 Research and development — 96 211 — 54 200 Total $ — $ 5,503 $ 3,755 $ — $ 7,312 $ 2,699</t>
  </si>
  <si>
    <t>Basic and Diluted Net Income (Loss) Per Common Share (Tables)</t>
  </si>
  <si>
    <t>Schedule of basic EPS and diluted EPS</t>
  </si>
  <si>
    <t>The following table presents net income per basic and diluted share (amounts in thousands, except per share data): Three Months Ended December 31, Nine Months Ended December 31, 2019 2018 2019 2018 Numerator: Net income $ 16,602 $ 40,806 $ 41,682 $ 113,167 Denominator: Weighted-average shares outstanding: Basic 58,646 58,010 58,509 57,717 Assumed conversion of employee stock grants 883 1,101 819 1,399 Diluted 59,529 59,111 59,328 59,116 Net income per basic share $ 0.28 $ 0.70 $ 0.71 $ 1.96 Net income per diluted share $ 0.28 $ 0.69 $ 0.70 $ 1.91</t>
  </si>
  <si>
    <t>Derivatives (Tables)</t>
  </si>
  <si>
    <t>Schedule of Derivative Instruments in Statement of Financial Position, Fair Value</t>
  </si>
  <si>
    <t>The balance sheet classifications and fair value of derivative instruments designated as hedges as of December 31, 2019 and March 31, 2019 are as follows (amounts in thousands): Fair Value of Derivative Instruments December 31, 2019 March 31, 2019 Balance Sheet Location As Presented Offset Gross As Presented Offset Gross Derivative Assets Cross-currency swaps Other assets $ — $ 4,408 $ 4,408 $ 4,577 $ — $ 4,577 Foreign exchange contracts Prepaid and other current assets 3,193 — 3,193 564 645 1,209 Derivative Liabilities Cross-currency swaps Other non-current obligations $ 3,376 $ 4,408 $ 7,784 $ — $ — $ — Foreign exchange contracts Accrued expenses — — — — 645 645</t>
  </si>
  <si>
    <t>Gain (Loss) for Derivative Instruments Designated as Hedges</t>
  </si>
  <si>
    <t xml:space="preserve">The following tables present gain and loss activity for the three and nine months ended December 31, 2019 and 2018 for derivative instruments designated as hedges (amounts in thousands): Three Months Ended December 31, 2019 Gain (Loss) Derivative Instrument Hedge Designation Location of Gain (Loss) Recognized in Statements of Operations Recognized in AOCI Reclassified from AOCI to Income Recorded Directly to Income Cross-currency swaps (2) Net Investment Other income (expense), net $ 5,227 $ 2,512 $ — Cross-currency swaps (3) Cash Flow Other income (expense), net (3,284 ) (3,578 ) — Foreign exchange contracts (4) Cash Flow Cost of sales 4,760 295 — Three Months Ended December 31, 2018 Gain (Loss) Derivative Instrument Hedge Designation Location of Gain (Loss) Recognized in Statements of Operations Recognized in AOCI Reclassified from AOCI to Income Recorded Directly to Income Cross-currency swaps (1) Fair Value Other income (expense), net $ (3,407 ) $ (1,572 ) $ 8,358 Cross-currency swaps (2) Net Investment Other income (expense), net (3,571 ) 1,609 — Foreign exchange contracts (4) Cash Flow Cost of sales $ (2,435 ) $ 170 $ — Nine Months Ended December 31, 2019 Gain (Loss) Derivative Instrument Hedge Designation Location of Gain (Loss) Recognized in Statements of Operations Recognized in AOCI Reclassified from AOCI to Income Recorded Directly to Income Cross-currency swaps (1) Fair Value Other income (expense), net $ (346 ) $ (1,622 ) $ 3,337 Cross-currency swaps (2) Net Investment Other income (expense), net 7,852 7,793 — Cross-currency swaps (3) Cash Flow Other income (expense), net (10,623 ) (2,602 ) — Foreign exchange contracts (4) Cash Flow Cost of sales 4,477 1,848 — Nine Months Ended December 31, 2018 Gain (Loss) Derivative Instrument Hedge Designation Location of Gain (Loss) Recognized in Statements of Operations Recognized in AOCI Reclassified from AOCI to Income Recorded Directly to Income Cross-currency swaps (1) Fair Value Other income (expense), net $ (3,407 ) $ (1,572 ) $ 8,358 Cross-currency swaps (2) Net Investment Other income (expense), net (3,571 ) 1,609 — Foreign exchange contracts (4) Cash Flow Cost of sales $ (2,130 ) $ (275 ) $ — _________________ (1) Amounts recognized in AOCI represent the change in the fair value of the derivative instruments related to the excluded components. Amounts reclassified from AOCI to income represent amortization of excluded components based upon the instruments' periodic coupons. Amounts recorded directly to income represent the change in the fair value of the derivative instruments related to the effective portion of the qualifying hedge. (2) Amounts recognized in AOCI represent the total change in the fair value of the derivative instrument. Amounts recorded to AOCI are recorded within foreign currency translation. Amounts reclassified from AOCI to income represent amortization of excluded components based on the instrument's periodic coupon. (3) Amounts recognized in AOCI represent the total change in the fair value of the derivative instruments. Amounts reclassified from AOCI to income represent the change in the fair value of the derivative instruments related of the effective portion of the qualifying hedges, as well as amortization of the excluded components based upon the instruments' periodic coupons. For the three months ended December 31, 2019 , the amount reclassified to income from AOCI includes $1.4 million in losses related to the effective portion of the hedges and $2.1 million in losses related to amortization of the excluded components. For the nine months ended December 31, 2019 , the amount reclassified to income from AOCI includes $2.6 million in gains related to the effective portion of the hedges and $5.2 million in losses related to amortization of the excluded components. (4) Amounts recognized in AOCI represent the total change in the fair value of the derivative instruments. Amounts reclassified from AOCI to income represent the change in the fair value of the derivative instruments pertaining to the settlement of the qualifying hedged item (effective portion). </t>
  </si>
  <si>
    <t>Schedule of Fair Value and Cash Flow Hedges Included in Earnings</t>
  </si>
  <si>
    <t>The following tables present the total amount of each income and expense line item presented in the Condensed Statements of Operations in which the results of fair value and cash flow hedges are recorded and the effects of those hedging strategies on income (amounts in thousands): Three Months Ended December 31, 2019 Three Months Ended December 31, 2018 Cost of sales Other income (expense), net Cost of sales Other income (expense), net Total income (expense) in Statements of Operations $ (201,560 ) $ (3,091 ) $ (226,425 ) $ (13,725 ) Fair value hedging impact Cross-currency swaps: Gain (loss) on hedged item — — — (8,358 ) Gain (loss) on derivative instrument (1) — — — 6,786 Cash flow hedging impact Cross-currency swaps: Gain (loss) reclassified from AOCI to income (2) — (3,578 ) — — Foreign exchange contracts: Gain (loss) reclassified from AOCI to income (3) 295 — 170 — Nine Months Ended December 31, 2019 Nine Months Ended December 31, 2018 Cost of sales Other income (expense), net Cost of sales Other income (expense), net Total income (expense) in Statements of Operations $ (638,901 ) $ (450 ) $ (694,888 ) $ (2,083 ) Fair value hedging impact Cross-currency swaps: Gain (loss) on hedged item — (3,337 ) — (8,358 ) Gain (loss) on derivative instrument (1) — 1,715 — 6,786 Cash flow hedging impact Cross-currency swaps: Gain (loss) reclassified from AOCI to income (2) — (2,602 ) — — Foreign exchange contracts: Gain (loss) reclassified from AOCI to income (3) 1,848 — (275 ) — _________________ (1) Amounts recognized in income includes the change in the fair value of the derivative instruments related to the effective portion of the qualifying hedges and amortization of the excluded components. (2) Net losses of $8.1 million are expected to be reclassified from AOCI into income within the next 12 months. (3) Net gains of $3.8 million are expected to be reclassified from AOCI into income within the next 12 months.</t>
  </si>
  <si>
    <t>Leases (Tables)</t>
  </si>
  <si>
    <t>Lease, Cost</t>
  </si>
  <si>
    <t>Supplemental cash flow information related to leases for the three and nine month periods ended December 31, 2019 is as follows (amounts in thousands): Three Months Ended December 31, 2019 Nine Months Ended December 31, 2019 Cash paid for amounts included in the measurement of lease liabilities Operating cash flows used for operating leases $ 2,620 $ 8,152 Operating cash flows used for finance leases 29 102 Financing cash flows used for finance leases 407 1,153 $ 3,056 $ 9,407 Lease liabilities arising from obtaining ROU assets Operating leases $ 1,349 $ 3,483 Finance leases 281 1,458 $ 1,630 $ 4,941 The components of lease expense for the three and nine month periods ended December 31, 2019 are as follows (amounts in thousands): Three Months Ended December 31, 2019 Nine Months Ended December 31, 2019 Operating lease expense Operating lease cost $ 2,941 $ 7,984 Variable lease cost and other, net (1) 276 830 Short-term lease cost (2 ) 3 Sublease income (26 ) (53 ) Finance lease expense Amortization of right-of-use assets 308 902 Interest 30 93 Total lease expense $ 3,527 $ 9,759 __________________ (1) Predominantly includes common area maintenance and parking expenses.</t>
  </si>
  <si>
    <t>Assets And Liabilities, Lessee</t>
  </si>
  <si>
    <t xml:space="preserve">Supplemental balance sheet information related to operating and finance leases as of December 31, 2019 is as follows (amounts in thousands, except lease term and discount rate): Balance Sheet Location December 31, 2019 Lease assets Operating lease ROU assets Other assets $ 29,081 Finance lease ROU assets (1) Property, plant and equipment, net of accumulated depreciation 2,718 $ 31,799 Lease liabilities Current operating lease liabilities Accrued expenses $ 7,504 Current finance lease liabilities Accrued expenses 1,146 Non-current operating lease liabilities Other non-current obligations 21,660 Non-current finance lease liabilities Other non-current obligations 1,565 $ 31,875 Weighted average remaining lease term Operating leases 6.41 years Finance leases 3.01 years Weighted average discount rate Operating leases 4.83 % Finance leases 5.31 % _________________ (1) Finance lease ROU assets are shown net of accumulated depreciation of $3.3 million . </t>
  </si>
  <si>
    <t>Finance Lease, Liability, Maturity</t>
  </si>
  <si>
    <t>Maturities of operating and finance lease liabilities as of December 31, 2019 were as follows (amounts in thousands): Fiscal year ending March 31, Operating Lease Liabilities Finance Lease Liabilities 2020 (three months ending March 31, 2020) $ 2,369 $ 356 2021 7,895 1,139 2022 4,795 720 2023 4,369 413 2024 3,764 118 Thereafter 11,832 101 Total undiscounted cash flows $ 35,024 $ 2,847 Less imputed interest (5,860 ) (136 ) Present value of lease liabilities $ 29,164 $ 2,711</t>
  </si>
  <si>
    <t>Lessee, Operating Lease, Liability, Maturity</t>
  </si>
  <si>
    <t>Basis of Financial Statement Presentation - Revenue Recognition Narrative (Details) - USD ($) $ in Millions</t>
  </si>
  <si>
    <t>Period of product warranty</t>
  </si>
  <si>
    <t>1 year</t>
  </si>
  <si>
    <t>Capitalized Contract Cost, Gross</t>
  </si>
  <si>
    <t>Capitalized contract cost, amortization</t>
  </si>
  <si>
    <t>Basis of Financial Statement Presentation - Disaggregation of Revenue (Details) - USD ($) $ in Millions</t>
  </si>
  <si>
    <t>Basis of Financial Statement Presentation - Contract Liabilities (Details) - USD ($) $ in Millions</t>
  </si>
  <si>
    <t>Capitalized contract costs</t>
  </si>
  <si>
    <t>Basis of Financial Statement Presentation - Fair Value Measurements (Details) - USD ($) $ in Thousands</t>
  </si>
  <si>
    <t>Fair Value, Assets and Liabilities Measured on Recurring and Nonrecurring Basis [Line Items]</t>
  </si>
  <si>
    <t>Money markets, Carrying Value</t>
  </si>
  <si>
    <t>Total debt, Carrying Value</t>
  </si>
  <si>
    <t>Certificates of Deposit, at carrying value</t>
  </si>
  <si>
    <t>Recurring</t>
  </si>
  <si>
    <t>Total debt, Fair Value</t>
  </si>
  <si>
    <t>Level 1 | Recurring</t>
  </si>
  <si>
    <t>Derivative Instruments in Hedges, Assets, at Fair Value</t>
  </si>
  <si>
    <t>Derivative Liability</t>
  </si>
  <si>
    <t>Level 2 | Recurring</t>
  </si>
  <si>
    <t>Derivative Asset, Fair Value, Gross Asset</t>
  </si>
  <si>
    <t>Level 3 | Recurring</t>
  </si>
  <si>
    <t>Money markets | Recurring</t>
  </si>
  <si>
    <t>Money markets, Fair Value Measurement</t>
  </si>
  <si>
    <t>Money markets | Level 1 | Recurring</t>
  </si>
  <si>
    <t>Money markets | Level 2 | Recurring</t>
  </si>
  <si>
    <t>Money markets | Level 3 | Recurring</t>
  </si>
  <si>
    <t>Basis of Financial Statement Presentation - Inventory (Details) - USD ($) $ in Thousands</t>
  </si>
  <si>
    <t>Raw materials and supplies</t>
  </si>
  <si>
    <t>Work in process</t>
  </si>
  <si>
    <t>Finished goods</t>
  </si>
  <si>
    <t>Subtotal</t>
  </si>
  <si>
    <t>Inventory reserves</t>
  </si>
  <si>
    <t>Basis of Financial Statement Presentation - ASC 606 Adjustments Balance Sheets (Details) - USD ($) $ in Thousands</t>
  </si>
  <si>
    <t>Sep. 30, 2019</t>
  </si>
  <si>
    <t>Sep. 30, 2018</t>
  </si>
  <si>
    <t>Mar. 31, 2018</t>
  </si>
  <si>
    <t>Assets</t>
  </si>
  <si>
    <t>Account receivable, net</t>
  </si>
  <si>
    <t>Liabilities and Stockholders' Equity</t>
  </si>
  <si>
    <t>Total liabilities</t>
  </si>
  <si>
    <t>Basis of Financial Statement Presentation - ASC 606 Adjustment Statement of Operations (Details) - USD ($) $ / shares in Units, $ in Thousands</t>
  </si>
  <si>
    <t>Revenue, Initial Application Period Cumulative Effect Transition [Line Items]</t>
  </si>
  <si>
    <t>Operating Income (Loss)</t>
  </si>
  <si>
    <t>Income tax expense</t>
  </si>
  <si>
    <t>Earnings Per Share, Diluted</t>
  </si>
  <si>
    <t>Basis of Financial Statement Presentation - ASC 606 Adjustment Other Comprehensive Income (Details) - USD ($) $ in Thousands</t>
  </si>
  <si>
    <t>Basis of Financial Statement Presentation - ASC 606 Adjustment Cash Flow (Details) - USD ($) $ in Thousands</t>
  </si>
  <si>
    <t>Effect of foreign currency fluctuations on cash</t>
  </si>
  <si>
    <t>Basis of Financial Statement Presentation Capitalized software and cloud-computing arrangements (Details) $ in Millions</t>
  </si>
  <si>
    <t>Capitalized Hosting Arrangement Costs [Abstract]</t>
  </si>
  <si>
    <t>Hosting Arrangement, Service Contract, Implementation Cost, Capitalized, after Accumulated Amortization</t>
  </si>
  <si>
    <t>Yageo Merger (Details) - USD ($) $ / shares in Units, $ in Thousands</t>
  </si>
  <si>
    <t>1 Months Ended</t>
  </si>
  <si>
    <t>Jul. 31, 2019</t>
  </si>
  <si>
    <t>Nov. 11, 2019</t>
  </si>
  <si>
    <t>Jul. 01, 2019</t>
  </si>
  <si>
    <t>Payments to Acquire Businesses, Net of Cash Acquired</t>
  </si>
  <si>
    <t>Novasentis [Member]</t>
  </si>
  <si>
    <t>Business Acquisition, Percentage of Voting Interests Acquired</t>
  </si>
  <si>
    <t>72.10%</t>
  </si>
  <si>
    <t>Business Combination, Step Acquisition, Equity Interest in Acquiree, Percentage</t>
  </si>
  <si>
    <t>27.90%</t>
  </si>
  <si>
    <t>Business Combination, Consideration Transferred</t>
  </si>
  <si>
    <t>KEMET Corporation [Member]</t>
  </si>
  <si>
    <t>Business Acquisition, Share Price</t>
  </si>
  <si>
    <t>KEMET Corporation [Member] | KEMET Corporation [Member]</t>
  </si>
  <si>
    <t>Business Combination, Contingent Consideration, Termination Fee</t>
  </si>
  <si>
    <t>Failure to Obtain Regulatory Approval [Member] | Yageo [Member] | KEMET Corporation [Member]</t>
  </si>
  <si>
    <t>Business Combination, Contingent Consideration, Asset, Termination Fee Receivable</t>
  </si>
  <si>
    <t>Failure to Obtain Shareholder Approval [Member] | Yageo [Member] | KEMET Corporation [Member]</t>
  </si>
  <si>
    <t>Failure to Obtain Financing [Member] | Yageo [Member] | KEMET Corporation [Member]</t>
  </si>
  <si>
    <t>Acquisition (Details) - Novasentis [Member] - USD ($) $ in Millions</t>
  </si>
  <si>
    <t>Debt (Details) $ in Thousands, € in Millions, ¥ in Millions</t>
  </si>
  <si>
    <t>Sep. 07, 2018USD ($)</t>
  </si>
  <si>
    <t>Sep. 01, 2017USD ($)</t>
  </si>
  <si>
    <t>Sep. 01, 2017JPY (¥)</t>
  </si>
  <si>
    <t>Feb. 28, 2019EUR (€)</t>
  </si>
  <si>
    <t>Feb. 28, 2019USD ($)</t>
  </si>
  <si>
    <t>Jul. 31, 2017EUR (€)</t>
  </si>
  <si>
    <t>Jul. 31, 2017USD ($)</t>
  </si>
  <si>
    <t>Jan. 31, 2017EUR (€)</t>
  </si>
  <si>
    <t>Sep. 01, 2026EUR (€)</t>
  </si>
  <si>
    <t>Feb. 01, 2025EUR (€)</t>
  </si>
  <si>
    <t>Feb. 01, 2025USD ($)</t>
  </si>
  <si>
    <t>Mar. 31, 2019USD ($)</t>
  </si>
  <si>
    <t>Nov. 07, 2018USD ($)</t>
  </si>
  <si>
    <t>Nov. 07, 2018JPY (¥)</t>
  </si>
  <si>
    <t>Dec. 31, 2017Rate</t>
  </si>
  <si>
    <t>May 02, 2016USD ($)</t>
  </si>
  <si>
    <t>Gain (Loss) on Extinguishment of Debt</t>
  </si>
  <si>
    <t>Long-term Debt</t>
  </si>
  <si>
    <t>Debt, Long-term and Short-term, Combined Amount [Abstract]</t>
  </si>
  <si>
    <t>Revolving line of credit</t>
  </si>
  <si>
    <t>Current maturities</t>
  </si>
  <si>
    <t>Total long-term debt</t>
  </si>
  <si>
    <t>Contractual interest expense</t>
  </si>
  <si>
    <t>Capitalized interest</t>
  </si>
  <si>
    <t>Amortization of debt issuance costs</t>
  </si>
  <si>
    <t>Amortization of debt (premium) discount</t>
  </si>
  <si>
    <t>Imputed interest on acquisition-related obligations</t>
  </si>
  <si>
    <t>Interest expense on finance leases</t>
  </si>
  <si>
    <t>Total interest expense</t>
  </si>
  <si>
    <t>Long-term Debt, Unclassified [Abstract]</t>
  </si>
  <si>
    <t>Payments to Acquire Property, Plant, and Equipment</t>
  </si>
  <si>
    <t>Term Loan Facility</t>
  </si>
  <si>
    <t>Debt Issuance Costs, Net</t>
  </si>
  <si>
    <t>Advanced Payment from Original Equipment Manufacturer [Member]</t>
  </si>
  <si>
    <t>Proceeds from Issuance of Debt</t>
  </si>
  <si>
    <t>Advanced Payment from Original Equipment Manufacturer [Member] | Line of Credit [Member]</t>
  </si>
  <si>
    <t>Line of Credit Facility, Maximum Borrowing Capacity</t>
  </si>
  <si>
    <t>Term Loan Credit Agreement</t>
  </si>
  <si>
    <t>Revolving Credit Facility [Member]</t>
  </si>
  <si>
    <t>Line of Credit Facility [Abstract]</t>
  </si>
  <si>
    <t>Current borrowing capacity</t>
  </si>
  <si>
    <t>Remaining borrowing capacity</t>
  </si>
  <si>
    <t>Other Debt Obligations [Member]</t>
  </si>
  <si>
    <t>Debt Instrument, Unamortized Discount</t>
  </si>
  <si>
    <t>Portuguese Government Loan 2 [Member] | Other Debt Obligations [Member]</t>
  </si>
  <si>
    <t>Forecast [Member] | Portuguese Government Loan 2 [Member] | Other Debt Obligations [Member]</t>
  </si>
  <si>
    <t>Repayments of Other Debt | €</t>
  </si>
  <si>
    <t>TOKIN [Member] | Other Debt Obligations [Member]</t>
  </si>
  <si>
    <t>Line of Credit, Debt Issue Discount Percent | Rate</t>
  </si>
  <si>
    <t>0.04%</t>
  </si>
  <si>
    <t>Rate</t>
  </si>
  <si>
    <t>0.53%</t>
  </si>
  <si>
    <t>Initial Repayment [Member] [Member] | Forecast [Member] | Portuguese Government Loan 1 [Member] | Other Debt Obligations [Member]</t>
  </si>
  <si>
    <t>Repayments of Other Debt</t>
  </si>
  <si>
    <t>Prepaid Expenses and Other Current Assets</t>
  </si>
  <si>
    <t>Euro Member Countries, Euro | Portuguese Government Loan 1 [Member] | Other Debt Obligations [Member]</t>
  </si>
  <si>
    <t>Proceeds from Issuance of Debt | €</t>
  </si>
  <si>
    <t>Euro Member Countries, Euro | Portuguese Government Loan 1, second part [Member] | Other Debt Obligations [Member]</t>
  </si>
  <si>
    <t>United States of America, Dollars | Portuguese Government Loan 1 [Member] | Other Debt Obligations [Member]</t>
  </si>
  <si>
    <t>United States of America, Dollars | Portuguese Government Loan 1, second part [Member] | Other Debt Obligations [Member]</t>
  </si>
  <si>
    <t>Debt Term Loan Facility (JPY) (Details) $ in Thousands, ¥ in Billions</t>
  </si>
  <si>
    <t>Nov. 08, 2018USD ($)</t>
  </si>
  <si>
    <t>Nov. 08, 2018JPY (¥)</t>
  </si>
  <si>
    <t>Dec. 31, 2019JPY (¥)</t>
  </si>
  <si>
    <t>Debt Instrument [Line Items]</t>
  </si>
  <si>
    <t>Debt, Prepayment Premium, Percent</t>
  </si>
  <si>
    <t>1.00%</t>
  </si>
  <si>
    <t>Proceeds from Debt, Net of Issuance Costs</t>
  </si>
  <si>
    <t>Term Loan A Tranche | Term Loan Facility</t>
  </si>
  <si>
    <t>Debt Instrument, Periodic Payment, Principal</t>
  </si>
  <si>
    <t>Debt Instrument, Interest Rate, Stated Percentage</t>
  </si>
  <si>
    <t>2.00%</t>
  </si>
  <si>
    <t>Term Loan B Tranche | Term Loan Facility</t>
  </si>
  <si>
    <t>2.25%</t>
  </si>
  <si>
    <t>TIBOR | Term Loan B Tranche | Term Loan Facility</t>
  </si>
  <si>
    <t>Basis spread on variable rate</t>
  </si>
  <si>
    <t>0.13%</t>
  </si>
  <si>
    <t>Goodwill and Intangible Assets (Details) - USD ($) $ in Thousands</t>
  </si>
  <si>
    <t>12 Months Ended</t>
  </si>
  <si>
    <t>Finite-Lived Intangible Assets [Line Items]</t>
  </si>
  <si>
    <t>Finite-Lived Intangible Assets, Accumulated Amortization</t>
  </si>
  <si>
    <t>Intangible Assets, Net (Including Goodwill)</t>
  </si>
  <si>
    <t>Finite-Lived Intangible Assets, Net</t>
  </si>
  <si>
    <t>Finite-Lived Intangible Assets, Gross</t>
  </si>
  <si>
    <t>Intangible Assets, Gross (Excluding Goodwill)</t>
  </si>
  <si>
    <t>Indefinite-Lived Trademarks</t>
  </si>
  <si>
    <t>Intangible Assets, Net (Excluding Goodwill)</t>
  </si>
  <si>
    <t>Indefinite-lived Intangible Assets (Excluding Goodwill)</t>
  </si>
  <si>
    <t>Amortization of Intangible Assets</t>
  </si>
  <si>
    <t>Finite-Lived Intangible Assets, Amortization Expense, Next Twelve Months</t>
  </si>
  <si>
    <t>Finite-Lived Intangible Assets, Amortization Expense, after Year Five</t>
  </si>
  <si>
    <t>Technology-Based Intangible Assets [Member]</t>
  </si>
  <si>
    <t>Finite-Lived Patents, Gross</t>
  </si>
  <si>
    <t>Finite-Lived Intangible Assets, Amortization Expense, Year Four</t>
  </si>
  <si>
    <t>Technology-Based Intangible Assets [Member] | Weighted Average [Member]</t>
  </si>
  <si>
    <t>Finite-Lived Intangible Asset, Useful Life</t>
  </si>
  <si>
    <t>15 years 3 months 18 days</t>
  </si>
  <si>
    <t>15 years 9 months 18 days</t>
  </si>
  <si>
    <t>Customer Relationships [Member]</t>
  </si>
  <si>
    <t>Finite-Lived Customer Relationships, Gross</t>
  </si>
  <si>
    <t>12 years 2 months 12 days</t>
  </si>
  <si>
    <t>12 years 3 months 18 days</t>
  </si>
  <si>
    <t>Other Intangible Assets [Member]</t>
  </si>
  <si>
    <t>Other Finite-Lived Intangible Assets, Gross</t>
  </si>
  <si>
    <t>Unclassified Indefinite-lived Intangible Assets [Member]</t>
  </si>
  <si>
    <t>Trademarks [Member]</t>
  </si>
  <si>
    <t>(Gain) Loss on Write Down and Disposal of Long-Lived Assets (Details) - USD ($) $ in Thousands</t>
  </si>
  <si>
    <t>Property, Plant and Equipment [Line Items]</t>
  </si>
  <si>
    <t>Disposal Group, Not (Gain) loss on write down and disposal of long-lived assetsDiscontinued Operation, Loss (Gain) on Write-down</t>
  </si>
  <si>
    <t>Restructuring Charges (Details) - USD ($) $ in Thousands</t>
  </si>
  <si>
    <t>Reconciliation of restructuring liability</t>
  </si>
  <si>
    <t>Costs charged to expense</t>
  </si>
  <si>
    <t>Employee Severance</t>
  </si>
  <si>
    <t>Beginning of period</t>
  </si>
  <si>
    <t>Costs paid or settled</t>
  </si>
  <si>
    <t>Change in foreign exchange</t>
  </si>
  <si>
    <t>End of period</t>
  </si>
  <si>
    <t>Employee Severance | Film and Electrolytic [Member]</t>
  </si>
  <si>
    <t>Employee Severance | NEVADA | Solid Capacitors</t>
  </si>
  <si>
    <t>Restructuring and Related Cost, Incurred Cost</t>
  </si>
  <si>
    <t>Restructuring and Related Cost, Cost Incurred to Date</t>
  </si>
  <si>
    <t>Restructuring and Related Cost, Expected Cost</t>
  </si>
  <si>
    <t>Employee Severance | Granna, Sweden [Member] | Film and Electrolytic [Member]</t>
  </si>
  <si>
    <t>Manufacturing Relocation 1 [Member]</t>
  </si>
  <si>
    <t>Facility Closing [Member] | NEVADA | Solid Capacitors</t>
  </si>
  <si>
    <t>Facility Closing [Member] | Granna, Sweden [Member] | Film and Electrolytic [Member]</t>
  </si>
  <si>
    <t>Manufacturing Relocation</t>
  </si>
  <si>
    <t>Manufacturing Relocation | NEVADA | Solid Capacitors</t>
  </si>
  <si>
    <t>Manufacturing Relocation | Granna, Sweden [Member] | Film and Electrolytic [Member]</t>
  </si>
  <si>
    <t>Employee severance 1 [Member]</t>
  </si>
  <si>
    <t>TOKIN [Member] | Employee Severance</t>
  </si>
  <si>
    <t>reorganization due to decline of MnO2 Products [Member] | Employee Severance | Solid Capacitors</t>
  </si>
  <si>
    <t>reorganization due to decline of MnO2 Products [Member] | Facility Closing [Member] | Solid Capacitors</t>
  </si>
  <si>
    <t>TOKIN [Member] | Employee Severance | Corporate Segment [Member]</t>
  </si>
  <si>
    <t>Ceramics [Member] | Employee Severance | Solid Capacitors</t>
  </si>
  <si>
    <t>Comprehensive Income (Loss) and Accumulated Other Comprehensive Income (Details) - USD ($) $ in Thousands</t>
  </si>
  <si>
    <t>Stockholders' Equity Attributable to Parent</t>
  </si>
  <si>
    <t>Changes in accumulated other comprehensive income (loss)</t>
  </si>
  <si>
    <t>Accumulated Defined Benefit Plans Adjustment, Net Gain (Loss) Including Portion Attributable to Noncontrolling Interest [Member]</t>
  </si>
  <si>
    <t>Accumulated tax expense (benefit)</t>
  </si>
  <si>
    <t>Foreign Currency Translation</t>
  </si>
  <si>
    <t>Balance at the beginning of the period</t>
  </si>
  <si>
    <t>Other comprehensive income (loss) before reclassifications</t>
  </si>
  <si>
    <t>Amounts reclassified out of AOCI</t>
  </si>
  <si>
    <t>Balance at the end of the period</t>
  </si>
  <si>
    <t>accumulated defined benefit post [Member]</t>
  </si>
  <si>
    <t>Accumulated Defined Benefit Plans Adjustment Attributable to Parent [Member]</t>
  </si>
  <si>
    <t>Post-Retirement Benefit Plan Adjustments, net of Tax</t>
  </si>
  <si>
    <t>Ownership Share of Equity Method Investees’ Other Comprehensive Income (Loss), net of Tax</t>
  </si>
  <si>
    <t>Cash Flow Hedges, net of Tax</t>
  </si>
  <si>
    <t>Accumulated Gain (Loss) from Components Excluded from Assessment of Fair Value Hedge Effectiveness, net [Member]</t>
  </si>
  <si>
    <t>AOCI Attributable to Parent [Member]</t>
  </si>
  <si>
    <t>Net Accumulated Other Comprehensive Income (Loss)</t>
  </si>
  <si>
    <t>Cash Flow Hedging [Member]</t>
  </si>
  <si>
    <t>Other Comprehensive Income (Loss), Derivative, Excluded Component, Increase (Decrease), before Adjustments, after Tax</t>
  </si>
  <si>
    <t>Currency Swap [Member] | Other income (expense), net | Net Investment Hedging</t>
  </si>
  <si>
    <t>Other Comprehensive Income (Loss), Unrealized Gain (Loss) on Derivatives Arising During Period, before Tax</t>
  </si>
  <si>
    <t>Currency Swap [Member] | Other income (expense), net | Cash Flow Hedging [Member]</t>
  </si>
  <si>
    <t>Changes in Shareholders' Equity (Details) - USD ($) $ / shares in Units, shares in Thousands, $ in Thousands</t>
  </si>
  <si>
    <t>Other Comprehensive Income (Loss), Net of Tax</t>
  </si>
  <si>
    <t>Stock Issued During Period, Value, Restricted Stock Award, Net of Forfeitures</t>
  </si>
  <si>
    <t>APIC, Share-based Payment Arrangement, Increase for Cost Recognition</t>
  </si>
  <si>
    <t>Common Stock [Member]</t>
  </si>
  <si>
    <t>Stock Issued During Period, Shares, Restricted Stock Award, Net of Forfeitures</t>
  </si>
  <si>
    <t>Shares, Issued</t>
  </si>
  <si>
    <t>Retained Earnings [Member]</t>
  </si>
  <si>
    <t>AOCI Including Portion Attributable to Noncontrolling Interest [Member]</t>
  </si>
  <si>
    <t>Additional Paid-in Capital [Member]</t>
  </si>
  <si>
    <t>Equity Method Investments - Equity Method Investment Income (Loss) Reconciliation (Details) - USD ($) $ in Thousands</t>
  </si>
  <si>
    <t>Income (Loss) from Equity Method Investments</t>
  </si>
  <si>
    <t>Equity Method Investments - Equity Method Investment Reconciliation (Details) - USD ($) $ in Thousands</t>
  </si>
  <si>
    <t>Equity Method Investment, Difference Between Carrying Amount and Underlying Equity [Abstract]</t>
  </si>
  <si>
    <t>NT Sales Co., Ltd (NTS) [Member]</t>
  </si>
  <si>
    <t>Related Party Transactions [Abstract]</t>
  </si>
  <si>
    <t>Sales to NEC TOKIN</t>
  </si>
  <si>
    <t>Related Party Transaction, Purchases from Related Party</t>
  </si>
  <si>
    <t>Equity Method Investments - Equity Method Investments Summary (Details) - USD ($) $ in Thousands</t>
  </si>
  <si>
    <t>Nippon Yttrium Co., Ltd (NYC) [Member]</t>
  </si>
  <si>
    <t>KEMET Jianghai [Member]</t>
  </si>
  <si>
    <t>Equity Method Investments Narrative (Details) - USD ($) $ in Thousands</t>
  </si>
  <si>
    <t>Equity Method Investment, Ownership Percentage</t>
  </si>
  <si>
    <t>30.00%</t>
  </si>
  <si>
    <t>33.00%</t>
  </si>
  <si>
    <t>50.00%</t>
  </si>
  <si>
    <t>NT Sales Co., Ltd (NTS) [Member] | TOKIN [Member] | Discontinued Operations, Disposed of by Sale [Member]</t>
  </si>
  <si>
    <t>67.00%</t>
  </si>
  <si>
    <t>Segment and Geographic Information (Details) $ in Thousands</t>
  </si>
  <si>
    <t>Dec. 31, 2019USD ($)manufacturing_site</t>
  </si>
  <si>
    <t>Dec. 31, 2019USD ($)business_groupmanufacturing_site</t>
  </si>
  <si>
    <t>Segment and geographic information</t>
  </si>
  <si>
    <t>Number of business groups | business_group</t>
  </si>
  <si>
    <t>Segment Reporting Information, Profit (Loss) [Abstract]</t>
  </si>
  <si>
    <t>Depreciation and amortization expense</t>
  </si>
  <si>
    <t>Asia and Pacific Rim (“APAC”)</t>
  </si>
  <si>
    <t>Europe, Middle East, Africa (“EMEA”)</t>
  </si>
  <si>
    <t>North and South America (“Americas”)</t>
  </si>
  <si>
    <t>Japan and Korea (“JPKO”)</t>
  </si>
  <si>
    <t>Operating Income (Loss) [Member]</t>
  </si>
  <si>
    <t>Corporate, Non-Segment [Member]</t>
  </si>
  <si>
    <t>Corporate, Non-Segment [Member] | Operating Income (Loss) [Member]</t>
  </si>
  <si>
    <t>Solid Capacitors</t>
  </si>
  <si>
    <t>Number of Manufacturing Sites | manufacturing_site</t>
  </si>
  <si>
    <t>Solid Capacitors | Asia and Pacific Rim (“APAC”)</t>
  </si>
  <si>
    <t>Solid Capacitors | Europe, Middle East, Africa (“EMEA”)</t>
  </si>
  <si>
    <t>Solid Capacitors | North and South America (“Americas”)</t>
  </si>
  <si>
    <t>Solid Capacitors | Japan and Korea (“JPKO”)</t>
  </si>
  <si>
    <t>Solid Capacitors | Operating Income (Loss) [Member]</t>
  </si>
  <si>
    <t>Film and Electrolytic [Member]</t>
  </si>
  <si>
    <t>Film and Electrolytic [Member] | Asia and Pacific Rim (“APAC”)</t>
  </si>
  <si>
    <t>Film and Electrolytic [Member] | Europe, Middle East, Africa (“EMEA”)</t>
  </si>
  <si>
    <t>Film and Electrolytic [Member] | North and South America (“Americas”)</t>
  </si>
  <si>
    <t>Film and Electrolytic [Member] | Japan and Korea (“JPKO”)</t>
  </si>
  <si>
    <t>Film and Electrolytic [Member] | Operating Income (Loss) [Member]</t>
  </si>
  <si>
    <t>Electro-magnetic, Sensors &amp; Actuators [Member]</t>
  </si>
  <si>
    <t>Electro-magnetic, Sensors &amp; Actuators [Member] | Asia and Pacific Rim (“APAC”)</t>
  </si>
  <si>
    <t>Electro-magnetic, Sensors &amp; Actuators [Member] | Europe, Middle East, Africa (“EMEA”)</t>
  </si>
  <si>
    <t>Electro-magnetic, Sensors &amp; Actuators [Member] | North and South America (“Americas”)</t>
  </si>
  <si>
    <t>Electro-magnetic, Sensors &amp; Actuators [Member] | Japan and Korea (“JPKO”)</t>
  </si>
  <si>
    <t>Electro-magnetic, Sensors &amp; Actuators [Member] | Operating Income (Loss) [Member]</t>
  </si>
  <si>
    <t>OEM [Member]</t>
  </si>
  <si>
    <t>OEM [Member] | Solid Capacitors</t>
  </si>
  <si>
    <t>OEM [Member] | Film and Electrolytic [Member]</t>
  </si>
  <si>
    <t>OEM [Member] | Electro-magnetic, Sensors &amp; Actuators [Member]</t>
  </si>
  <si>
    <t>Distributor [Member]</t>
  </si>
  <si>
    <t>Distributor [Member] | Solid Capacitors</t>
  </si>
  <si>
    <t>Distributor [Member] | Film and Electrolytic [Member]</t>
  </si>
  <si>
    <t>Distributor [Member] | Electro-magnetic, Sensors &amp; Actuators [Member]</t>
  </si>
  <si>
    <t>EMS [Member]</t>
  </si>
  <si>
    <t>EMS [Member] | Solid Capacitors</t>
  </si>
  <si>
    <t>EMS [Member] | Film and Electrolytic [Member]</t>
  </si>
  <si>
    <t>EMS [Member] | Electro-magnetic, Sensors &amp; Actuators [Member]</t>
  </si>
  <si>
    <t>Tantalum [Member] | Solid Capacitors</t>
  </si>
  <si>
    <t>Ceramics [Member] | Solid Capacitors</t>
  </si>
  <si>
    <t>Defined Benefit Pension and Other Postretirement Benefit Plans (Details) $ in Thousands</t>
  </si>
  <si>
    <t>Defined Benefit Plan Disclosure</t>
  </si>
  <si>
    <t>Defined Benefit Plan, Number of Plans</t>
  </si>
  <si>
    <t>Pension</t>
  </si>
  <si>
    <t>Contribution by employer</t>
  </si>
  <si>
    <t>Net periodic benefit (income) costs</t>
  </si>
  <si>
    <t>Net service cost</t>
  </si>
  <si>
    <t>Interest cost</t>
  </si>
  <si>
    <t>Expected return on net assets</t>
  </si>
  <si>
    <t>Amortization:</t>
  </si>
  <si>
    <t>Defined Benefit Plan, Benefit Obligation, Actuarial Gain (Loss)</t>
  </si>
  <si>
    <t>Prior service cost</t>
  </si>
  <si>
    <t>Total net periodic benefit cost (credit)</t>
  </si>
  <si>
    <t>Defined Benefit Plan, Amounts for Asset (Liability) Recognized in Statement of Financial Position</t>
  </si>
  <si>
    <t>Pension | Maximum</t>
  </si>
  <si>
    <t>Estimated employer contribution in current fiscal year</t>
  </si>
  <si>
    <t>Other Benefits</t>
  </si>
  <si>
    <t>Prepaid Expenses and Other Current Assets [Member] | Pension</t>
  </si>
  <si>
    <t>Assets for Plan Benefits, Defined Benefit Plan</t>
  </si>
  <si>
    <t>Prepaid Expenses and Other Current Assets [Member] | Other Benefits</t>
  </si>
  <si>
    <t>Accrued Liabilities [Member] | Pension</t>
  </si>
  <si>
    <t>Accrued Liabilities [Member] | Other Benefits</t>
  </si>
  <si>
    <t>Other Noncurrent Liabilities [Member] | Pension</t>
  </si>
  <si>
    <t>Other Noncurrent Liabilities [Member] | Other Benefits</t>
  </si>
  <si>
    <t>Stock-based Compensation - Narrative (Details) - shares</t>
  </si>
  <si>
    <t>Share-based Compensation Arrangement by Share-based Payment Award [Line Items]</t>
  </si>
  <si>
    <t>Number of shares authorized</t>
  </si>
  <si>
    <t>Stock options exercised</t>
  </si>
  <si>
    <t>Share-based Payment Arrangement, Option [Member]</t>
  </si>
  <si>
    <t>Expiration period</t>
  </si>
  <si>
    <t>10 years</t>
  </si>
  <si>
    <t>Share-based Payment Arrangement, Option [Member] | Minimum [Member]</t>
  </si>
  <si>
    <t>Vesting period</t>
  </si>
  <si>
    <t>Share-based Payment Arrangement, Option [Member] | Maximum</t>
  </si>
  <si>
    <t>3 years</t>
  </si>
  <si>
    <t>Restricted Stock Units (RSUs) [Member] | Director [Member]</t>
  </si>
  <si>
    <t>Period of restriction for sale of shares</t>
  </si>
  <si>
    <t>90 days</t>
  </si>
  <si>
    <t>Restricted Stock Units (RSUs) [Member] | Minimum [Member]</t>
  </si>
  <si>
    <t>Restricted Stock Units (RSUs) [Member] | Maximum</t>
  </si>
  <si>
    <t>4 years</t>
  </si>
  <si>
    <t>Restricted Stock [Member]</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Member] | Officer [Member]</t>
  </si>
  <si>
    <t>Omnibus Equity Incentive Plan 2011 [Member]</t>
  </si>
  <si>
    <t>Prior Plans [Member]</t>
  </si>
  <si>
    <t>Long Term Incentive Plans [Member] | Restricted Stock [Member]</t>
  </si>
  <si>
    <t>Long Term Incentive Plan [Member]</t>
  </si>
  <si>
    <t>Performance period</t>
  </si>
  <si>
    <t>P2Y</t>
  </si>
  <si>
    <t>Long Term Incentive Plan 2019 2020 [Member] | Restricted Stock Units, Time-Based Award [Member]</t>
  </si>
  <si>
    <t>Long Term Incentive Plan 2019 2020 [Member] | Restricted Stock Units (RSUs) [Member]</t>
  </si>
  <si>
    <t>Long Term Incentive Plan 2016 2017 [Member] | Restricted Stock Units (RSUs) [Member]</t>
  </si>
  <si>
    <t>Stock-based Compensation - Schedule of Award Activity (Details) - $ / shares shares in Thousands</t>
  </si>
  <si>
    <t>May 18, 2018</t>
  </si>
  <si>
    <t>Restricted Stock Units (RSUs) [Member] | Long Term Incentive Plan 2019 2020 [Member]</t>
  </si>
  <si>
    <t>Share-based Compensation Arrangement by Share-based Payment Award, Award Vesting Period</t>
  </si>
  <si>
    <t>Shares</t>
  </si>
  <si>
    <t>Granted</t>
  </si>
  <si>
    <t>Weighted- average Fair Value on Grant Date</t>
  </si>
  <si>
    <t>Restricted Stock Units (RSUs) [Member] | Long Term Incentive Plan 2016 2017 [Member]</t>
  </si>
  <si>
    <t>Restricted Stock Units (RSUs) [Member] | Long Term Incentive Plan 2018 2019 [Member]</t>
  </si>
  <si>
    <t>Restricted Stock Units (RSUs) [Member] | Long Term Incentive Plan 2017 2018 [Member]</t>
  </si>
  <si>
    <t>Restricted Stock Units (RSUs) [Member] | May 18, 2020 | Long Term Incentive Plan 2019 2020 [Member]</t>
  </si>
  <si>
    <t>Restricted Stock Units (RSUs) [Member] | May 18, 2021 | Long Term Incentive Plan 2019 2020 [Member]</t>
  </si>
  <si>
    <t>Restricted Stock Units (RSUs) [Member] | May 18, 2022 | Long Term Incentive Plan 2019 2020 [Member]</t>
  </si>
  <si>
    <t>Restricted Stock Units, Performance-Based Award [Member] | Long Term Incentive Plan 2018 2019 [Member]</t>
  </si>
  <si>
    <t>Vested</t>
  </si>
  <si>
    <t>Restricted Stock Units, Performance-Based Award [Member] | Long Term Incentive Plan 2017 2018 [Member]</t>
  </si>
  <si>
    <t>Restricted Stock Units, Time-Based Award [Member] | Long Term Incentive Plan 2019 2020 [Member]</t>
  </si>
  <si>
    <t>Restricted Stock Units, Time-Based Award [Member] | Long Term Incentive Plan 2018 2019 [Member]</t>
  </si>
  <si>
    <t>Restricted Stock Units, Time-Based Award [Member] | Long Term Incentive Plan 2017 2018 [Member]</t>
  </si>
  <si>
    <t>RSUs</t>
  </si>
  <si>
    <t>Beginning balance</t>
  </si>
  <si>
    <t>Forfeited</t>
  </si>
  <si>
    <t>Ending balance</t>
  </si>
  <si>
    <t>Stock-based Compensation - Allocation of Stock-based Compensation Expense (Details) - USD ($) $ in Thousands</t>
  </si>
  <si>
    <t>Total</t>
  </si>
  <si>
    <t>Cost of sales | Long Term Incentive Plan [Member]</t>
  </si>
  <si>
    <t>Cost of sales | Share-based Payment Arrangement, Option [Member]</t>
  </si>
  <si>
    <t>Cost of sales | Restricted Stock [Member]</t>
  </si>
  <si>
    <t>Selling, General and Administrative Expenses [Member] | Long Term Incentive Plan [Member]</t>
  </si>
  <si>
    <t>Selling, General and Administrative Expenses [Member] | Share-based Payment Arrangement, Option [Member]</t>
  </si>
  <si>
    <t>Selling, General and Administrative Expenses [Member] | Restricted Stock [Member]</t>
  </si>
  <si>
    <t>Research and Development Expense [Member] | Long Term Incentive Plan [Member]</t>
  </si>
  <si>
    <t>Research and Development Expense [Member] | Share-based Payment Arrangement, Option [Member]</t>
  </si>
  <si>
    <t>Research and Development Expense [Member] | Restricted Stock [Member]</t>
  </si>
  <si>
    <t>Income Taxes (Details) - USD ($) $ in Thousands</t>
  </si>
  <si>
    <t>Income Tax Contingency [Line Items]</t>
  </si>
  <si>
    <t>Current Federal Tax Expense (Benefit)</t>
  </si>
  <si>
    <t>Foreign Tax Authority [Member]</t>
  </si>
  <si>
    <t>Foreign Income Tax Expense (Benefit), Continuing Operations</t>
  </si>
  <si>
    <t>Tax Adjustments, Settlements, and Unusual Provisions</t>
  </si>
  <si>
    <t>State and Local Jurisdiction [Member]</t>
  </si>
  <si>
    <t>Basic and Diluted Net Income (Loss) Per Common Share (Details) - USD ($) $ / shares in Units, shares in Thousands, $ in Thousands</t>
  </si>
  <si>
    <t>Numerator:</t>
  </si>
  <si>
    <t>Assumed conversion of employee stock grants (in shares)</t>
  </si>
  <si>
    <t>Common stock equivalents that could potentially dilute net income per basic share in the future, but were not included in the computation of diluted earnings per share because the impact would have been antidilutive</t>
  </si>
  <si>
    <t>Common stock equivalents (in shares)</t>
  </si>
  <si>
    <t>Derivatives - Balance Sheet Classification and Fair Value of Derivative Instruments (Details) - USD ($) $ in Thousands</t>
  </si>
  <si>
    <t>Other Noncurrent Assets | Currency Swap</t>
  </si>
  <si>
    <t>Derivative [Line Items]</t>
  </si>
  <si>
    <t>Derivative Asset</t>
  </si>
  <si>
    <t>Derivative Asset, Fair Value, Gross Liability</t>
  </si>
  <si>
    <t>Prepaid Expenses and Other Current Assets | Foreign Exchange Forward</t>
  </si>
  <si>
    <t>Other Noncurrent Liabilities | Currency Swap</t>
  </si>
  <si>
    <t>Derivative Liability, Fair Value, Gross Liability</t>
  </si>
  <si>
    <t>Derivative Liability, Fair Value, Gross Asset</t>
  </si>
  <si>
    <t>Accrued Liabilities | Foreign Exchange Forward</t>
  </si>
  <si>
    <t>Derivatives - Gain (Loss) for Derivative Instruments Designated as Hedges (Details) - USD ($) $ in Thousands</t>
  </si>
  <si>
    <t>Derivative Instruments, Gain (Loss) [Line Items]</t>
  </si>
  <si>
    <t>Foreign Currency Cash Flow Hedge Gain (Loss) Reclassified to Earnings, Net</t>
  </si>
  <si>
    <t>Currency Swap</t>
  </si>
  <si>
    <t>Cash Flow Hedge Gain (Loss) to be Reclassified within Twelve Months</t>
  </si>
  <si>
    <t>Gain (Loss) Reclassified from AOCI to Income</t>
  </si>
  <si>
    <t>Currency Swap | Other income (expense), net | Fair Value Hedging</t>
  </si>
  <si>
    <t>Gain (Loss) Recognized in AOCI</t>
  </si>
  <si>
    <t>Gain (Loss) Recorded Directly to Income</t>
  </si>
  <si>
    <t>Currency Swap | Other income (expense), net | Net Investment Hedging</t>
  </si>
  <si>
    <t>Currency Swap | Other income (expense), net | Cash Flow Hedging</t>
  </si>
  <si>
    <t>Forward Contracts [Member]</t>
  </si>
  <si>
    <t>Gain (Loss) from Components Excluded from Assessment of Cash Flow Hedge Effectiveness, Net</t>
  </si>
  <si>
    <t>Foreign Exchange Forward</t>
  </si>
  <si>
    <t>Foreign Exchange Forward | Cost of sales | Cash Flow Hedging</t>
  </si>
  <si>
    <t>Derivatives - Narrative (Details) $ in Thousands, ¥ in Billions</t>
  </si>
  <si>
    <t>May 28, 2019JPY (¥)</t>
  </si>
  <si>
    <t>Mar. 31, 2019JPY (¥)</t>
  </si>
  <si>
    <t>Derivatives, Fair Value [Line Items]</t>
  </si>
  <si>
    <t>Proceeds from Hedge, Financing Activities | $</t>
  </si>
  <si>
    <t>Cash Flow Hedge Gain (Loss) to be Reclassified within Twelve Months | $</t>
  </si>
  <si>
    <t>Mexico, Pesos</t>
  </si>
  <si>
    <t>Derivative, Notional Amount | $</t>
  </si>
  <si>
    <t>Fair Value Hedging | Currency Swap</t>
  </si>
  <si>
    <t>Derivative, Notional Amount</t>
  </si>
  <si>
    <t>Net Investment Hedging | Currency Swap Two</t>
  </si>
  <si>
    <t>Net Investment Hedging | Currency Swap</t>
  </si>
  <si>
    <t>Amortization</t>
  </si>
  <si>
    <t>Derivative, fixed interest rate paid</t>
  </si>
  <si>
    <t>2.61%</t>
  </si>
  <si>
    <t>Derivative, fixed interest rate received</t>
  </si>
  <si>
    <t>6.25%</t>
  </si>
  <si>
    <t>Cash Flow Hedging [Member] | Currency Swap One</t>
  </si>
  <si>
    <t>4.88%</t>
  </si>
  <si>
    <t>Cash Flow Hedging [Member] | Currency Swap Two</t>
  </si>
  <si>
    <t>5.26%</t>
  </si>
  <si>
    <t>Cash Flow Hedging [Member] | Currency Swap</t>
  </si>
  <si>
    <t>JPY LIBOR | Cash Flow Hedging [Member] | Currency Swap One</t>
  </si>
  <si>
    <t>Derivative, basis spread on variable rate</t>
  </si>
  <si>
    <t>JPY LIBOR | Cash Flow Hedging [Member] | Currency Swap Two</t>
  </si>
  <si>
    <t>Derivatives - Schedule of Fair Value and Cash Flow Hedges Included in Earnings (Details) - USD ($) $ in Thousands</t>
  </si>
  <si>
    <t>Other income (expense), net</t>
  </si>
  <si>
    <t>Change in Unrealized Gain (Loss) on Hedged Item in Fair Value Hedge</t>
  </si>
  <si>
    <t>Gain (Loss) on Fair Value Hedges Recognized in Earnings</t>
  </si>
  <si>
    <t>Currency Swap [Member]</t>
  </si>
  <si>
    <t>Derivative Instruments, Gain (Loss) Reclassified from Accumulated OCI into Income, Effective Portion, Net</t>
  </si>
  <si>
    <t>Currency Swap [Member] | Cash Flow Hedging [Member] | Other income (expense), net</t>
  </si>
  <si>
    <t>Currency Swap [Member] | Cash Flow Hedging [Member] | Other Nonoperating Income (Expense) [Member]</t>
  </si>
  <si>
    <t>Foreign Exchange Forward [Member]</t>
  </si>
  <si>
    <t>Foreign Exchange Forward [Member] | Cash Flow Hedging [Member] | Cost of sales</t>
  </si>
  <si>
    <t>Leases  - Schedule of Lease Cost (Details) - USD ($) $ in Thousands</t>
  </si>
  <si>
    <t>Operating lease expense</t>
  </si>
  <si>
    <t>Variable lease expense and other, net</t>
  </si>
  <si>
    <t>Short-term lease expense</t>
  </si>
  <si>
    <t>Sublease Income</t>
  </si>
  <si>
    <t>Amortization of right-of-use assets</t>
  </si>
  <si>
    <t>Interest</t>
  </si>
  <si>
    <t>Total lease expense</t>
  </si>
  <si>
    <t>Leases - Schedule of Supplemental Balance Sheet Information (Details) $ in Thousands</t>
  </si>
  <si>
    <t>Lease assets</t>
  </si>
  <si>
    <t>Operating lease ROU assets</t>
  </si>
  <si>
    <t>Finance lease ROU assets</t>
  </si>
  <si>
    <t>Total lease ROU asset</t>
  </si>
  <si>
    <t>Lease liabilities</t>
  </si>
  <si>
    <t>Current operating lease liabilities</t>
  </si>
  <si>
    <t>Current finance lease liabilities</t>
  </si>
  <si>
    <t>Non-current operating lease liabilities</t>
  </si>
  <si>
    <t>Total lease liability</t>
  </si>
  <si>
    <t>Weighted average remaining lease term</t>
  </si>
  <si>
    <t>Operating leases</t>
  </si>
  <si>
    <t>6 years 4 months 28 days</t>
  </si>
  <si>
    <t>Finance leases</t>
  </si>
  <si>
    <t>3 years 3 days</t>
  </si>
  <si>
    <t>Weighted average discount rate</t>
  </si>
  <si>
    <t>4.83%</t>
  </si>
  <si>
    <t>5.31%</t>
  </si>
  <si>
    <t>Finance lease ROU asset accumulated depreciation</t>
  </si>
  <si>
    <t>Leases - Supplemental Cash Flow Information (Details) - USD ($) $ in Thousands</t>
  </si>
  <si>
    <t>Operating cash flows used for operating leases</t>
  </si>
  <si>
    <t>Operating cash flows used for finance leases</t>
  </si>
  <si>
    <t>Financing cash flows used for finance leases</t>
  </si>
  <si>
    <t>Cash paid for amounts included in the measurement of lease liabilities</t>
  </si>
  <si>
    <t>Lease liabilities arising from obtaining ROU assets</t>
  </si>
  <si>
    <t>Leases - Schedule of Lease Maturities (Details) $ in Thousands</t>
  </si>
  <si>
    <t>Operating Lease Liabilities</t>
  </si>
  <si>
    <t>2020 (three months ending March 31, 2020)</t>
  </si>
  <si>
    <t>2021</t>
  </si>
  <si>
    <t>2022</t>
  </si>
  <si>
    <t>2023</t>
  </si>
  <si>
    <t>2024</t>
  </si>
  <si>
    <t>Thereafter</t>
  </si>
  <si>
    <t>Total undiscounted cash flows</t>
  </si>
  <si>
    <t>Less imputed interest</t>
  </si>
  <si>
    <t>Present value of lease liabilities</t>
  </si>
  <si>
    <t>Finance Lease, Liability, Payment, Due [Abstract]</t>
  </si>
  <si>
    <t>Concentrations of Risks (Details) - USD ($) $ in Thousands</t>
  </si>
  <si>
    <t>Concentration of Risk</t>
  </si>
  <si>
    <t>Accounts Payable, Trade, Current</t>
  </si>
  <si>
    <t>Accrued Liabilities, Current</t>
  </si>
  <si>
    <t>Sales revenue | Sales risk</t>
  </si>
  <si>
    <t>Concentration Risk, Customer</t>
  </si>
  <si>
    <t>1</t>
  </si>
  <si>
    <t>Sales revenue | Sales risk | Minimum [Member]</t>
  </si>
  <si>
    <t>Concentration risk, percentage</t>
  </si>
  <si>
    <t>10.00%</t>
  </si>
  <si>
    <t>Sales revenue | Electronics distributor risk</t>
  </si>
  <si>
    <t>39.00%</t>
  </si>
  <si>
    <t>43.40%</t>
  </si>
  <si>
    <t>40.80%</t>
  </si>
  <si>
    <t>42.20%</t>
  </si>
  <si>
    <t>Accounts receivable | Sales risk</t>
  </si>
  <si>
    <t>0</t>
  </si>
  <si>
    <t>Accounts receivable | Credit Concentration Risk [Member] | Minimum [Member]</t>
  </si>
  <si>
    <t>U.S. Class Action Complaint [Member]</t>
  </si>
  <si>
    <t>Litigation Settlement, Amount Awarded to Other Party</t>
  </si>
  <si>
    <t>30 days from date of settlement [Member] | U.S. Class Action Complaint [Member]</t>
  </si>
  <si>
    <t>Gain (loss) Related to Litigation Settlement [Member] | U.S. Class Action Complai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000000_);_(&quot;$ &quot;(#,##0.00000000000)" numFmtId="166"/>
    <numFmt formatCode="_(&quot;$ &quot;#,##0.0_);_(&quot;$ &quot;(#,##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8267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105</v>
      </c>
      <c r="D1" s="2" t="s">
        <v>1</v>
      </c>
    </row>
    <row r="2" spans="1:5">
      <c r="B2" s="2" t="s">
        <v>2</v>
      </c>
      <c r="C2" s="2" t="s">
        <v>106</v>
      </c>
      <c r="D2" s="2" t="s">
        <v>2</v>
      </c>
      <c r="E2" s="2" t="s">
        <v>106</v>
      </c>
    </row>
    <row r="3" spans="1:5">
      <c r="A3" s="3" t="s">
        <v>203</v>
      </c>
    </row>
    <row r="4" spans="1:5">
      <c r="A4" s="4" t="s">
        <v>114</v>
      </c>
      <c r="B4" s="6" t="n">
        <v>1076</v>
      </c>
      <c r="C4" s="6" t="n">
        <v>788</v>
      </c>
      <c r="D4" s="6" t="n">
        <v>2095</v>
      </c>
      <c r="E4" s="6" t="n">
        <v>161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8448</v>
      </c>
    </row>
    <row r="4" spans="1:3">
      <c r="A4" s="4" t="s">
        <v>61</v>
      </c>
      <c r="B4" s="5" t="n">
        <v>209861</v>
      </c>
      <c r="C4" s="6" t="n">
        <v>207918</v>
      </c>
    </row>
    <row r="5" spans="1:3">
      <c r="A5" s="4" t="s">
        <v>62</v>
      </c>
      <c r="B5" s="5" t="n">
        <v>142007</v>
      </c>
      <c r="C5" s="5" t="n">
        <v>154059</v>
      </c>
    </row>
    <row r="6" spans="1:3">
      <c r="A6" s="4" t="s">
        <v>63</v>
      </c>
      <c r="B6" s="5" t="n">
        <v>263123</v>
      </c>
      <c r="C6" s="5" t="n">
        <v>241129</v>
      </c>
    </row>
    <row r="7" spans="1:3">
      <c r="A7" s="4" t="s">
        <v>64</v>
      </c>
      <c r="B7" s="5" t="n">
        <v>42044</v>
      </c>
      <c r="C7" s="5" t="n">
        <v>38947</v>
      </c>
    </row>
    <row r="8" spans="1:3">
      <c r="A8" s="4" t="s">
        <v>65</v>
      </c>
      <c r="B8" s="5" t="n">
        <v>655622</v>
      </c>
      <c r="C8" s="5" t="n">
        <v>642053</v>
      </c>
    </row>
    <row r="9" spans="1:3">
      <c r="A9" s="3" t="s">
        <v>66</v>
      </c>
    </row>
    <row r="10" spans="1:3">
      <c r="A10" s="4" t="s">
        <v>67</v>
      </c>
      <c r="B10" s="5" t="n">
        <v>548594</v>
      </c>
      <c r="C10" s="5" t="n">
        <v>495280</v>
      </c>
    </row>
    <row r="11" spans="1:3">
      <c r="A11" s="4" t="s">
        <v>68</v>
      </c>
      <c r="B11" s="5" t="n">
        <v>40294</v>
      </c>
      <c r="C11" s="5" t="n">
        <v>40294</v>
      </c>
    </row>
    <row r="12" spans="1:3">
      <c r="A12" s="4" t="s">
        <v>69</v>
      </c>
      <c r="B12" s="5" t="n">
        <v>55117</v>
      </c>
      <c r="C12" s="5" t="n">
        <v>53749</v>
      </c>
    </row>
    <row r="13" spans="1:3">
      <c r="A13" s="4" t="s">
        <v>70</v>
      </c>
      <c r="B13" s="5" t="n">
        <v>16641</v>
      </c>
      <c r="C13" s="5" t="n">
        <v>12925</v>
      </c>
    </row>
    <row r="14" spans="1:3">
      <c r="A14" s="4" t="s">
        <v>70</v>
      </c>
      <c r="B14" s="5" t="n">
        <v>47871</v>
      </c>
      <c r="C14" s="5" t="n">
        <v>57024</v>
      </c>
    </row>
    <row r="15" spans="1:3">
      <c r="A15" s="4" t="s">
        <v>71</v>
      </c>
      <c r="B15" s="5" t="n">
        <v>48193</v>
      </c>
      <c r="C15" s="5" t="n">
        <v>16770</v>
      </c>
    </row>
    <row r="16" spans="1:3">
      <c r="A16" s="4" t="s">
        <v>72</v>
      </c>
      <c r="B16" s="5" t="n">
        <v>1412332</v>
      </c>
      <c r="C16" s="5" t="n">
        <v>1318095</v>
      </c>
    </row>
    <row r="17" spans="1:3">
      <c r="A17" s="3" t="s">
        <v>73</v>
      </c>
    </row>
    <row r="18" spans="1:3">
      <c r="A18" s="4" t="s">
        <v>74</v>
      </c>
      <c r="B18" s="5" t="n">
        <v>29032</v>
      </c>
      <c r="C18" s="5" t="n">
        <v>28430</v>
      </c>
    </row>
    <row r="19" spans="1:3">
      <c r="A19" s="4" t="s">
        <v>75</v>
      </c>
      <c r="B19" s="5" t="n">
        <v>111465</v>
      </c>
      <c r="C19" s="5" t="n">
        <v>153287</v>
      </c>
    </row>
    <row r="20" spans="1:3">
      <c r="A20" s="4" t="s">
        <v>76</v>
      </c>
      <c r="B20" s="5" t="n">
        <v>130991</v>
      </c>
      <c r="C20" s="5" t="n">
        <v>93761</v>
      </c>
    </row>
    <row r="21" spans="1:3">
      <c r="A21" s="4" t="s">
        <v>77</v>
      </c>
      <c r="B21" s="5" t="n">
        <v>3981</v>
      </c>
      <c r="C21" s="5" t="n">
        <v>2995</v>
      </c>
    </row>
    <row r="22" spans="1:3">
      <c r="A22" s="4" t="s">
        <v>78</v>
      </c>
      <c r="B22" s="5" t="n">
        <v>275469</v>
      </c>
      <c r="C22" s="5" t="n">
        <v>278473</v>
      </c>
    </row>
    <row r="23" spans="1:3">
      <c r="A23" s="3" t="s">
        <v>79</v>
      </c>
    </row>
    <row r="24" spans="1:3">
      <c r="A24" s="4" t="s">
        <v>80</v>
      </c>
      <c r="B24" s="5" t="n">
        <v>282746</v>
      </c>
      <c r="C24" s="5" t="n">
        <v>266041</v>
      </c>
    </row>
    <row r="25" spans="1:3">
      <c r="A25" s="4" t="s">
        <v>81</v>
      </c>
      <c r="B25" s="5" t="n">
        <v>153025</v>
      </c>
      <c r="C25" s="5" t="n">
        <v>125360</v>
      </c>
    </row>
    <row r="26" spans="1:3">
      <c r="A26" s="4" t="s">
        <v>82</v>
      </c>
      <c r="B26" s="5" t="n">
        <v>13779</v>
      </c>
      <c r="C26" s="5" t="n">
        <v>8806</v>
      </c>
    </row>
    <row r="27" spans="1:3">
      <c r="A27" s="4" t="s">
        <v>83</v>
      </c>
      <c r="B27" s="5" t="n">
        <v>725019</v>
      </c>
      <c r="C27" s="5" t="n">
        <v>678680</v>
      </c>
    </row>
    <row r="28" spans="1:3">
      <c r="A28" s="3" t="s">
        <v>84</v>
      </c>
    </row>
    <row r="29" spans="1:3">
      <c r="A29" s="4" t="s">
        <v>85</v>
      </c>
      <c r="B29" s="5" t="n">
        <v>0</v>
      </c>
      <c r="C29" s="5" t="n">
        <v>0</v>
      </c>
    </row>
    <row r="30" spans="1:3">
      <c r="A30" s="4" t="s">
        <v>86</v>
      </c>
      <c r="B30" s="5" t="n">
        <v>583</v>
      </c>
      <c r="C30" s="5" t="n">
        <v>578</v>
      </c>
    </row>
    <row r="31" spans="1:3">
      <c r="A31" s="4" t="s">
        <v>87</v>
      </c>
      <c r="B31" s="5" t="n">
        <v>471641</v>
      </c>
      <c r="C31" s="5" t="n">
        <v>465366</v>
      </c>
    </row>
    <row r="32" spans="1:3">
      <c r="A32" s="4" t="s">
        <v>88</v>
      </c>
      <c r="B32" s="5" t="n">
        <v>240074</v>
      </c>
      <c r="C32" s="5" t="n">
        <v>204195</v>
      </c>
    </row>
    <row r="33" spans="1:3">
      <c r="A33" s="4" t="s">
        <v>89</v>
      </c>
      <c r="B33" s="5" t="n">
        <v>-24985</v>
      </c>
      <c r="C33" s="5" t="n">
        <v>-30724</v>
      </c>
    </row>
    <row r="34" spans="1:3">
      <c r="A34" s="4" t="s">
        <v>90</v>
      </c>
      <c r="B34" s="5" t="n">
        <v>687313</v>
      </c>
      <c r="C34" s="5" t="n">
        <v>639415</v>
      </c>
    </row>
    <row r="35" spans="1:3">
      <c r="A35" s="4" t="s">
        <v>91</v>
      </c>
      <c r="B35" s="6" t="n">
        <v>1412332</v>
      </c>
      <c r="C35" s="6" t="n">
        <v>1318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59</v>
      </c>
    </row>
    <row r="10" spans="1:2">
      <c r="A10" s="4" t="s">
        <v>260</v>
      </c>
      <c r="B10"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2</v>
      </c>
      <c r="B1" s="2" t="s">
        <v>2</v>
      </c>
      <c r="C1" s="2" t="s">
        <v>58</v>
      </c>
    </row>
    <row r="2" spans="1:3">
      <c r="A2" s="3" t="s">
        <v>93</v>
      </c>
    </row>
    <row r="3" spans="1:3">
      <c r="A3" s="4" t="s">
        <v>76</v>
      </c>
      <c r="B3" s="6" t="n">
        <v>130991</v>
      </c>
      <c r="C3" s="6" t="n">
        <v>93761</v>
      </c>
    </row>
    <row r="4" spans="1:3">
      <c r="A4" s="3" t="s">
        <v>94</v>
      </c>
    </row>
    <row r="5" spans="1:3">
      <c r="A5" s="4" t="s">
        <v>95</v>
      </c>
      <c r="B5" s="6" t="n">
        <v>911634</v>
      </c>
      <c r="C5" s="6" t="n">
        <v>880451</v>
      </c>
    </row>
    <row r="6" spans="1:3">
      <c r="A6" s="3" t="s">
        <v>96</v>
      </c>
    </row>
    <row r="7" spans="1:3">
      <c r="A7" s="4" t="s">
        <v>97</v>
      </c>
      <c r="B7" s="7" t="n">
        <v>0.01</v>
      </c>
      <c r="C7" s="7" t="n">
        <v>0.01</v>
      </c>
    </row>
    <row r="8" spans="1:3">
      <c r="A8" s="4" t="s">
        <v>98</v>
      </c>
      <c r="B8" s="5" t="n">
        <v>10000000</v>
      </c>
      <c r="C8" s="5" t="n">
        <v>10000000</v>
      </c>
    </row>
    <row r="9" spans="1:3">
      <c r="A9" s="4" t="s">
        <v>99</v>
      </c>
      <c r="B9" s="5" t="n">
        <v>0</v>
      </c>
      <c r="C9" s="5" t="n">
        <v>0</v>
      </c>
    </row>
    <row r="10" spans="1:3">
      <c r="A10" s="3" t="s">
        <v>100</v>
      </c>
    </row>
    <row r="11" spans="1:3">
      <c r="A11" s="4" t="s">
        <v>101</v>
      </c>
      <c r="B11" s="8" t="n">
        <v>0.01000566358</v>
      </c>
      <c r="C11" s="8" t="n">
        <v>0.00999619522</v>
      </c>
    </row>
    <row r="12" spans="1:3">
      <c r="A12" s="4" t="s">
        <v>102</v>
      </c>
      <c r="B12" s="5" t="n">
        <v>175000000</v>
      </c>
      <c r="C12" s="5" t="n">
        <v>175000000</v>
      </c>
    </row>
    <row r="13" spans="1:3">
      <c r="A13" s="4" t="s">
        <v>103</v>
      </c>
      <c r="B13" s="5" t="n">
        <v>58267000</v>
      </c>
      <c r="C13" s="5" t="n">
        <v>578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38</v>
      </c>
    </row>
    <row r="4" spans="1:2">
      <c r="A4" s="4" t="s">
        <v>318</v>
      </c>
      <c r="B4" s="4" t="s">
        <v>319</v>
      </c>
    </row>
    <row r="5" spans="1:2">
      <c r="A5" s="4" t="s">
        <v>320</v>
      </c>
      <c r="B5" s="4" t="s">
        <v>321</v>
      </c>
    </row>
    <row r="6" spans="1:2">
      <c r="A6" s="4" t="s">
        <v>322</v>
      </c>
      <c r="B6" s="4" t="s">
        <v>323</v>
      </c>
    </row>
    <row r="7" spans="1:2">
      <c r="A7" s="4" t="s">
        <v>324</v>
      </c>
      <c r="B7"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94741</v>
      </c>
      <c r="C4" s="6" t="n">
        <v>350175</v>
      </c>
      <c r="D4" s="6" t="n">
        <v>967380</v>
      </c>
      <c r="E4" s="6" t="n">
        <v>1027024</v>
      </c>
    </row>
    <row r="5" spans="1:5">
      <c r="A5" s="3" t="s">
        <v>109</v>
      </c>
    </row>
    <row r="6" spans="1:5">
      <c r="A6" s="4" t="s">
        <v>110</v>
      </c>
      <c r="B6" s="5" t="n">
        <v>201560</v>
      </c>
      <c r="C6" s="5" t="n">
        <v>226425</v>
      </c>
      <c r="D6" s="5" t="n">
        <v>638901</v>
      </c>
      <c r="E6" s="5" t="n">
        <v>694888</v>
      </c>
    </row>
    <row r="7" spans="1:5">
      <c r="A7" s="4" t="s">
        <v>111</v>
      </c>
      <c r="B7" s="5" t="n">
        <v>50031</v>
      </c>
      <c r="C7" s="5" t="n">
        <v>48271</v>
      </c>
      <c r="D7" s="5" t="n">
        <v>147243</v>
      </c>
      <c r="E7" s="5" t="n">
        <v>149071</v>
      </c>
    </row>
    <row r="8" spans="1:5">
      <c r="A8" s="4" t="s">
        <v>112</v>
      </c>
      <c r="B8" s="5" t="n">
        <v>12624</v>
      </c>
      <c r="C8" s="5" t="n">
        <v>11357</v>
      </c>
      <c r="D8" s="5" t="n">
        <v>37073</v>
      </c>
      <c r="E8" s="5" t="n">
        <v>33040</v>
      </c>
    </row>
    <row r="9" spans="1:5">
      <c r="A9" s="4" t="s">
        <v>113</v>
      </c>
      <c r="B9" s="5" t="n">
        <v>802</v>
      </c>
      <c r="C9" s="5" t="n">
        <v>1718</v>
      </c>
      <c r="D9" s="5" t="n">
        <v>5930</v>
      </c>
      <c r="E9" s="5" t="n">
        <v>1622</v>
      </c>
    </row>
    <row r="10" spans="1:5">
      <c r="A10" s="4" t="s">
        <v>114</v>
      </c>
      <c r="B10" s="5" t="n">
        <v>1076</v>
      </c>
      <c r="C10" s="5" t="n">
        <v>788</v>
      </c>
      <c r="D10" s="5" t="n">
        <v>2095</v>
      </c>
      <c r="E10" s="5" t="n">
        <v>1611</v>
      </c>
    </row>
    <row r="11" spans="1:5">
      <c r="A11" s="4" t="s">
        <v>115</v>
      </c>
      <c r="B11" s="5" t="n">
        <v>266093</v>
      </c>
      <c r="C11" s="5" t="n">
        <v>288559</v>
      </c>
      <c r="D11" s="5" t="n">
        <v>831242</v>
      </c>
      <c r="E11" s="5" t="n">
        <v>880232</v>
      </c>
    </row>
    <row r="12" spans="1:5">
      <c r="A12" s="4" t="s">
        <v>116</v>
      </c>
      <c r="B12" s="5" t="n">
        <v>28648</v>
      </c>
      <c r="C12" s="5" t="n">
        <v>61616</v>
      </c>
      <c r="D12" s="5" t="n">
        <v>136138</v>
      </c>
      <c r="E12" s="5" t="n">
        <v>146792</v>
      </c>
    </row>
    <row r="13" spans="1:5">
      <c r="A13" s="3" t="s">
        <v>117</v>
      </c>
    </row>
    <row r="14" spans="1:5">
      <c r="A14" s="4" t="s">
        <v>118</v>
      </c>
      <c r="B14" s="5" t="n">
        <v>-904</v>
      </c>
      <c r="C14" s="5" t="n">
        <v>-572</v>
      </c>
      <c r="D14" s="5" t="n">
        <v>-2525</v>
      </c>
      <c r="E14" s="5" t="n">
        <v>-1325</v>
      </c>
    </row>
    <row r="15" spans="1:5">
      <c r="A15" s="4" t="s">
        <v>119</v>
      </c>
      <c r="B15" s="5" t="n">
        <v>2803</v>
      </c>
      <c r="C15" s="5" t="n">
        <v>4480</v>
      </c>
      <c r="D15" s="5" t="n">
        <v>8099</v>
      </c>
      <c r="E15" s="5" t="n">
        <v>18803</v>
      </c>
    </row>
    <row r="16" spans="1:5">
      <c r="A16" s="4" t="s">
        <v>120</v>
      </c>
      <c r="B16" s="5" t="n">
        <v>1597</v>
      </c>
      <c r="C16" s="5" t="n">
        <v>281</v>
      </c>
      <c r="D16" s="5" t="n">
        <v>64695</v>
      </c>
      <c r="E16" s="5" t="n">
        <v>4563</v>
      </c>
    </row>
    <row r="17" spans="1:5">
      <c r="A17" s="4" t="s">
        <v>121</v>
      </c>
      <c r="B17" s="5" t="n">
        <v>3091</v>
      </c>
      <c r="C17" s="5" t="n">
        <v>13725</v>
      </c>
      <c r="D17" s="5" t="n">
        <v>450</v>
      </c>
      <c r="E17" s="5" t="n">
        <v>2083</v>
      </c>
    </row>
    <row r="18" spans="1:5">
      <c r="A18" s="4" t="s">
        <v>122</v>
      </c>
      <c r="B18" s="5" t="n">
        <v>22061</v>
      </c>
      <c r="C18" s="5" t="n">
        <v>43702</v>
      </c>
      <c r="D18" s="5" t="n">
        <v>65419</v>
      </c>
      <c r="E18" s="5" t="n">
        <v>122668</v>
      </c>
    </row>
    <row r="19" spans="1:5">
      <c r="A19" s="4" t="s">
        <v>123</v>
      </c>
      <c r="B19" s="5" t="n">
        <v>5400</v>
      </c>
      <c r="C19" s="5" t="n">
        <v>2600</v>
      </c>
      <c r="D19" s="5" t="n">
        <v>23900</v>
      </c>
      <c r="E19" s="5" t="n">
        <v>9200</v>
      </c>
    </row>
    <row r="20" spans="1:5">
      <c r="A20" s="4" t="s">
        <v>124</v>
      </c>
      <c r="B20" s="5" t="n">
        <v>16661</v>
      </c>
      <c r="C20" s="5" t="n">
        <v>41102</v>
      </c>
      <c r="D20" s="5" t="n">
        <v>41519</v>
      </c>
      <c r="E20" s="5" t="n">
        <v>113468</v>
      </c>
    </row>
    <row r="21" spans="1:5">
      <c r="A21" s="4" t="s">
        <v>125</v>
      </c>
      <c r="B21" s="5" t="n">
        <v>-59</v>
      </c>
      <c r="C21" s="5" t="n">
        <v>-296</v>
      </c>
      <c r="D21" s="5" t="n">
        <v>163</v>
      </c>
      <c r="E21" s="5" t="n">
        <v>-301</v>
      </c>
    </row>
    <row r="22" spans="1:5">
      <c r="A22" s="4" t="s">
        <v>126</v>
      </c>
      <c r="B22" s="6" t="n">
        <v>16602</v>
      </c>
      <c r="C22" s="6" t="n">
        <v>40806</v>
      </c>
      <c r="D22" s="6" t="n">
        <v>41682</v>
      </c>
      <c r="E22" s="6" t="n">
        <v>113167</v>
      </c>
    </row>
    <row r="23" spans="1:5">
      <c r="A23" s="3" t="s">
        <v>127</v>
      </c>
    </row>
    <row r="24" spans="1:5">
      <c r="A24" s="4" t="s">
        <v>128</v>
      </c>
      <c r="B24" s="7" t="n">
        <v>0.28</v>
      </c>
      <c r="C24" s="7" t="n">
        <v>0.7</v>
      </c>
      <c r="D24" s="7" t="n">
        <v>0.71</v>
      </c>
      <c r="E24" s="7" t="n">
        <v>1.96</v>
      </c>
    </row>
    <row r="25" spans="1:5">
      <c r="A25" s="4" t="s">
        <v>129</v>
      </c>
      <c r="B25" s="9" t="n">
        <v>0.28</v>
      </c>
      <c r="C25" s="9" t="n">
        <v>0.6899999999999999</v>
      </c>
      <c r="D25" s="9" t="n">
        <v>0.7</v>
      </c>
      <c r="E25" s="9" t="n">
        <v>1.91</v>
      </c>
    </row>
    <row r="26" spans="1:5">
      <c r="A26" s="4" t="s">
        <v>130</v>
      </c>
      <c r="B26" s="7" t="n">
        <v>0.05</v>
      </c>
      <c r="C26" s="6" t="n">
        <v>0</v>
      </c>
      <c r="D26" s="7" t="n">
        <v>0.1</v>
      </c>
      <c r="E26" s="6" t="n">
        <v>0</v>
      </c>
    </row>
    <row r="27" spans="1:5">
      <c r="A27" s="3" t="s">
        <v>131</v>
      </c>
    </row>
    <row r="28" spans="1:5">
      <c r="A28" s="4" t="s">
        <v>132</v>
      </c>
      <c r="B28" s="5" t="n">
        <v>58646</v>
      </c>
      <c r="C28" s="5" t="n">
        <v>58010</v>
      </c>
      <c r="D28" s="5" t="n">
        <v>58509</v>
      </c>
      <c r="E28" s="5" t="n">
        <v>57717</v>
      </c>
    </row>
    <row r="29" spans="1:5">
      <c r="A29" s="4" t="s">
        <v>133</v>
      </c>
      <c r="B29" s="5" t="n">
        <v>59529</v>
      </c>
      <c r="C29" s="5" t="n">
        <v>59111</v>
      </c>
      <c r="D29" s="5" t="n">
        <v>59328</v>
      </c>
      <c r="E29" s="5" t="n">
        <v>59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105</v>
      </c>
      <c r="D1" s="2" t="s">
        <v>1</v>
      </c>
    </row>
    <row r="2" spans="1:6">
      <c r="B2" s="2" t="s">
        <v>2</v>
      </c>
      <c r="C2" s="2" t="s">
        <v>106</v>
      </c>
      <c r="D2" s="2" t="s">
        <v>2</v>
      </c>
      <c r="E2" s="2" t="s">
        <v>106</v>
      </c>
      <c r="F2" s="2" t="s">
        <v>58</v>
      </c>
    </row>
    <row r="3" spans="1:6">
      <c r="A3" s="3" t="s">
        <v>186</v>
      </c>
    </row>
    <row r="4" spans="1:6">
      <c r="A4" s="4" t="s">
        <v>326</v>
      </c>
      <c r="D4" s="4" t="s">
        <v>327</v>
      </c>
    </row>
    <row r="5" spans="1:6">
      <c r="A5" s="4" t="s">
        <v>328</v>
      </c>
      <c r="B5" s="10" t="n">
        <v>1.6</v>
      </c>
      <c r="D5" s="10" t="n">
        <v>1.6</v>
      </c>
      <c r="F5" s="10" t="n">
        <v>1.6</v>
      </c>
    </row>
    <row r="6" spans="1:6">
      <c r="A6" s="4" t="s">
        <v>329</v>
      </c>
      <c r="B6" s="10" t="n">
        <v>0.1</v>
      </c>
      <c r="C6" s="10" t="n">
        <v>0.2</v>
      </c>
      <c r="D6" s="10" t="n">
        <v>0.5</v>
      </c>
      <c r="E6" s="10" t="n">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186</v>
      </c>
    </row>
    <row r="3" spans="1:3">
      <c r="A3" s="4" t="s">
        <v>328</v>
      </c>
      <c r="B3" s="10" t="n">
        <v>1.6</v>
      </c>
      <c r="C3" s="10" t="n">
        <v>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105</v>
      </c>
      <c r="D1" s="2" t="s">
        <v>1</v>
      </c>
    </row>
    <row r="2" spans="1:6">
      <c r="B2" s="2" t="s">
        <v>2</v>
      </c>
      <c r="C2" s="2" t="s">
        <v>106</v>
      </c>
      <c r="D2" s="2" t="s">
        <v>2</v>
      </c>
      <c r="E2" s="2" t="s">
        <v>106</v>
      </c>
      <c r="F2" s="2" t="s">
        <v>58</v>
      </c>
    </row>
    <row r="3" spans="1:6">
      <c r="A3" s="3" t="s">
        <v>186</v>
      </c>
    </row>
    <row r="4" spans="1:6">
      <c r="A4" s="4" t="s">
        <v>332</v>
      </c>
      <c r="B4" s="10" t="n">
        <v>1.6</v>
      </c>
      <c r="D4" s="10" t="n">
        <v>1.6</v>
      </c>
      <c r="F4" s="10" t="n">
        <v>1.6</v>
      </c>
    </row>
    <row r="5" spans="1:6">
      <c r="A5" s="4" t="s">
        <v>329</v>
      </c>
      <c r="B5" s="10" t="n">
        <v>0.1</v>
      </c>
      <c r="C5" s="10" t="n">
        <v>0.2</v>
      </c>
      <c r="D5" s="10" t="n">
        <v>0.5</v>
      </c>
      <c r="E5" s="10" t="n">
        <v>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34</v>
      </c>
    </row>
    <row r="3" spans="1:3">
      <c r="A3" s="4" t="s">
        <v>335</v>
      </c>
      <c r="B3" s="6" t="n">
        <v>33694</v>
      </c>
      <c r="C3" s="6" t="n">
        <v>60687</v>
      </c>
    </row>
    <row r="4" spans="1:3">
      <c r="A4" s="4" t="s">
        <v>336</v>
      </c>
      <c r="B4" s="5" t="n">
        <v>-311778</v>
      </c>
      <c r="C4" s="5" t="n">
        <v>-294471</v>
      </c>
    </row>
    <row r="5" spans="1:3">
      <c r="A5" s="4" t="s">
        <v>337</v>
      </c>
      <c r="B5" s="5" t="n">
        <v>16700</v>
      </c>
      <c r="C5" s="5" t="n">
        <v>32200</v>
      </c>
    </row>
    <row r="6" spans="1:3">
      <c r="A6" s="4" t="s">
        <v>338</v>
      </c>
    </row>
    <row r="7" spans="1:3">
      <c r="A7" s="3" t="s">
        <v>334</v>
      </c>
    </row>
    <row r="8" spans="1:3">
      <c r="A8" s="4" t="s">
        <v>339</v>
      </c>
      <c r="B8" s="5" t="n">
        <v>-321492</v>
      </c>
      <c r="C8" s="5" t="n">
        <v>-303170</v>
      </c>
    </row>
    <row r="9" spans="1:3">
      <c r="A9" s="4" t="s">
        <v>340</v>
      </c>
    </row>
    <row r="10" spans="1:3">
      <c r="A10" s="3" t="s">
        <v>334</v>
      </c>
    </row>
    <row r="11" spans="1:3">
      <c r="A11" s="4" t="s">
        <v>341</v>
      </c>
      <c r="B11" s="5" t="n">
        <v>0</v>
      </c>
    </row>
    <row r="12" spans="1:3">
      <c r="A12" s="4" t="s">
        <v>342</v>
      </c>
      <c r="B12" s="5" t="n">
        <v>0</v>
      </c>
      <c r="C12" s="5" t="n">
        <v>0</v>
      </c>
    </row>
    <row r="13" spans="1:3">
      <c r="A13" s="4" t="s">
        <v>339</v>
      </c>
      <c r="B13" s="5" t="n">
        <v>0</v>
      </c>
      <c r="C13" s="5" t="n">
        <v>0</v>
      </c>
    </row>
    <row r="14" spans="1:3">
      <c r="A14" s="4" t="s">
        <v>343</v>
      </c>
    </row>
    <row r="15" spans="1:3">
      <c r="A15" s="3" t="s">
        <v>334</v>
      </c>
    </row>
    <row r="16" spans="1:3">
      <c r="A16" s="4" t="s">
        <v>341</v>
      </c>
      <c r="B16" s="5" t="n">
        <v>3193</v>
      </c>
    </row>
    <row r="17" spans="1:3">
      <c r="A17" s="4" t="s">
        <v>344</v>
      </c>
      <c r="C17" s="5" t="n">
        <v>5141</v>
      </c>
    </row>
    <row r="18" spans="1:3">
      <c r="A18" s="4" t="s">
        <v>342</v>
      </c>
      <c r="B18" s="5" t="n">
        <v>-3376</v>
      </c>
      <c r="C18" s="5" t="n">
        <v>0</v>
      </c>
    </row>
    <row r="19" spans="1:3">
      <c r="A19" s="4" t="s">
        <v>339</v>
      </c>
      <c r="B19" s="5" t="n">
        <v>-321492</v>
      </c>
      <c r="C19" s="5" t="n">
        <v>-303170</v>
      </c>
    </row>
    <row r="20" spans="1:3">
      <c r="A20" s="4" t="s">
        <v>345</v>
      </c>
    </row>
    <row r="21" spans="1:3">
      <c r="A21" s="3" t="s">
        <v>334</v>
      </c>
    </row>
    <row r="22" spans="1:3">
      <c r="A22" s="4" t="s">
        <v>341</v>
      </c>
      <c r="B22" s="5" t="n">
        <v>0</v>
      </c>
    </row>
    <row r="23" spans="1:3">
      <c r="A23" s="4" t="s">
        <v>342</v>
      </c>
      <c r="B23" s="5" t="n">
        <v>0</v>
      </c>
      <c r="C23" s="5" t="n">
        <v>0</v>
      </c>
    </row>
    <row r="24" spans="1:3">
      <c r="A24" s="4" t="s">
        <v>339</v>
      </c>
      <c r="B24" s="5" t="n">
        <v>0</v>
      </c>
      <c r="C24" s="5" t="n">
        <v>0</v>
      </c>
    </row>
    <row r="25" spans="1:3">
      <c r="A25" s="4" t="s">
        <v>346</v>
      </c>
    </row>
    <row r="26" spans="1:3">
      <c r="A26" s="3" t="s">
        <v>334</v>
      </c>
    </row>
    <row r="27" spans="1:3">
      <c r="A27" s="4" t="s">
        <v>347</v>
      </c>
      <c r="B27" s="5" t="n">
        <v>33694</v>
      </c>
      <c r="C27" s="5" t="n">
        <v>60687</v>
      </c>
    </row>
    <row r="28" spans="1:3">
      <c r="A28" s="4" t="s">
        <v>348</v>
      </c>
    </row>
    <row r="29" spans="1:3">
      <c r="A29" s="3" t="s">
        <v>334</v>
      </c>
    </row>
    <row r="30" spans="1:3">
      <c r="A30" s="4" t="s">
        <v>347</v>
      </c>
      <c r="B30" s="5" t="n">
        <v>33694</v>
      </c>
      <c r="C30" s="5" t="n">
        <v>60687</v>
      </c>
    </row>
    <row r="31" spans="1:3">
      <c r="A31" s="4" t="s">
        <v>349</v>
      </c>
    </row>
    <row r="32" spans="1:3">
      <c r="A32" s="3" t="s">
        <v>334</v>
      </c>
    </row>
    <row r="33" spans="1:3">
      <c r="A33" s="4" t="s">
        <v>347</v>
      </c>
      <c r="B33" s="5" t="n">
        <v>0</v>
      </c>
      <c r="C33" s="5" t="n">
        <v>0</v>
      </c>
    </row>
    <row r="34" spans="1:3">
      <c r="A34" s="4" t="s">
        <v>350</v>
      </c>
    </row>
    <row r="35" spans="1:3">
      <c r="A35" s="3" t="s">
        <v>334</v>
      </c>
    </row>
    <row r="36" spans="1:3">
      <c r="A36" s="4" t="s">
        <v>347</v>
      </c>
      <c r="B36" s="6" t="n">
        <v>0</v>
      </c>
      <c r="C3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186</v>
      </c>
    </row>
    <row r="3" spans="1:3">
      <c r="A3" s="4" t="s">
        <v>352</v>
      </c>
      <c r="B3" s="6" t="n">
        <v>104676</v>
      </c>
      <c r="C3" s="6" t="n">
        <v>97119</v>
      </c>
    </row>
    <row r="4" spans="1:3">
      <c r="A4" s="4" t="s">
        <v>353</v>
      </c>
      <c r="B4" s="5" t="n">
        <v>91317</v>
      </c>
      <c r="C4" s="5" t="n">
        <v>71374</v>
      </c>
    </row>
    <row r="5" spans="1:3">
      <c r="A5" s="4" t="s">
        <v>354</v>
      </c>
      <c r="B5" s="5" t="n">
        <v>87426</v>
      </c>
      <c r="C5" s="5" t="n">
        <v>88175</v>
      </c>
    </row>
    <row r="6" spans="1:3">
      <c r="A6" s="4" t="s">
        <v>355</v>
      </c>
      <c r="B6" s="5" t="n">
        <v>283419</v>
      </c>
      <c r="C6" s="5" t="n">
        <v>256668</v>
      </c>
    </row>
    <row r="7" spans="1:3">
      <c r="A7" s="4" t="s">
        <v>356</v>
      </c>
      <c r="B7" s="5" t="n">
        <v>-20296</v>
      </c>
      <c r="C7" s="5" t="n">
        <v>-15539</v>
      </c>
    </row>
    <row r="8" spans="1:3">
      <c r="A8" s="4" t="s">
        <v>63</v>
      </c>
      <c r="B8" s="6" t="n">
        <v>263123</v>
      </c>
      <c r="C8" s="6" t="n">
        <v>241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2</v>
      </c>
      <c r="C1" s="2" t="s">
        <v>358</v>
      </c>
      <c r="D1" s="2" t="s">
        <v>58</v>
      </c>
      <c r="E1" s="2" t="s">
        <v>106</v>
      </c>
      <c r="F1" s="2" t="s">
        <v>359</v>
      </c>
      <c r="G1" s="2" t="s">
        <v>360</v>
      </c>
    </row>
    <row r="2" spans="1:7">
      <c r="A2" s="3" t="s">
        <v>361</v>
      </c>
    </row>
    <row r="3" spans="1:7">
      <c r="A3" s="4" t="s">
        <v>362</v>
      </c>
      <c r="B3" s="6" t="n">
        <v>142007</v>
      </c>
      <c r="D3" s="6" t="n">
        <v>154059</v>
      </c>
    </row>
    <row r="4" spans="1:7">
      <c r="A4" s="4" t="s">
        <v>65</v>
      </c>
      <c r="B4" s="5" t="n">
        <v>655622</v>
      </c>
      <c r="D4" s="5" t="n">
        <v>642053</v>
      </c>
    </row>
    <row r="5" spans="1:7">
      <c r="A5" s="4" t="s">
        <v>71</v>
      </c>
      <c r="B5" s="5" t="n">
        <v>48193</v>
      </c>
      <c r="D5" s="5" t="n">
        <v>16770</v>
      </c>
    </row>
    <row r="6" spans="1:7">
      <c r="A6" s="4" t="s">
        <v>72</v>
      </c>
      <c r="B6" s="5" t="n">
        <v>1412332</v>
      </c>
      <c r="D6" s="5" t="n">
        <v>1318095</v>
      </c>
    </row>
    <row r="7" spans="1:7">
      <c r="A7" s="3" t="s">
        <v>363</v>
      </c>
    </row>
    <row r="8" spans="1:7">
      <c r="A8" s="4" t="s">
        <v>76</v>
      </c>
      <c r="B8" s="5" t="n">
        <v>130991</v>
      </c>
      <c r="D8" s="5" t="n">
        <v>93761</v>
      </c>
    </row>
    <row r="9" spans="1:7">
      <c r="A9" s="4" t="s">
        <v>78</v>
      </c>
      <c r="B9" s="5" t="n">
        <v>275469</v>
      </c>
      <c r="D9" s="5" t="n">
        <v>278473</v>
      </c>
    </row>
    <row r="10" spans="1:7">
      <c r="A10" s="4" t="s">
        <v>82</v>
      </c>
      <c r="B10" s="5" t="n">
        <v>13779</v>
      </c>
      <c r="D10" s="5" t="n">
        <v>8806</v>
      </c>
    </row>
    <row r="11" spans="1:7">
      <c r="A11" s="4" t="s">
        <v>81</v>
      </c>
      <c r="B11" s="5" t="n">
        <v>153025</v>
      </c>
      <c r="D11" s="5" t="n">
        <v>125360</v>
      </c>
    </row>
    <row r="12" spans="1:7">
      <c r="A12" s="4" t="s">
        <v>364</v>
      </c>
      <c r="B12" s="5" t="n">
        <v>725019</v>
      </c>
      <c r="D12" s="5" t="n">
        <v>678680</v>
      </c>
    </row>
    <row r="13" spans="1:7">
      <c r="A13" s="4" t="s">
        <v>88</v>
      </c>
      <c r="B13" s="5" t="n">
        <v>240074</v>
      </c>
      <c r="D13" s="5" t="n">
        <v>204195</v>
      </c>
    </row>
    <row r="14" spans="1:7">
      <c r="A14" s="4" t="s">
        <v>89</v>
      </c>
      <c r="B14" s="5" t="n">
        <v>-24985</v>
      </c>
      <c r="D14" s="5" t="n">
        <v>-30724</v>
      </c>
    </row>
    <row r="15" spans="1:7">
      <c r="A15" s="4" t="s">
        <v>90</v>
      </c>
      <c r="B15" s="5" t="n">
        <v>687313</v>
      </c>
      <c r="C15" s="6" t="n">
        <v>650917</v>
      </c>
      <c r="D15" s="5" t="n">
        <v>639415</v>
      </c>
      <c r="E15" s="6" t="n">
        <v>538433</v>
      </c>
      <c r="F15" s="6" t="n">
        <v>512571</v>
      </c>
      <c r="G15" s="6" t="n">
        <v>463875</v>
      </c>
    </row>
    <row r="16" spans="1:7">
      <c r="A16" s="4" t="s">
        <v>91</v>
      </c>
      <c r="B16" s="6" t="n">
        <v>1412332</v>
      </c>
      <c r="D16" s="6" t="n">
        <v>13180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5</v>
      </c>
      <c r="D1" s="2" t="s">
        <v>1</v>
      </c>
    </row>
    <row r="2" spans="1:5">
      <c r="B2" s="2" t="s">
        <v>2</v>
      </c>
      <c r="C2" s="2" t="s">
        <v>106</v>
      </c>
      <c r="D2" s="2" t="s">
        <v>2</v>
      </c>
      <c r="E2" s="2" t="s">
        <v>106</v>
      </c>
    </row>
    <row r="3" spans="1:5">
      <c r="A3" s="3" t="s">
        <v>366</v>
      </c>
    </row>
    <row r="4" spans="1:5">
      <c r="A4" s="4" t="s">
        <v>108</v>
      </c>
      <c r="B4" s="6" t="n">
        <v>294741</v>
      </c>
      <c r="C4" s="6" t="n">
        <v>350175</v>
      </c>
      <c r="D4" s="6" t="n">
        <v>967380</v>
      </c>
      <c r="E4" s="6" t="n">
        <v>1027024</v>
      </c>
    </row>
    <row r="5" spans="1:5">
      <c r="A5" s="3" t="s">
        <v>109</v>
      </c>
    </row>
    <row r="6" spans="1:5">
      <c r="A6" s="4" t="s">
        <v>110</v>
      </c>
      <c r="B6" s="5" t="n">
        <v>201560</v>
      </c>
      <c r="C6" s="5" t="n">
        <v>226425</v>
      </c>
      <c r="D6" s="5" t="n">
        <v>638901</v>
      </c>
      <c r="E6" s="5" t="n">
        <v>694888</v>
      </c>
    </row>
    <row r="7" spans="1:5">
      <c r="A7" s="4" t="s">
        <v>112</v>
      </c>
      <c r="B7" s="5" t="n">
        <v>12624</v>
      </c>
      <c r="C7" s="5" t="n">
        <v>11357</v>
      </c>
      <c r="D7" s="5" t="n">
        <v>37073</v>
      </c>
      <c r="E7" s="5" t="n">
        <v>33040</v>
      </c>
    </row>
    <row r="8" spans="1:5">
      <c r="A8" s="4" t="s">
        <v>367</v>
      </c>
      <c r="B8" s="5" t="n">
        <v>28648</v>
      </c>
      <c r="C8" s="5" t="n">
        <v>61616</v>
      </c>
      <c r="D8" s="5" t="n">
        <v>136138</v>
      </c>
      <c r="E8" s="5" t="n">
        <v>146792</v>
      </c>
    </row>
    <row r="9" spans="1:5">
      <c r="A9" s="4" t="s">
        <v>368</v>
      </c>
      <c r="B9" s="5" t="n">
        <v>5400</v>
      </c>
      <c r="C9" s="5" t="n">
        <v>2600</v>
      </c>
      <c r="D9" s="5" t="n">
        <v>23900</v>
      </c>
      <c r="E9" s="5" t="n">
        <v>9200</v>
      </c>
    </row>
    <row r="10" spans="1:5">
      <c r="A10" s="4" t="s">
        <v>126</v>
      </c>
      <c r="B10" s="6" t="n">
        <v>16602</v>
      </c>
      <c r="C10" s="6" t="n">
        <v>40806</v>
      </c>
      <c r="D10" s="6" t="n">
        <v>41682</v>
      </c>
      <c r="E10" s="6" t="n">
        <v>113167</v>
      </c>
    </row>
    <row r="11" spans="1:5">
      <c r="A11" s="4" t="s">
        <v>128</v>
      </c>
      <c r="B11" s="7" t="n">
        <v>0.28</v>
      </c>
      <c r="C11" s="7" t="n">
        <v>0.7</v>
      </c>
      <c r="D11" s="7" t="n">
        <v>0.71</v>
      </c>
      <c r="E11" s="7" t="n">
        <v>1.96</v>
      </c>
    </row>
    <row r="12" spans="1:5">
      <c r="A12" s="4" t="s">
        <v>369</v>
      </c>
      <c r="B12" s="7" t="n">
        <v>0.28</v>
      </c>
      <c r="C12" s="7" t="n">
        <v>0.6899999999999999</v>
      </c>
      <c r="D12" s="7" t="n">
        <v>0.7</v>
      </c>
      <c r="E12" s="7" t="n">
        <v>1.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105</v>
      </c>
      <c r="D1" s="2" t="s">
        <v>1</v>
      </c>
    </row>
    <row r="2" spans="1:5">
      <c r="B2" s="2" t="s">
        <v>2</v>
      </c>
      <c r="C2" s="2" t="s">
        <v>106</v>
      </c>
      <c r="D2" s="2" t="s">
        <v>2</v>
      </c>
      <c r="E2" s="2" t="s">
        <v>106</v>
      </c>
    </row>
    <row r="3" spans="1:5">
      <c r="A3" s="3" t="s">
        <v>366</v>
      </c>
    </row>
    <row r="4" spans="1:5">
      <c r="A4" s="4" t="s">
        <v>126</v>
      </c>
      <c r="B4" s="6" t="n">
        <v>16602</v>
      </c>
      <c r="C4" s="6" t="n">
        <v>40806</v>
      </c>
      <c r="D4" s="6" t="n">
        <v>41682</v>
      </c>
      <c r="E4" s="6" t="n">
        <v>113167</v>
      </c>
    </row>
    <row r="5" spans="1:5">
      <c r="A5" s="4" t="s">
        <v>137</v>
      </c>
      <c r="B5" s="5" t="n">
        <v>14160</v>
      </c>
      <c r="C5" s="5" t="n">
        <v>-5152</v>
      </c>
      <c r="D5" s="5" t="n">
        <v>9373</v>
      </c>
      <c r="E5" s="5" t="n">
        <v>-32504</v>
      </c>
    </row>
    <row r="6" spans="1:5">
      <c r="A6" s="4" t="s">
        <v>143</v>
      </c>
      <c r="B6" s="5" t="n">
        <v>19088</v>
      </c>
      <c r="C6" s="5" t="n">
        <v>-9483</v>
      </c>
      <c r="D6" s="5" t="n">
        <v>5739</v>
      </c>
      <c r="E6" s="5" t="n">
        <v>-35893</v>
      </c>
    </row>
    <row r="7" spans="1:5">
      <c r="A7" s="4" t="s">
        <v>144</v>
      </c>
      <c r="B7" s="6" t="n">
        <v>35690</v>
      </c>
      <c r="C7" s="6" t="n">
        <v>31323</v>
      </c>
      <c r="D7" s="6" t="n">
        <v>47421</v>
      </c>
      <c r="E7" s="6" t="n">
        <v>772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05</v>
      </c>
      <c r="D1" s="2" t="s">
        <v>1</v>
      </c>
    </row>
    <row r="2" spans="1:5">
      <c r="B2" s="2" t="s">
        <v>2</v>
      </c>
      <c r="C2" s="2" t="s">
        <v>106</v>
      </c>
      <c r="D2" s="2" t="s">
        <v>2</v>
      </c>
      <c r="E2" s="2" t="s">
        <v>106</v>
      </c>
    </row>
    <row r="3" spans="1:5">
      <c r="A3" s="3" t="s">
        <v>366</v>
      </c>
    </row>
    <row r="4" spans="1:5">
      <c r="A4" s="4" t="s">
        <v>126</v>
      </c>
      <c r="B4" s="6" t="n">
        <v>16602</v>
      </c>
      <c r="C4" s="6" t="n">
        <v>40806</v>
      </c>
      <c r="D4" s="6" t="n">
        <v>41682</v>
      </c>
      <c r="E4" s="6" t="n">
        <v>113167</v>
      </c>
    </row>
    <row r="5" spans="1:5">
      <c r="A5" s="4" t="s">
        <v>151</v>
      </c>
      <c r="B5" s="6" t="n">
        <v>16154</v>
      </c>
      <c r="C5" s="6" t="n">
        <v>12763</v>
      </c>
      <c r="D5" s="5" t="n">
        <v>45530</v>
      </c>
      <c r="E5" s="5" t="n">
        <v>38405</v>
      </c>
    </row>
    <row r="6" spans="1:5">
      <c r="A6" s="4" t="s">
        <v>157</v>
      </c>
      <c r="D6" s="5" t="n">
        <v>13430</v>
      </c>
      <c r="E6" s="5" t="n">
        <v>1395</v>
      </c>
    </row>
    <row r="7" spans="1:5">
      <c r="A7" s="4" t="s">
        <v>158</v>
      </c>
      <c r="D7" s="5" t="n">
        <v>-7697</v>
      </c>
      <c r="E7" s="5" t="n">
        <v>-42130</v>
      </c>
    </row>
    <row r="8" spans="1:5">
      <c r="A8" s="4" t="s">
        <v>159</v>
      </c>
      <c r="D8" s="5" t="n">
        <v>-20327</v>
      </c>
      <c r="E8" s="5" t="n">
        <v>-61485</v>
      </c>
    </row>
    <row r="9" spans="1:5">
      <c r="A9" s="4" t="s">
        <v>160</v>
      </c>
      <c r="D9" s="5" t="n">
        <v>-95</v>
      </c>
      <c r="E9" s="5" t="n">
        <v>556</v>
      </c>
    </row>
    <row r="10" spans="1:5">
      <c r="A10" s="4" t="s">
        <v>372</v>
      </c>
      <c r="D10" s="6" t="n">
        <v>1221</v>
      </c>
      <c r="E10" s="6" t="n">
        <v>-72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46</v>
      </c>
    </row>
    <row r="2" spans="1:2">
      <c r="A2" s="3" t="s">
        <v>374</v>
      </c>
    </row>
    <row r="3" spans="1:2">
      <c r="A3" s="4" t="s">
        <v>375</v>
      </c>
      <c r="B3" s="10" t="n">
        <v>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5</v>
      </c>
      <c r="D1" s="2" t="s">
        <v>1</v>
      </c>
    </row>
    <row r="2" spans="1:5">
      <c r="B2" s="2" t="s">
        <v>2</v>
      </c>
      <c r="C2" s="2" t="s">
        <v>106</v>
      </c>
      <c r="D2" s="2" t="s">
        <v>2</v>
      </c>
      <c r="E2" s="2" t="s">
        <v>106</v>
      </c>
    </row>
    <row r="3" spans="1:5">
      <c r="A3" s="3" t="s">
        <v>135</v>
      </c>
    </row>
    <row r="4" spans="1:5">
      <c r="A4" s="4" t="s">
        <v>126</v>
      </c>
      <c r="B4" s="6" t="n">
        <v>16602</v>
      </c>
      <c r="C4" s="6" t="n">
        <v>40806</v>
      </c>
      <c r="D4" s="6" t="n">
        <v>41682</v>
      </c>
      <c r="E4" s="6" t="n">
        <v>113167</v>
      </c>
    </row>
    <row r="5" spans="1:5">
      <c r="A5" s="3" t="s">
        <v>136</v>
      </c>
    </row>
    <row r="6" spans="1:5">
      <c r="A6" s="4" t="s">
        <v>137</v>
      </c>
      <c r="B6" s="5" t="n">
        <v>14160</v>
      </c>
      <c r="C6" s="5" t="n">
        <v>-5152</v>
      </c>
      <c r="D6" s="5" t="n">
        <v>9373</v>
      </c>
      <c r="E6" s="5" t="n">
        <v>-32504</v>
      </c>
    </row>
    <row r="7" spans="1:5">
      <c r="A7" s="4" t="s">
        <v>138</v>
      </c>
      <c r="B7" s="5" t="n">
        <v>160</v>
      </c>
      <c r="C7" s="5" t="n">
        <v>139</v>
      </c>
      <c r="D7" s="5" t="n">
        <v>486</v>
      </c>
      <c r="E7" s="5" t="n">
        <v>426</v>
      </c>
    </row>
    <row r="8" spans="1:5">
      <c r="A8" s="4" t="s">
        <v>139</v>
      </c>
      <c r="B8" s="5" t="n">
        <v>-37</v>
      </c>
      <c r="C8" s="5" t="n">
        <v>-38</v>
      </c>
      <c r="D8" s="5" t="n">
        <v>-111</v>
      </c>
      <c r="E8" s="5" t="n">
        <v>-116</v>
      </c>
    </row>
    <row r="9" spans="1:5">
      <c r="A9" s="4" t="s">
        <v>140</v>
      </c>
      <c r="B9" s="5" t="n">
        <v>0</v>
      </c>
      <c r="C9" s="5" t="n">
        <v>8</v>
      </c>
      <c r="D9" s="5" t="n">
        <v>0</v>
      </c>
      <c r="E9" s="5" t="n">
        <v>-9</v>
      </c>
    </row>
    <row r="10" spans="1:5">
      <c r="A10" s="4" t="s">
        <v>141</v>
      </c>
      <c r="B10" s="5" t="n">
        <v>4759</v>
      </c>
      <c r="C10" s="5" t="n">
        <v>-2605</v>
      </c>
      <c r="D10" s="5" t="n">
        <v>-5392</v>
      </c>
      <c r="E10" s="5" t="n">
        <v>-1855</v>
      </c>
    </row>
    <row r="11" spans="1:5">
      <c r="A11" s="4" t="s">
        <v>142</v>
      </c>
      <c r="B11" s="5" t="n">
        <v>46</v>
      </c>
      <c r="C11" s="5" t="n">
        <v>-1835</v>
      </c>
      <c r="D11" s="5" t="n">
        <v>1383</v>
      </c>
      <c r="E11" s="5" t="n">
        <v>-1835</v>
      </c>
    </row>
    <row r="12" spans="1:5">
      <c r="A12" s="4" t="s">
        <v>143</v>
      </c>
      <c r="B12" s="5" t="n">
        <v>19088</v>
      </c>
      <c r="C12" s="5" t="n">
        <v>-9483</v>
      </c>
      <c r="D12" s="5" t="n">
        <v>5739</v>
      </c>
      <c r="E12" s="5" t="n">
        <v>-35893</v>
      </c>
    </row>
    <row r="13" spans="1:5">
      <c r="A13" s="4" t="s">
        <v>144</v>
      </c>
      <c r="B13" s="6" t="n">
        <v>35690</v>
      </c>
      <c r="C13" s="6" t="n">
        <v>31323</v>
      </c>
      <c r="D13" s="6" t="n">
        <v>47421</v>
      </c>
      <c r="E13" s="6" t="n">
        <v>77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76</v>
      </c>
      <c r="B1" s="2" t="s">
        <v>377</v>
      </c>
      <c r="C1" s="2" t="s">
        <v>105</v>
      </c>
      <c r="E1" s="2" t="s">
        <v>1</v>
      </c>
    </row>
    <row r="2" spans="1:8">
      <c r="B2" s="2" t="s">
        <v>378</v>
      </c>
      <c r="C2" s="2" t="s">
        <v>2</v>
      </c>
      <c r="D2" s="2" t="s">
        <v>106</v>
      </c>
      <c r="E2" s="2" t="s">
        <v>2</v>
      </c>
      <c r="F2" s="2" t="s">
        <v>106</v>
      </c>
      <c r="G2" s="2" t="s">
        <v>379</v>
      </c>
      <c r="H2" s="2" t="s">
        <v>380</v>
      </c>
    </row>
    <row r="3" spans="1:8">
      <c r="A3" s="3" t="s">
        <v>193</v>
      </c>
    </row>
    <row r="4" spans="1:8">
      <c r="A4" s="4" t="s">
        <v>381</v>
      </c>
      <c r="E4" s="6" t="n">
        <v>1294</v>
      </c>
      <c r="F4" s="6" t="n">
        <v>0</v>
      </c>
    </row>
    <row r="5" spans="1:8">
      <c r="A5" s="4" t="s">
        <v>125</v>
      </c>
      <c r="C5" s="6" t="n">
        <v>-59</v>
      </c>
      <c r="D5" s="6" t="n">
        <v>-296</v>
      </c>
      <c r="E5" s="6" t="n">
        <v>163</v>
      </c>
      <c r="F5" s="6" t="n">
        <v>-301</v>
      </c>
    </row>
    <row r="6" spans="1:8">
      <c r="A6" s="4" t="s">
        <v>382</v>
      </c>
    </row>
    <row r="7" spans="1:8">
      <c r="A7" s="3" t="s">
        <v>193</v>
      </c>
    </row>
    <row r="8" spans="1:8">
      <c r="A8" s="4" t="s">
        <v>383</v>
      </c>
      <c r="H8" s="4" t="s">
        <v>384</v>
      </c>
    </row>
    <row r="9" spans="1:8">
      <c r="A9" s="4" t="s">
        <v>385</v>
      </c>
      <c r="H9" s="4" t="s">
        <v>386</v>
      </c>
    </row>
    <row r="10" spans="1:8">
      <c r="A10" s="4" t="s">
        <v>387</v>
      </c>
      <c r="B10" s="6" t="n">
        <v>2700</v>
      </c>
    </row>
    <row r="11" spans="1:8">
      <c r="A11" s="4" t="s">
        <v>388</v>
      </c>
    </row>
    <row r="12" spans="1:8">
      <c r="A12" s="3" t="s">
        <v>193</v>
      </c>
    </row>
    <row r="13" spans="1:8">
      <c r="A13" s="4" t="s">
        <v>389</v>
      </c>
      <c r="G13" s="7" t="n">
        <v>27.2</v>
      </c>
    </row>
    <row r="14" spans="1:8">
      <c r="A14" s="4" t="s">
        <v>390</v>
      </c>
    </row>
    <row r="15" spans="1:8">
      <c r="A15" s="3" t="s">
        <v>193</v>
      </c>
    </row>
    <row r="16" spans="1:8">
      <c r="A16" s="4" t="s">
        <v>391</v>
      </c>
      <c r="G16" s="6" t="n">
        <v>63800</v>
      </c>
    </row>
    <row r="17" spans="1:8">
      <c r="A17" s="4" t="s">
        <v>392</v>
      </c>
    </row>
    <row r="18" spans="1:8">
      <c r="A18" s="3" t="s">
        <v>193</v>
      </c>
    </row>
    <row r="19" spans="1:8">
      <c r="A19" s="4" t="s">
        <v>393</v>
      </c>
      <c r="G19" s="5" t="n">
        <v>65400</v>
      </c>
    </row>
    <row r="20" spans="1:8">
      <c r="A20" s="4" t="s">
        <v>394</v>
      </c>
    </row>
    <row r="21" spans="1:8">
      <c r="A21" s="3" t="s">
        <v>193</v>
      </c>
    </row>
    <row r="22" spans="1:8">
      <c r="A22" s="4" t="s">
        <v>393</v>
      </c>
      <c r="G22" s="5" t="n">
        <v>49100</v>
      </c>
    </row>
    <row r="23" spans="1:8">
      <c r="A23" s="4" t="s">
        <v>395</v>
      </c>
    </row>
    <row r="24" spans="1:8">
      <c r="A24" s="3" t="s">
        <v>193</v>
      </c>
    </row>
    <row r="25" spans="1:8">
      <c r="A25" s="4" t="s">
        <v>393</v>
      </c>
      <c r="G25" s="6" t="n">
        <v>638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377</v>
      </c>
    </row>
    <row r="2" spans="1:3">
      <c r="B2" s="2" t="s">
        <v>378</v>
      </c>
      <c r="C2" s="2" t="s">
        <v>380</v>
      </c>
    </row>
    <row r="3" spans="1:3">
      <c r="A3" s="3" t="s">
        <v>193</v>
      </c>
    </row>
    <row r="4" spans="1:3">
      <c r="A4" s="4" t="s">
        <v>383</v>
      </c>
      <c r="C4" s="4" t="s">
        <v>384</v>
      </c>
    </row>
    <row r="5" spans="1:3">
      <c r="A5" s="4" t="s">
        <v>387</v>
      </c>
      <c r="B5" s="10" t="n">
        <v>2.7</v>
      </c>
    </row>
    <row r="6" spans="1:3">
      <c r="A6" s="4" t="s">
        <v>385</v>
      </c>
      <c r="C6"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8"/>
    <col customWidth="1" max="21" min="21" width="20"/>
  </cols>
  <sheetData>
    <row r="1" spans="1:21">
      <c r="A1" s="1" t="s">
        <v>397</v>
      </c>
      <c r="B1" s="2" t="s">
        <v>398</v>
      </c>
      <c r="C1" s="2" t="s">
        <v>399</v>
      </c>
      <c r="D1" s="2" t="s">
        <v>400</v>
      </c>
      <c r="E1" s="2" t="s">
        <v>401</v>
      </c>
      <c r="F1" s="2" t="s">
        <v>402</v>
      </c>
      <c r="G1" s="2" t="s">
        <v>403</v>
      </c>
      <c r="H1" s="2" t="s">
        <v>404</v>
      </c>
      <c r="I1" s="2" t="s">
        <v>405</v>
      </c>
      <c r="J1" s="2" t="s">
        <v>146</v>
      </c>
      <c r="K1" s="2" t="s">
        <v>147</v>
      </c>
      <c r="L1" s="2" t="s">
        <v>146</v>
      </c>
      <c r="M1" s="2" t="s">
        <v>147</v>
      </c>
      <c r="N1" s="2" t="s">
        <v>406</v>
      </c>
      <c r="O1" s="2" t="s">
        <v>407</v>
      </c>
      <c r="P1" s="2" t="s">
        <v>408</v>
      </c>
      <c r="Q1" s="2" t="s">
        <v>409</v>
      </c>
      <c r="R1" s="2" t="s">
        <v>410</v>
      </c>
      <c r="S1" s="2" t="s">
        <v>411</v>
      </c>
      <c r="T1" s="2" t="s">
        <v>412</v>
      </c>
      <c r="U1" s="2" t="s">
        <v>413</v>
      </c>
    </row>
    <row r="2" spans="1:21">
      <c r="A2" s="3" t="s">
        <v>195</v>
      </c>
    </row>
    <row r="3" spans="1:21">
      <c r="A3" s="4" t="s">
        <v>414</v>
      </c>
      <c r="L3" s="6" t="n">
        <v>0</v>
      </c>
      <c r="M3" s="6" t="n">
        <v>-15988</v>
      </c>
    </row>
    <row r="4" spans="1:21">
      <c r="A4" s="4" t="s">
        <v>415</v>
      </c>
      <c r="J4" s="6" t="n">
        <v>311778</v>
      </c>
      <c r="L4" s="5" t="n">
        <v>311778</v>
      </c>
      <c r="Q4" s="6" t="n">
        <v>294471</v>
      </c>
    </row>
    <row r="5" spans="1:21">
      <c r="A5" s="3" t="s">
        <v>416</v>
      </c>
    </row>
    <row r="6" spans="1:21">
      <c r="A6" s="4" t="s">
        <v>417</v>
      </c>
      <c r="J6" s="5" t="n">
        <v>0</v>
      </c>
      <c r="L6" s="5" t="n">
        <v>0</v>
      </c>
    </row>
    <row r="7" spans="1:21">
      <c r="A7" s="4" t="s">
        <v>418</v>
      </c>
      <c r="J7" s="5" t="n">
        <v>-29032</v>
      </c>
      <c r="L7" s="5" t="n">
        <v>-29032</v>
      </c>
      <c r="Q7" s="5" t="n">
        <v>-28430</v>
      </c>
    </row>
    <row r="8" spans="1:21">
      <c r="A8" s="4" t="s">
        <v>419</v>
      </c>
      <c r="J8" s="5" t="n">
        <v>282746</v>
      </c>
      <c r="L8" s="5" t="n">
        <v>282746</v>
      </c>
      <c r="Q8" s="5" t="n">
        <v>266041</v>
      </c>
    </row>
    <row r="9" spans="1:21">
      <c r="A9" s="3" t="s">
        <v>119</v>
      </c>
    </row>
    <row r="10" spans="1:21">
      <c r="A10" s="4" t="s">
        <v>420</v>
      </c>
      <c r="J10" s="5" t="n">
        <v>1636</v>
      </c>
      <c r="K10" s="6" t="n">
        <v>4034</v>
      </c>
      <c r="L10" s="5" t="n">
        <v>5167</v>
      </c>
      <c r="M10" s="5" t="n">
        <v>17775</v>
      </c>
    </row>
    <row r="11" spans="1:21">
      <c r="A11" s="4" t="s">
        <v>421</v>
      </c>
      <c r="J11" s="5" t="n">
        <v>38</v>
      </c>
      <c r="K11" s="5" t="n">
        <v>-41</v>
      </c>
      <c r="L11" s="5" t="n">
        <v>-175</v>
      </c>
      <c r="M11" s="5" t="n">
        <v>-161</v>
      </c>
    </row>
    <row r="12" spans="1:21">
      <c r="A12" s="4" t="s">
        <v>422</v>
      </c>
      <c r="J12" s="5" t="n">
        <v>99</v>
      </c>
      <c r="K12" s="5" t="n">
        <v>53</v>
      </c>
      <c r="L12" s="5" t="n">
        <v>325</v>
      </c>
      <c r="M12" s="5" t="n">
        <v>262</v>
      </c>
    </row>
    <row r="13" spans="1:21">
      <c r="A13" s="4" t="s">
        <v>423</v>
      </c>
      <c r="J13" s="5" t="n">
        <v>1000</v>
      </c>
      <c r="K13" s="5" t="n">
        <v>383</v>
      </c>
      <c r="L13" s="5" t="n">
        <v>2688</v>
      </c>
      <c r="M13" s="5" t="n">
        <v>780</v>
      </c>
    </row>
    <row r="14" spans="1:21">
      <c r="A14" s="4" t="s">
        <v>424</v>
      </c>
      <c r="J14" s="5" t="n">
        <v>0</v>
      </c>
      <c r="K14" s="5" t="n">
        <v>14</v>
      </c>
      <c r="L14" s="5" t="n">
        <v>0</v>
      </c>
      <c r="M14" s="5" t="n">
        <v>43</v>
      </c>
    </row>
    <row r="15" spans="1:21">
      <c r="A15" s="4" t="s">
        <v>425</v>
      </c>
      <c r="J15" s="5" t="n">
        <v>30</v>
      </c>
      <c r="K15" s="5" t="n">
        <v>37</v>
      </c>
      <c r="L15" s="5" t="n">
        <v>94</v>
      </c>
      <c r="M15" s="5" t="n">
        <v>104</v>
      </c>
    </row>
    <row r="16" spans="1:21">
      <c r="A16" s="4" t="s">
        <v>426</v>
      </c>
      <c r="J16" s="5" t="n">
        <v>2803</v>
      </c>
      <c r="K16" s="5" t="n">
        <v>4480</v>
      </c>
      <c r="L16" s="5" t="n">
        <v>8099</v>
      </c>
      <c r="M16" s="5" t="n">
        <v>18803</v>
      </c>
    </row>
    <row r="17" spans="1:21">
      <c r="A17" s="3" t="s">
        <v>427</v>
      </c>
    </row>
    <row r="18" spans="1:21">
      <c r="A18" s="4" t="s">
        <v>428</v>
      </c>
      <c r="L18" s="5" t="n">
        <v>104129</v>
      </c>
      <c r="M18" s="5" t="n">
        <v>77650</v>
      </c>
    </row>
    <row r="19" spans="1:21">
      <c r="A19" s="4" t="s">
        <v>149</v>
      </c>
      <c r="J19" s="5" t="n">
        <v>1413</v>
      </c>
      <c r="K19" s="6" t="n">
        <v>3134</v>
      </c>
      <c r="L19" s="5" t="n">
        <v>1413</v>
      </c>
      <c r="M19" s="6" t="n">
        <v>3134</v>
      </c>
    </row>
    <row r="20" spans="1:21">
      <c r="A20" s="4" t="s">
        <v>429</v>
      </c>
    </row>
    <row r="21" spans="1:21">
      <c r="A21" s="3" t="s">
        <v>195</v>
      </c>
    </row>
    <row r="22" spans="1:21">
      <c r="A22" s="4" t="s">
        <v>415</v>
      </c>
      <c r="J22" s="5" t="n">
        <v>270755</v>
      </c>
      <c r="L22" s="5" t="n">
        <v>270755</v>
      </c>
      <c r="Q22" s="5" t="n">
        <v>276808</v>
      </c>
      <c r="S22" s="11" t="n">
        <v>33000</v>
      </c>
    </row>
    <row r="23" spans="1:21">
      <c r="A23" s="4" t="s">
        <v>430</v>
      </c>
      <c r="J23" s="5" t="n">
        <v>-7900</v>
      </c>
      <c r="L23" s="5" t="n">
        <v>-7900</v>
      </c>
      <c r="Q23" s="5" t="n">
        <v>-8700</v>
      </c>
    </row>
    <row r="24" spans="1:21">
      <c r="A24" s="4" t="s">
        <v>431</v>
      </c>
    </row>
    <row r="25" spans="1:21">
      <c r="A25" s="3" t="s">
        <v>195</v>
      </c>
    </row>
    <row r="26" spans="1:21">
      <c r="A26" s="4" t="s">
        <v>415</v>
      </c>
      <c r="J26" s="5" t="n">
        <v>34647</v>
      </c>
      <c r="L26" s="5" t="n">
        <v>34647</v>
      </c>
      <c r="Q26" s="5" t="n">
        <v>11270</v>
      </c>
    </row>
    <row r="27" spans="1:21">
      <c r="A27" s="4" t="s">
        <v>430</v>
      </c>
      <c r="J27" s="5" t="n">
        <v>-10400</v>
      </c>
      <c r="L27" s="5" t="n">
        <v>-10400</v>
      </c>
      <c r="Q27" s="5" t="n">
        <v>-2100</v>
      </c>
    </row>
    <row r="28" spans="1:21">
      <c r="A28" s="3" t="s">
        <v>427</v>
      </c>
    </row>
    <row r="29" spans="1:21">
      <c r="A29" s="4" t="s">
        <v>432</v>
      </c>
      <c r="B29" s="6" t="n">
        <v>45000</v>
      </c>
    </row>
    <row r="30" spans="1:21">
      <c r="A30" s="4" t="s">
        <v>428</v>
      </c>
      <c r="L30" s="5" t="n">
        <v>28000</v>
      </c>
    </row>
    <row r="31" spans="1:21">
      <c r="A31" s="4" t="s">
        <v>433</v>
      </c>
    </row>
    <row r="32" spans="1:21">
      <c r="A32" s="3" t="s">
        <v>195</v>
      </c>
    </row>
    <row r="33" spans="1:21">
      <c r="A33" s="4" t="s">
        <v>434</v>
      </c>
      <c r="J33" s="5" t="n">
        <v>72000</v>
      </c>
      <c r="L33" s="5" t="n">
        <v>72000</v>
      </c>
    </row>
    <row r="34" spans="1:21">
      <c r="A34" s="4" t="s">
        <v>435</v>
      </c>
    </row>
    <row r="35" spans="1:21">
      <c r="A35" s="3" t="s">
        <v>195</v>
      </c>
    </row>
    <row r="36" spans="1:21">
      <c r="A36" s="4" t="s">
        <v>415</v>
      </c>
      <c r="R36" s="6" t="n">
        <v>323400</v>
      </c>
    </row>
    <row r="37" spans="1:21">
      <c r="A37" s="4" t="s">
        <v>436</v>
      </c>
    </row>
    <row r="38" spans="1:21">
      <c r="A38" s="3" t="s">
        <v>437</v>
      </c>
    </row>
    <row r="39" spans="1:21">
      <c r="A39" s="4" t="s">
        <v>438</v>
      </c>
      <c r="U39" s="6" t="n">
        <v>75000</v>
      </c>
    </row>
    <row r="40" spans="1:21">
      <c r="A40" s="4" t="s">
        <v>439</v>
      </c>
      <c r="J40" s="5" t="n">
        <v>62200</v>
      </c>
      <c r="L40" s="5" t="n">
        <v>62200</v>
      </c>
    </row>
    <row r="41" spans="1:21">
      <c r="A41" s="4" t="s">
        <v>440</v>
      </c>
    </row>
    <row r="42" spans="1:21">
      <c r="A42" s="3" t="s">
        <v>195</v>
      </c>
    </row>
    <row r="43" spans="1:21">
      <c r="A43" s="4" t="s">
        <v>415</v>
      </c>
      <c r="J43" s="5" t="n">
        <v>6376</v>
      </c>
      <c r="L43" s="5" t="n">
        <v>6376</v>
      </c>
      <c r="Q43" s="5" t="n">
        <v>6393</v>
      </c>
    </row>
    <row r="44" spans="1:21">
      <c r="A44" s="3" t="s">
        <v>427</v>
      </c>
    </row>
    <row r="45" spans="1:21">
      <c r="A45" s="4" t="s">
        <v>441</v>
      </c>
      <c r="J45" s="6" t="n">
        <v>-500</v>
      </c>
      <c r="L45" s="6" t="n">
        <v>-500</v>
      </c>
      <c r="Q45" s="6" t="n">
        <v>-600</v>
      </c>
    </row>
    <row r="46" spans="1:21">
      <c r="A46" s="4" t="s">
        <v>442</v>
      </c>
    </row>
    <row r="47" spans="1:21">
      <c r="A47" s="3" t="s">
        <v>427</v>
      </c>
    </row>
    <row r="48" spans="1:21">
      <c r="A48" s="4" t="s">
        <v>432</v>
      </c>
      <c r="E48" s="12" t="n">
        <v>0.9</v>
      </c>
      <c r="F48" s="6" t="n">
        <v>1100</v>
      </c>
    </row>
    <row r="49" spans="1:21">
      <c r="A49" s="4" t="s">
        <v>443</v>
      </c>
    </row>
    <row r="50" spans="1:21">
      <c r="A50" s="3" t="s">
        <v>427</v>
      </c>
    </row>
    <row r="51" spans="1:21">
      <c r="A51" s="4" t="s">
        <v>444</v>
      </c>
      <c r="N51" s="12" t="n">
        <v>0.1</v>
      </c>
    </row>
    <row r="52" spans="1:21">
      <c r="A52" s="4" t="s">
        <v>445</v>
      </c>
    </row>
    <row r="53" spans="1:21">
      <c r="A53" s="3" t="s">
        <v>195</v>
      </c>
    </row>
    <row r="54" spans="1:21">
      <c r="A54" s="4" t="s">
        <v>446</v>
      </c>
      <c r="T54" s="4" t="s">
        <v>447</v>
      </c>
    </row>
    <row r="55" spans="1:21">
      <c r="A55" s="3" t="s">
        <v>437</v>
      </c>
    </row>
    <row r="56" spans="1:21">
      <c r="A56" s="4" t="s">
        <v>448</v>
      </c>
      <c r="J56" s="4" t="s">
        <v>449</v>
      </c>
      <c r="L56" s="4" t="s">
        <v>449</v>
      </c>
    </row>
    <row r="57" spans="1:21">
      <c r="A57" s="3" t="s">
        <v>427</v>
      </c>
    </row>
    <row r="58" spans="1:21">
      <c r="A58" s="4" t="s">
        <v>432</v>
      </c>
      <c r="C58" s="6" t="n">
        <v>3200</v>
      </c>
      <c r="D58" s="11" t="n">
        <v>350</v>
      </c>
    </row>
    <row r="59" spans="1:21">
      <c r="A59" s="4" t="s">
        <v>450</v>
      </c>
    </row>
    <row r="60" spans="1:21">
      <c r="A60" s="3" t="s">
        <v>427</v>
      </c>
    </row>
    <row r="61" spans="1:21">
      <c r="A61" s="4" t="s">
        <v>451</v>
      </c>
      <c r="O61" s="12" t="n">
        <v>0.2</v>
      </c>
      <c r="P61" s="6" t="n">
        <v>200</v>
      </c>
    </row>
    <row r="62" spans="1:21">
      <c r="A62" s="4" t="s">
        <v>452</v>
      </c>
    </row>
    <row r="63" spans="1:21">
      <c r="A63" s="3" t="s">
        <v>427</v>
      </c>
    </row>
    <row r="64" spans="1:21">
      <c r="A64" s="4" t="s">
        <v>149</v>
      </c>
      <c r="J64" s="6" t="n">
        <v>1400</v>
      </c>
      <c r="L64" s="6" t="n">
        <v>1400</v>
      </c>
    </row>
    <row r="65" spans="1:21">
      <c r="A65" s="4" t="s">
        <v>453</v>
      </c>
    </row>
    <row r="66" spans="1:21">
      <c r="A66" s="3" t="s">
        <v>427</v>
      </c>
    </row>
    <row r="67" spans="1:21">
      <c r="A67" s="4" t="s">
        <v>454</v>
      </c>
      <c r="I67" s="12" t="n">
        <v>2.2</v>
      </c>
    </row>
    <row r="68" spans="1:21">
      <c r="A68" s="4" t="s">
        <v>455</v>
      </c>
    </row>
    <row r="69" spans="1:21">
      <c r="A69" s="3" t="s">
        <v>427</v>
      </c>
    </row>
    <row r="70" spans="1:21">
      <c r="A70" s="4" t="s">
        <v>454</v>
      </c>
      <c r="G70" s="12" t="n">
        <v>0.3</v>
      </c>
    </row>
    <row r="71" spans="1:21">
      <c r="A71" s="4" t="s">
        <v>456</v>
      </c>
    </row>
    <row r="72" spans="1:21">
      <c r="A72" s="3" t="s">
        <v>427</v>
      </c>
    </row>
    <row r="73" spans="1:21">
      <c r="A73" s="4" t="s">
        <v>454</v>
      </c>
      <c r="I73" s="12" t="n">
        <v>2.5</v>
      </c>
    </row>
    <row r="74" spans="1:21">
      <c r="A74" s="4" t="s">
        <v>457</v>
      </c>
    </row>
    <row r="75" spans="1:21">
      <c r="A75" s="3" t="s">
        <v>427</v>
      </c>
    </row>
    <row r="76" spans="1:21">
      <c r="A76" s="4" t="s">
        <v>432</v>
      </c>
      <c r="H76" s="6"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8</v>
      </c>
      <c r="B1" s="2" t="s">
        <v>106</v>
      </c>
      <c r="C1" s="2" t="s">
        <v>459</v>
      </c>
      <c r="D1" s="2" t="s">
        <v>460</v>
      </c>
      <c r="E1" s="2" t="s">
        <v>146</v>
      </c>
      <c r="F1" s="2" t="s">
        <v>461</v>
      </c>
      <c r="G1" s="2" t="s">
        <v>147</v>
      </c>
      <c r="H1" s="2" t="s">
        <v>409</v>
      </c>
      <c r="I1" s="2" t="s">
        <v>410</v>
      </c>
      <c r="J1" s="2" t="s">
        <v>411</v>
      </c>
    </row>
    <row r="2" spans="1:10">
      <c r="A2" s="3" t="s">
        <v>462</v>
      </c>
    </row>
    <row r="3" spans="1:10">
      <c r="A3" s="4" t="s">
        <v>415</v>
      </c>
      <c r="E3" s="6" t="n">
        <v>311778</v>
      </c>
      <c r="H3" s="6" t="n">
        <v>294471</v>
      </c>
    </row>
    <row r="4" spans="1:10">
      <c r="A4" s="4" t="s">
        <v>171</v>
      </c>
      <c r="E4" s="5" t="n">
        <v>0</v>
      </c>
      <c r="G4" s="6" t="n">
        <v>283853</v>
      </c>
    </row>
    <row r="5" spans="1:10">
      <c r="A5" s="4" t="s">
        <v>174</v>
      </c>
      <c r="E5" s="5" t="n">
        <v>0</v>
      </c>
      <c r="G5" s="6" t="n">
        <v>3234</v>
      </c>
    </row>
    <row r="6" spans="1:10">
      <c r="A6" s="4" t="s">
        <v>435</v>
      </c>
    </row>
    <row r="7" spans="1:10">
      <c r="A7" s="3" t="s">
        <v>462</v>
      </c>
    </row>
    <row r="8" spans="1:10">
      <c r="A8" s="4" t="s">
        <v>415</v>
      </c>
      <c r="I8" s="6" t="n">
        <v>323400</v>
      </c>
    </row>
    <row r="9" spans="1:10">
      <c r="A9" s="4" t="s">
        <v>463</v>
      </c>
      <c r="I9" s="4" t="s">
        <v>464</v>
      </c>
      <c r="J9" s="4" t="s">
        <v>464</v>
      </c>
    </row>
    <row r="10" spans="1:10">
      <c r="A10" s="4" t="s">
        <v>174</v>
      </c>
      <c r="C10" s="6" t="n">
        <v>3200</v>
      </c>
    </row>
    <row r="11" spans="1:10">
      <c r="A11" s="4" t="s">
        <v>429</v>
      </c>
    </row>
    <row r="12" spans="1:10">
      <c r="A12" s="3" t="s">
        <v>462</v>
      </c>
    </row>
    <row r="13" spans="1:10">
      <c r="A13" s="4" t="s">
        <v>415</v>
      </c>
      <c r="E13" s="5" t="n">
        <v>270755</v>
      </c>
      <c r="H13" s="6" t="n">
        <v>276808</v>
      </c>
      <c r="J13" s="11" t="n">
        <v>33</v>
      </c>
    </row>
    <row r="14" spans="1:10">
      <c r="A14" s="4" t="s">
        <v>171</v>
      </c>
      <c r="C14" s="5" t="n">
        <v>283900</v>
      </c>
      <c r="D14" s="13" t="n">
        <v>32.1</v>
      </c>
    </row>
    <row r="15" spans="1:10">
      <c r="A15" s="4" t="s">
        <v>465</v>
      </c>
      <c r="C15" s="6" t="n">
        <v>281800</v>
      </c>
    </row>
    <row r="16" spans="1:10">
      <c r="A16" s="4" t="s">
        <v>466</v>
      </c>
    </row>
    <row r="17" spans="1:10">
      <c r="A17" s="3" t="s">
        <v>462</v>
      </c>
    </row>
    <row r="18" spans="1:10">
      <c r="A18" s="4" t="s">
        <v>415</v>
      </c>
      <c r="I18" s="6" t="n">
        <v>146000</v>
      </c>
      <c r="J18" s="13" t="n">
        <v>16.5</v>
      </c>
    </row>
    <row r="19" spans="1:10">
      <c r="A19" s="4" t="s">
        <v>467</v>
      </c>
      <c r="E19" s="6" t="n">
        <v>12700</v>
      </c>
      <c r="F19" s="13" t="n">
        <v>1.4</v>
      </c>
    </row>
    <row r="20" spans="1:10">
      <c r="A20" s="4" t="s">
        <v>468</v>
      </c>
      <c r="I20" s="4" t="s">
        <v>469</v>
      </c>
      <c r="J20" s="4" t="s">
        <v>469</v>
      </c>
    </row>
    <row r="21" spans="1:10">
      <c r="A21" s="4" t="s">
        <v>470</v>
      </c>
    </row>
    <row r="22" spans="1:10">
      <c r="A22" s="3" t="s">
        <v>462</v>
      </c>
    </row>
    <row r="23" spans="1:10">
      <c r="A23" s="4" t="s">
        <v>415</v>
      </c>
      <c r="I23" s="6" t="n">
        <v>146000</v>
      </c>
      <c r="J23" s="13" t="n">
        <v>16.5</v>
      </c>
    </row>
    <row r="24" spans="1:10">
      <c r="A24" s="4" t="s">
        <v>468</v>
      </c>
      <c r="I24" s="4" t="s">
        <v>471</v>
      </c>
      <c r="J24" s="4" t="s">
        <v>471</v>
      </c>
    </row>
    <row r="25" spans="1:10">
      <c r="A25" s="4" t="s">
        <v>472</v>
      </c>
    </row>
    <row r="26" spans="1:10">
      <c r="A26" s="3" t="s">
        <v>462</v>
      </c>
    </row>
    <row r="27" spans="1:10">
      <c r="A27" s="4" t="s">
        <v>473</v>
      </c>
      <c r="B27" s="4" t="s">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6"/>
    <col customWidth="1" max="5" min="5" width="14"/>
    <col customWidth="1" max="6" min="6" width="26"/>
  </cols>
  <sheetData>
    <row r="1" spans="1:6">
      <c r="A1" s="1" t="s">
        <v>475</v>
      </c>
      <c r="B1" s="2" t="s">
        <v>105</v>
      </c>
      <c r="D1" s="2" t="s">
        <v>1</v>
      </c>
      <c r="F1" s="2" t="s">
        <v>476</v>
      </c>
    </row>
    <row r="2" spans="1:6">
      <c r="B2" s="2" t="s">
        <v>2</v>
      </c>
      <c r="C2" s="2" t="s">
        <v>106</v>
      </c>
      <c r="D2" s="2" t="s">
        <v>2</v>
      </c>
      <c r="E2" s="2" t="s">
        <v>106</v>
      </c>
      <c r="F2" s="2" t="s">
        <v>58</v>
      </c>
    </row>
    <row r="3" spans="1:6">
      <c r="A3" s="3" t="s">
        <v>477</v>
      </c>
    </row>
    <row r="4" spans="1:6">
      <c r="A4" s="4" t="s">
        <v>478</v>
      </c>
      <c r="B4" s="6" t="n">
        <v>-29797</v>
      </c>
      <c r="D4" s="6" t="n">
        <v>-29797</v>
      </c>
      <c r="F4" s="6" t="n">
        <v>-26128</v>
      </c>
    </row>
    <row r="5" spans="1:6">
      <c r="A5" s="4" t="s">
        <v>479</v>
      </c>
      <c r="B5" s="5" t="n">
        <v>55117</v>
      </c>
      <c r="D5" s="5" t="n">
        <v>55117</v>
      </c>
      <c r="F5" s="5" t="n">
        <v>53749</v>
      </c>
    </row>
    <row r="6" spans="1:6">
      <c r="A6" s="4" t="s">
        <v>480</v>
      </c>
      <c r="B6" s="5" t="n">
        <v>36524</v>
      </c>
      <c r="D6" s="5" t="n">
        <v>36524</v>
      </c>
      <c r="F6" s="5" t="n">
        <v>38598</v>
      </c>
    </row>
    <row r="7" spans="1:6">
      <c r="A7" s="4" t="s">
        <v>481</v>
      </c>
      <c r="B7" s="5" t="n">
        <v>66321</v>
      </c>
      <c r="D7" s="5" t="n">
        <v>66321</v>
      </c>
      <c r="F7" s="5" t="n">
        <v>64726</v>
      </c>
    </row>
    <row r="8" spans="1:6">
      <c r="A8" s="4" t="s">
        <v>482</v>
      </c>
      <c r="B8" s="5" t="n">
        <v>84914</v>
      </c>
      <c r="D8" s="5" t="n">
        <v>84914</v>
      </c>
      <c r="F8" s="5" t="n">
        <v>79877</v>
      </c>
    </row>
    <row r="9" spans="1:6">
      <c r="A9" s="4" t="s">
        <v>483</v>
      </c>
      <c r="B9" s="5" t="n">
        <v>15314</v>
      </c>
      <c r="D9" s="5" t="n">
        <v>15314</v>
      </c>
      <c r="F9" s="5" t="n">
        <v>15151</v>
      </c>
    </row>
    <row r="10" spans="1:6">
      <c r="A10" s="4" t="s">
        <v>484</v>
      </c>
      <c r="B10" s="5" t="n">
        <v>55117</v>
      </c>
      <c r="D10" s="5" t="n">
        <v>55117</v>
      </c>
      <c r="F10" s="5" t="n">
        <v>53749</v>
      </c>
    </row>
    <row r="11" spans="1:6">
      <c r="A11" s="4" t="s">
        <v>485</v>
      </c>
      <c r="B11" s="5" t="n">
        <v>18593</v>
      </c>
      <c r="D11" s="5" t="n">
        <v>18593</v>
      </c>
      <c r="F11" s="5" t="n">
        <v>15151</v>
      </c>
    </row>
    <row r="12" spans="1:6">
      <c r="A12" s="4" t="s">
        <v>68</v>
      </c>
      <c r="B12" s="5" t="n">
        <v>40294</v>
      </c>
      <c r="D12" s="5" t="n">
        <v>40294</v>
      </c>
      <c r="F12" s="5" t="n">
        <v>40294</v>
      </c>
    </row>
    <row r="13" spans="1:6">
      <c r="A13" s="4" t="s">
        <v>486</v>
      </c>
      <c r="B13" s="5" t="n">
        <v>1200</v>
      </c>
      <c r="C13" s="6" t="n">
        <v>1100</v>
      </c>
      <c r="D13" s="5" t="n">
        <v>3600</v>
      </c>
      <c r="E13" s="6" t="n">
        <v>3400</v>
      </c>
    </row>
    <row r="14" spans="1:6">
      <c r="A14" s="4" t="s">
        <v>487</v>
      </c>
      <c r="B14" s="5" t="n">
        <v>4900</v>
      </c>
      <c r="D14" s="5" t="n">
        <v>4900</v>
      </c>
    </row>
    <row r="15" spans="1:6">
      <c r="A15" s="4" t="s">
        <v>488</v>
      </c>
      <c r="B15" s="5" t="n">
        <v>12200</v>
      </c>
      <c r="D15" s="5" t="n">
        <v>12200</v>
      </c>
    </row>
    <row r="16" spans="1:6">
      <c r="A16" s="4" t="s">
        <v>489</v>
      </c>
    </row>
    <row r="17" spans="1:6">
      <c r="A17" s="3" t="s">
        <v>477</v>
      </c>
    </row>
    <row r="18" spans="1:6">
      <c r="A18" s="4" t="s">
        <v>478</v>
      </c>
      <c r="B18" s="5" t="n">
        <v>-13293</v>
      </c>
      <c r="D18" s="5" t="n">
        <v>-13293</v>
      </c>
      <c r="F18" s="5" t="n">
        <v>-12046</v>
      </c>
    </row>
    <row r="19" spans="1:6">
      <c r="A19" s="4" t="s">
        <v>480</v>
      </c>
      <c r="B19" s="5" t="n">
        <v>14462</v>
      </c>
      <c r="D19" s="5" t="n">
        <v>14462</v>
      </c>
      <c r="F19" s="5" t="n">
        <v>14616</v>
      </c>
    </row>
    <row r="20" spans="1:6">
      <c r="A20" s="4" t="s">
        <v>490</v>
      </c>
      <c r="B20" s="5" t="n">
        <v>27755</v>
      </c>
      <c r="D20" s="5" t="n">
        <v>27755</v>
      </c>
      <c r="F20" s="6" t="n">
        <v>26662</v>
      </c>
    </row>
    <row r="21" spans="1:6">
      <c r="A21" s="4" t="s">
        <v>486</v>
      </c>
      <c r="B21" s="5" t="n">
        <v>400</v>
      </c>
      <c r="C21" s="5" t="n">
        <v>400</v>
      </c>
      <c r="D21" s="5" t="n">
        <v>1200</v>
      </c>
      <c r="E21" s="5" t="n">
        <v>1100</v>
      </c>
    </row>
    <row r="22" spans="1:6">
      <c r="A22" s="4" t="s">
        <v>488</v>
      </c>
      <c r="B22" s="5" t="n">
        <v>5500</v>
      </c>
      <c r="D22" s="5" t="n">
        <v>5500</v>
      </c>
    </row>
    <row r="23" spans="1:6">
      <c r="A23" s="4" t="s">
        <v>491</v>
      </c>
      <c r="B23" s="5" t="n">
        <v>1800</v>
      </c>
      <c r="D23" s="6" t="n">
        <v>1800</v>
      </c>
    </row>
    <row r="24" spans="1:6">
      <c r="A24" s="4" t="s">
        <v>492</v>
      </c>
    </row>
    <row r="25" spans="1:6">
      <c r="A25" s="3" t="s">
        <v>477</v>
      </c>
    </row>
    <row r="26" spans="1:6">
      <c r="A26" s="4" t="s">
        <v>493</v>
      </c>
      <c r="D26" s="4" t="s">
        <v>494</v>
      </c>
      <c r="F26" s="4" t="s">
        <v>495</v>
      </c>
    </row>
    <row r="27" spans="1:6">
      <c r="A27" s="4" t="s">
        <v>496</v>
      </c>
    </row>
    <row r="28" spans="1:6">
      <c r="A28" s="3" t="s">
        <v>477</v>
      </c>
    </row>
    <row r="29" spans="1:6">
      <c r="A29" s="4" t="s">
        <v>478</v>
      </c>
      <c r="B29" s="5" t="n">
        <v>-16290</v>
      </c>
      <c r="D29" s="6" t="n">
        <v>-16290</v>
      </c>
      <c r="F29" s="6" t="n">
        <v>-13868</v>
      </c>
    </row>
    <row r="30" spans="1:6">
      <c r="A30" s="4" t="s">
        <v>480</v>
      </c>
      <c r="B30" s="5" t="n">
        <v>22062</v>
      </c>
      <c r="D30" s="5" t="n">
        <v>22062</v>
      </c>
      <c r="F30" s="5" t="n">
        <v>23982</v>
      </c>
    </row>
    <row r="31" spans="1:6">
      <c r="A31" s="4" t="s">
        <v>497</v>
      </c>
      <c r="B31" s="5" t="n">
        <v>38352</v>
      </c>
      <c r="D31" s="5" t="n">
        <v>38352</v>
      </c>
      <c r="F31" s="6" t="n">
        <v>37850</v>
      </c>
    </row>
    <row r="32" spans="1:6">
      <c r="A32" s="4" t="s">
        <v>486</v>
      </c>
      <c r="B32" s="5" t="n">
        <v>800</v>
      </c>
      <c r="C32" s="6" t="n">
        <v>700</v>
      </c>
      <c r="D32" s="6" t="n">
        <v>2300</v>
      </c>
      <c r="E32" s="6" t="n">
        <v>2300</v>
      </c>
    </row>
    <row r="33" spans="1:6">
      <c r="A33" s="4" t="s">
        <v>493</v>
      </c>
      <c r="D33" s="4" t="s">
        <v>498</v>
      </c>
      <c r="F33" s="4" t="s">
        <v>499</v>
      </c>
    </row>
    <row r="34" spans="1:6">
      <c r="A34" s="4" t="s">
        <v>488</v>
      </c>
      <c r="B34" s="5" t="n">
        <v>6600</v>
      </c>
      <c r="D34" s="6" t="n">
        <v>6600</v>
      </c>
    </row>
    <row r="35" spans="1:6">
      <c r="A35" s="4" t="s">
        <v>491</v>
      </c>
      <c r="B35" s="5" t="n">
        <v>3100</v>
      </c>
      <c r="D35" s="5" t="n">
        <v>3100</v>
      </c>
    </row>
    <row r="36" spans="1:6">
      <c r="A36" s="4" t="s">
        <v>500</v>
      </c>
    </row>
    <row r="37" spans="1:6">
      <c r="A37" s="3" t="s">
        <v>477</v>
      </c>
    </row>
    <row r="38" spans="1:6">
      <c r="A38" s="4" t="s">
        <v>478</v>
      </c>
      <c r="B38" s="5" t="n">
        <v>-214</v>
      </c>
      <c r="D38" s="5" t="n">
        <v>-214</v>
      </c>
      <c r="F38" s="6" t="n">
        <v>-214</v>
      </c>
    </row>
    <row r="39" spans="1:6">
      <c r="A39" s="4" t="s">
        <v>480</v>
      </c>
      <c r="B39" s="5" t="n">
        <v>0</v>
      </c>
      <c r="D39" s="5" t="n">
        <v>0</v>
      </c>
      <c r="F39" s="5" t="n">
        <v>0</v>
      </c>
    </row>
    <row r="40" spans="1:6">
      <c r="A40" s="4" t="s">
        <v>501</v>
      </c>
      <c r="B40" s="5" t="n">
        <v>214</v>
      </c>
      <c r="D40" s="5" t="n">
        <v>214</v>
      </c>
      <c r="F40" s="5" t="n">
        <v>214</v>
      </c>
    </row>
    <row r="41" spans="1:6">
      <c r="A41" s="4" t="s">
        <v>502</v>
      </c>
    </row>
    <row r="42" spans="1:6">
      <c r="A42" s="3" t="s">
        <v>477</v>
      </c>
    </row>
    <row r="43" spans="1:6">
      <c r="A43" s="4" t="s">
        <v>485</v>
      </c>
      <c r="B43" s="5" t="n">
        <v>3279</v>
      </c>
      <c r="D43" s="5" t="n">
        <v>3279</v>
      </c>
      <c r="F43" s="5" t="n">
        <v>0</v>
      </c>
    </row>
    <row r="44" spans="1:6">
      <c r="A44" s="4" t="s">
        <v>503</v>
      </c>
    </row>
    <row r="45" spans="1:6">
      <c r="A45" s="3" t="s">
        <v>477</v>
      </c>
    </row>
    <row r="46" spans="1:6">
      <c r="A46" s="4" t="s">
        <v>484</v>
      </c>
      <c r="B46" s="6" t="n">
        <v>15314</v>
      </c>
      <c r="D46" s="6" t="n">
        <v>15314</v>
      </c>
      <c r="F46" s="6" t="n">
        <v>151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05</v>
      </c>
      <c r="D1" s="2" t="s">
        <v>1</v>
      </c>
    </row>
    <row r="2" spans="1:5">
      <c r="B2" s="2" t="s">
        <v>2</v>
      </c>
      <c r="C2" s="2" t="s">
        <v>106</v>
      </c>
      <c r="D2" s="2" t="s">
        <v>2</v>
      </c>
      <c r="E2" s="2" t="s">
        <v>106</v>
      </c>
    </row>
    <row r="3" spans="1:5">
      <c r="A3" s="3" t="s">
        <v>505</v>
      </c>
    </row>
    <row r="4" spans="1:5">
      <c r="A4" s="4" t="s">
        <v>506</v>
      </c>
      <c r="B4" s="6" t="n">
        <v>1076</v>
      </c>
      <c r="C4" s="6" t="n">
        <v>788</v>
      </c>
      <c r="D4" s="6" t="n">
        <v>2095</v>
      </c>
      <c r="E4" s="6" t="n">
        <v>16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05</v>
      </c>
      <c r="D1" s="2" t="s">
        <v>1</v>
      </c>
    </row>
    <row r="2" spans="1:5">
      <c r="B2" s="2" t="s">
        <v>2</v>
      </c>
      <c r="C2" s="2" t="s">
        <v>106</v>
      </c>
      <c r="D2" s="2" t="s">
        <v>2</v>
      </c>
      <c r="E2" s="2" t="s">
        <v>106</v>
      </c>
    </row>
    <row r="3" spans="1:5">
      <c r="A3" s="3" t="s">
        <v>204</v>
      </c>
    </row>
    <row r="4" spans="1:5">
      <c r="A4" s="4" t="s">
        <v>113</v>
      </c>
      <c r="B4" s="6" t="n">
        <v>802</v>
      </c>
      <c r="C4" s="6" t="n">
        <v>1718</v>
      </c>
      <c r="D4" s="6" t="n">
        <v>5930</v>
      </c>
      <c r="E4" s="6" t="n">
        <v>1622</v>
      </c>
    </row>
    <row r="5" spans="1:5">
      <c r="A5" s="3" t="s">
        <v>508</v>
      </c>
    </row>
    <row r="6" spans="1:5">
      <c r="A6" s="4" t="s">
        <v>509</v>
      </c>
      <c r="B6" s="5" t="n">
        <v>-802</v>
      </c>
      <c r="C6" s="5" t="n">
        <v>-1718</v>
      </c>
      <c r="D6" s="5" t="n">
        <v>-5930</v>
      </c>
      <c r="E6" s="5" t="n">
        <v>-1622</v>
      </c>
    </row>
    <row r="7" spans="1:5">
      <c r="A7" s="4" t="s">
        <v>510</v>
      </c>
    </row>
    <row r="8" spans="1:5">
      <c r="A8" s="3" t="s">
        <v>204</v>
      </c>
    </row>
    <row r="9" spans="1:5">
      <c r="A9" s="4" t="s">
        <v>113</v>
      </c>
      <c r="B9" s="5" t="n">
        <v>962</v>
      </c>
      <c r="C9" s="5" t="n">
        <v>961</v>
      </c>
      <c r="D9" s="5" t="n">
        <v>4587</v>
      </c>
      <c r="E9" s="5" t="n">
        <v>877</v>
      </c>
    </row>
    <row r="10" spans="1:5">
      <c r="A10" s="3" t="s">
        <v>508</v>
      </c>
    </row>
    <row r="11" spans="1:5">
      <c r="A11" s="4" t="s">
        <v>511</v>
      </c>
      <c r="B11" s="5" t="n">
        <v>1515</v>
      </c>
      <c r="C11" s="5" t="n">
        <v>2837</v>
      </c>
      <c r="D11" s="5" t="n">
        <v>1865</v>
      </c>
      <c r="E11" s="5" t="n">
        <v>9629</v>
      </c>
    </row>
    <row r="12" spans="1:5">
      <c r="A12" s="4" t="s">
        <v>509</v>
      </c>
      <c r="B12" s="5" t="n">
        <v>-962</v>
      </c>
      <c r="C12" s="5" t="n">
        <v>-961</v>
      </c>
      <c r="D12" s="5" t="n">
        <v>-4587</v>
      </c>
      <c r="E12" s="5" t="n">
        <v>-877</v>
      </c>
    </row>
    <row r="13" spans="1:5">
      <c r="A13" s="4" t="s">
        <v>512</v>
      </c>
      <c r="B13" s="5" t="n">
        <v>-1252</v>
      </c>
      <c r="C13" s="5" t="n">
        <v>-1258</v>
      </c>
      <c r="D13" s="5" t="n">
        <v>-5229</v>
      </c>
      <c r="E13" s="5" t="n">
        <v>-7702</v>
      </c>
    </row>
    <row r="14" spans="1:5">
      <c r="A14" s="4" t="s">
        <v>513</v>
      </c>
      <c r="B14" s="5" t="n">
        <v>2</v>
      </c>
      <c r="C14" s="5" t="n">
        <v>16</v>
      </c>
      <c r="D14" s="5" t="n">
        <v>4</v>
      </c>
      <c r="E14" s="5" t="n">
        <v>-248</v>
      </c>
    </row>
    <row r="15" spans="1:5">
      <c r="A15" s="4" t="s">
        <v>514</v>
      </c>
      <c r="B15" s="5" t="n">
        <v>1227</v>
      </c>
      <c r="C15" s="5" t="n">
        <v>2556</v>
      </c>
      <c r="D15" s="5" t="n">
        <v>1227</v>
      </c>
      <c r="E15" s="5" t="n">
        <v>2556</v>
      </c>
    </row>
    <row r="16" spans="1:5">
      <c r="A16" s="4" t="s">
        <v>515</v>
      </c>
    </row>
    <row r="17" spans="1:5">
      <c r="A17" s="3" t="s">
        <v>204</v>
      </c>
    </row>
    <row r="18" spans="1:5">
      <c r="A18" s="4" t="s">
        <v>113</v>
      </c>
      <c r="B18" s="5" t="n">
        <v>100</v>
      </c>
      <c r="C18" s="5" t="n">
        <v>300</v>
      </c>
      <c r="D18" s="5" t="n">
        <v>300</v>
      </c>
      <c r="E18" s="5" t="n">
        <v>300</v>
      </c>
    </row>
    <row r="19" spans="1:5">
      <c r="A19" s="3" t="s">
        <v>508</v>
      </c>
    </row>
    <row r="20" spans="1:5">
      <c r="A20" s="4" t="s">
        <v>509</v>
      </c>
      <c r="B20" s="5" t="n">
        <v>-100</v>
      </c>
      <c r="C20" s="5" t="n">
        <v>-300</v>
      </c>
      <c r="D20" s="5" t="n">
        <v>-300</v>
      </c>
      <c r="E20" s="5" t="n">
        <v>-300</v>
      </c>
    </row>
    <row r="21" spans="1:5">
      <c r="A21" s="4" t="s">
        <v>516</v>
      </c>
    </row>
    <row r="22" spans="1:5">
      <c r="A22" s="3" t="s">
        <v>204</v>
      </c>
    </row>
    <row r="23" spans="1:5">
      <c r="A23" s="4" t="s">
        <v>517</v>
      </c>
      <c r="B23" s="5" t="n">
        <v>109</v>
      </c>
    </row>
    <row r="24" spans="1:5">
      <c r="A24" s="4" t="s">
        <v>518</v>
      </c>
      <c r="B24" s="5" t="n">
        <v>674</v>
      </c>
      <c r="D24" s="5" t="n">
        <v>674</v>
      </c>
    </row>
    <row r="25" spans="1:5">
      <c r="A25" s="4" t="s">
        <v>519</v>
      </c>
      <c r="B25" s="5" t="n">
        <v>897</v>
      </c>
      <c r="D25" s="5" t="n">
        <v>897</v>
      </c>
    </row>
    <row r="26" spans="1:5">
      <c r="A26" s="4" t="s">
        <v>113</v>
      </c>
      <c r="B26" s="5" t="n">
        <v>100</v>
      </c>
      <c r="D26" s="5" t="n">
        <v>700</v>
      </c>
    </row>
    <row r="27" spans="1:5">
      <c r="A27" s="3" t="s">
        <v>508</v>
      </c>
    </row>
    <row r="28" spans="1:5">
      <c r="A28" s="4" t="s">
        <v>509</v>
      </c>
      <c r="B28" s="5" t="n">
        <v>-100</v>
      </c>
      <c r="D28" s="5" t="n">
        <v>-700</v>
      </c>
    </row>
    <row r="29" spans="1:5">
      <c r="A29" s="4" t="s">
        <v>520</v>
      </c>
    </row>
    <row r="30" spans="1:5">
      <c r="A30" s="3" t="s">
        <v>204</v>
      </c>
    </row>
    <row r="31" spans="1:5">
      <c r="A31" s="4" t="s">
        <v>517</v>
      </c>
      <c r="B31" s="5" t="n">
        <v>13</v>
      </c>
    </row>
    <row r="32" spans="1:5">
      <c r="A32" s="4" t="s">
        <v>518</v>
      </c>
      <c r="B32" s="5" t="n">
        <v>732</v>
      </c>
      <c r="D32" s="5" t="n">
        <v>732</v>
      </c>
    </row>
    <row r="33" spans="1:5">
      <c r="A33" s="4" t="s">
        <v>519</v>
      </c>
      <c r="B33" s="5" t="n">
        <v>732</v>
      </c>
      <c r="D33" s="5" t="n">
        <v>732</v>
      </c>
    </row>
    <row r="34" spans="1:5">
      <c r="A34" s="4" t="s">
        <v>113</v>
      </c>
      <c r="D34" s="5" t="n">
        <v>700</v>
      </c>
    </row>
    <row r="35" spans="1:5">
      <c r="A35" s="3" t="s">
        <v>508</v>
      </c>
    </row>
    <row r="36" spans="1:5">
      <c r="A36" s="4" t="s">
        <v>509</v>
      </c>
      <c r="D36" s="5" t="n">
        <v>-700</v>
      </c>
    </row>
    <row r="37" spans="1:5">
      <c r="A37" s="4" t="s">
        <v>521</v>
      </c>
    </row>
    <row r="38" spans="1:5">
      <c r="A38" s="3" t="s">
        <v>204</v>
      </c>
    </row>
    <row r="39" spans="1:5">
      <c r="A39" s="4" t="s">
        <v>113</v>
      </c>
      <c r="E39" s="5" t="n">
        <v>745</v>
      </c>
    </row>
    <row r="40" spans="1:5">
      <c r="A40" s="3" t="s">
        <v>508</v>
      </c>
    </row>
    <row r="41" spans="1:5">
      <c r="A41" s="4" t="s">
        <v>509</v>
      </c>
      <c r="E41" s="5" t="n">
        <v>-745</v>
      </c>
    </row>
    <row r="42" spans="1:5">
      <c r="A42" s="4" t="s">
        <v>512</v>
      </c>
      <c r="B42" s="5" t="n">
        <v>160</v>
      </c>
      <c r="D42" s="5" t="n">
        <v>-1342</v>
      </c>
    </row>
    <row r="43" spans="1:5">
      <c r="A43" s="4" t="s">
        <v>522</v>
      </c>
    </row>
    <row r="44" spans="1:5">
      <c r="A44" s="3" t="s">
        <v>204</v>
      </c>
    </row>
    <row r="45" spans="1:5">
      <c r="A45" s="4" t="s">
        <v>517</v>
      </c>
      <c r="B45" s="5" t="n">
        <v>-130</v>
      </c>
    </row>
    <row r="46" spans="1:5">
      <c r="A46" s="4" t="s">
        <v>518</v>
      </c>
      <c r="B46" s="5" t="n">
        <v>2730</v>
      </c>
      <c r="D46" s="5" t="n">
        <v>2730</v>
      </c>
    </row>
    <row r="47" spans="1:5">
      <c r="A47" s="4" t="s">
        <v>519</v>
      </c>
      <c r="B47" s="5" t="n">
        <v>2098</v>
      </c>
      <c r="D47" s="5" t="n">
        <v>2098</v>
      </c>
    </row>
    <row r="48" spans="1:5">
      <c r="A48" s="4" t="s">
        <v>523</v>
      </c>
    </row>
    <row r="49" spans="1:5">
      <c r="A49" s="3" t="s">
        <v>204</v>
      </c>
    </row>
    <row r="50" spans="1:5">
      <c r="A50" s="4" t="s">
        <v>517</v>
      </c>
      <c r="B50" s="5" t="n">
        <v>0</v>
      </c>
    </row>
    <row r="51" spans="1:5">
      <c r="A51" s="4" t="s">
        <v>518</v>
      </c>
      <c r="B51" s="5" t="n">
        <v>4242</v>
      </c>
      <c r="D51" s="5" t="n">
        <v>4242</v>
      </c>
    </row>
    <row r="52" spans="1:5">
      <c r="A52" s="4" t="s">
        <v>519</v>
      </c>
      <c r="B52" s="5" t="n">
        <v>4242</v>
      </c>
      <c r="D52" s="5" t="n">
        <v>4242</v>
      </c>
    </row>
    <row r="53" spans="1:5">
      <c r="A53" s="4" t="s">
        <v>524</v>
      </c>
    </row>
    <row r="54" spans="1:5">
      <c r="A54" s="3" t="s">
        <v>204</v>
      </c>
    </row>
    <row r="55" spans="1:5">
      <c r="A55" s="4" t="s">
        <v>113</v>
      </c>
      <c r="B55" s="5" t="n">
        <v>-160</v>
      </c>
      <c r="C55" s="5" t="n">
        <v>757</v>
      </c>
      <c r="D55" s="5" t="n">
        <v>1343</v>
      </c>
      <c r="E55" s="5" t="n">
        <v>745</v>
      </c>
    </row>
    <row r="56" spans="1:5">
      <c r="A56" s="3" t="s">
        <v>508</v>
      </c>
    </row>
    <row r="57" spans="1:5">
      <c r="A57" s="4" t="s">
        <v>511</v>
      </c>
      <c r="B57" s="5" t="n">
        <v>325</v>
      </c>
      <c r="C57" s="5" t="n">
        <v>310</v>
      </c>
      <c r="D57" s="5" t="n">
        <v>316</v>
      </c>
      <c r="E57" s="5" t="n">
        <v>330</v>
      </c>
    </row>
    <row r="58" spans="1:5">
      <c r="A58" s="4" t="s">
        <v>509</v>
      </c>
      <c r="B58" s="5" t="n">
        <v>160</v>
      </c>
      <c r="C58" s="5" t="n">
        <v>-757</v>
      </c>
      <c r="D58" s="5" t="n">
        <v>-1343</v>
      </c>
      <c r="E58" s="5" t="n">
        <v>-745</v>
      </c>
    </row>
    <row r="59" spans="1:5">
      <c r="A59" s="4" t="s">
        <v>512</v>
      </c>
      <c r="C59" s="5" t="n">
        <v>-757</v>
      </c>
      <c r="E59" s="5" t="n">
        <v>-745</v>
      </c>
    </row>
    <row r="60" spans="1:5">
      <c r="A60" s="4" t="s">
        <v>513</v>
      </c>
      <c r="B60" s="5" t="n">
        <v>-2</v>
      </c>
      <c r="C60" s="5" t="n">
        <v>9</v>
      </c>
      <c r="D60" s="5" t="n">
        <v>6</v>
      </c>
      <c r="E60" s="5" t="n">
        <v>-11</v>
      </c>
    </row>
    <row r="61" spans="1:5">
      <c r="A61" s="4" t="s">
        <v>514</v>
      </c>
      <c r="B61" s="5" t="n">
        <v>323</v>
      </c>
      <c r="C61" s="5" t="n">
        <v>319</v>
      </c>
      <c r="D61" s="5" t="n">
        <v>323</v>
      </c>
      <c r="E61" s="5" t="n">
        <v>319</v>
      </c>
    </row>
    <row r="62" spans="1:5">
      <c r="A62" s="4" t="s">
        <v>525</v>
      </c>
    </row>
    <row r="63" spans="1:5">
      <c r="A63" s="3" t="s">
        <v>204</v>
      </c>
    </row>
    <row r="64" spans="1:5">
      <c r="A64" s="4" t="s">
        <v>113</v>
      </c>
      <c r="D64" s="5" t="n">
        <v>-600</v>
      </c>
    </row>
    <row r="65" spans="1:5">
      <c r="A65" s="3" t="s">
        <v>508</v>
      </c>
    </row>
    <row r="66" spans="1:5">
      <c r="A66" s="4" t="s">
        <v>509</v>
      </c>
      <c r="D66" s="5" t="n">
        <v>600</v>
      </c>
    </row>
    <row r="67" spans="1:5">
      <c r="A67" s="4" t="s">
        <v>526</v>
      </c>
    </row>
    <row r="68" spans="1:5">
      <c r="A68" s="3" t="s">
        <v>204</v>
      </c>
    </row>
    <row r="69" spans="1:5">
      <c r="A69" s="4" t="s">
        <v>113</v>
      </c>
      <c r="D69" s="5" t="n">
        <v>1900</v>
      </c>
    </row>
    <row r="70" spans="1:5">
      <c r="A70" s="3" t="s">
        <v>508</v>
      </c>
    </row>
    <row r="71" spans="1:5">
      <c r="A71" s="4" t="s">
        <v>509</v>
      </c>
      <c r="D71" s="5" t="n">
        <v>-1900</v>
      </c>
    </row>
    <row r="72" spans="1:5">
      <c r="A72" s="4" t="s">
        <v>527</v>
      </c>
    </row>
    <row r="73" spans="1:5">
      <c r="A73" s="3" t="s">
        <v>204</v>
      </c>
    </row>
    <row r="74" spans="1:5">
      <c r="A74" s="4" t="s">
        <v>113</v>
      </c>
      <c r="E74" s="5" t="n">
        <v>877</v>
      </c>
    </row>
    <row r="75" spans="1:5">
      <c r="A75" s="3" t="s">
        <v>508</v>
      </c>
    </row>
    <row r="76" spans="1:5">
      <c r="A76" s="4" t="s">
        <v>509</v>
      </c>
      <c r="E76" s="5" t="n">
        <v>-877</v>
      </c>
    </row>
    <row r="77" spans="1:5">
      <c r="A77" s="4" t="s">
        <v>528</v>
      </c>
    </row>
    <row r="78" spans="1:5">
      <c r="A78" s="3" t="s">
        <v>204</v>
      </c>
    </row>
    <row r="79" spans="1:5">
      <c r="A79" s="4" t="s">
        <v>113</v>
      </c>
      <c r="C79" s="5" t="n">
        <v>700</v>
      </c>
      <c r="E79" s="5" t="n">
        <v>700</v>
      </c>
    </row>
    <row r="80" spans="1:5">
      <c r="A80" s="3" t="s">
        <v>508</v>
      </c>
    </row>
    <row r="81" spans="1:5">
      <c r="A81" s="4" t="s">
        <v>509</v>
      </c>
      <c r="C81" s="6" t="n">
        <v>-700</v>
      </c>
      <c r="E81" s="6" t="n">
        <v>-700</v>
      </c>
    </row>
    <row r="82" spans="1:5">
      <c r="A82" s="4" t="s">
        <v>529</v>
      </c>
    </row>
    <row r="83" spans="1:5">
      <c r="A83" s="3" t="s">
        <v>204</v>
      </c>
    </row>
    <row r="84" spans="1:5">
      <c r="A84" s="4" t="s">
        <v>517</v>
      </c>
      <c r="B84" s="5" t="n">
        <v>149</v>
      </c>
    </row>
    <row r="85" spans="1:5">
      <c r="A85" s="4" t="s">
        <v>518</v>
      </c>
      <c r="B85" s="5" t="n">
        <v>3097</v>
      </c>
      <c r="D85" s="5" t="n">
        <v>3097</v>
      </c>
    </row>
    <row r="86" spans="1:5">
      <c r="A86" s="4" t="s">
        <v>519</v>
      </c>
      <c r="B86" s="5" t="n">
        <v>4076</v>
      </c>
      <c r="D86" s="5" t="n">
        <v>4076</v>
      </c>
    </row>
    <row r="87" spans="1:5">
      <c r="A87" s="4" t="s">
        <v>113</v>
      </c>
      <c r="D87" s="5" t="n">
        <v>1500</v>
      </c>
    </row>
    <row r="88" spans="1:5">
      <c r="A88" s="3" t="s">
        <v>508</v>
      </c>
    </row>
    <row r="89" spans="1:5">
      <c r="A89" s="4" t="s">
        <v>509</v>
      </c>
      <c r="D89" s="5" t="n">
        <v>-1500</v>
      </c>
    </row>
    <row r="90" spans="1:5">
      <c r="A90" s="4" t="s">
        <v>530</v>
      </c>
    </row>
    <row r="91" spans="1:5">
      <c r="A91" s="3" t="s">
        <v>204</v>
      </c>
    </row>
    <row r="92" spans="1:5">
      <c r="A92" s="4" t="s">
        <v>517</v>
      </c>
      <c r="B92" s="5" t="n">
        <v>0</v>
      </c>
    </row>
    <row r="93" spans="1:5">
      <c r="A93" s="4" t="s">
        <v>518</v>
      </c>
      <c r="B93" s="5" t="n">
        <v>0</v>
      </c>
      <c r="D93" s="5" t="n">
        <v>0</v>
      </c>
    </row>
    <row r="94" spans="1:5">
      <c r="A94" s="4" t="s">
        <v>519</v>
      </c>
      <c r="B94" s="5" t="n">
        <v>0</v>
      </c>
      <c r="D94" s="5" t="n">
        <v>0</v>
      </c>
    </row>
    <row r="95" spans="1:5">
      <c r="A95" s="4" t="s">
        <v>531</v>
      </c>
    </row>
    <row r="96" spans="1:5">
      <c r="A96" s="3" t="s">
        <v>204</v>
      </c>
    </row>
    <row r="97" spans="1:5">
      <c r="A97" s="4" t="s">
        <v>113</v>
      </c>
      <c r="D97" s="5" t="n">
        <v>700</v>
      </c>
    </row>
    <row r="98" spans="1:5">
      <c r="A98" s="3" t="s">
        <v>508</v>
      </c>
    </row>
    <row r="99" spans="1:5">
      <c r="A99" s="4" t="s">
        <v>509</v>
      </c>
      <c r="D99" s="5" t="n">
        <v>-700</v>
      </c>
    </row>
    <row r="100" spans="1:5">
      <c r="A100" s="4" t="s">
        <v>532</v>
      </c>
    </row>
    <row r="101" spans="1:5">
      <c r="A101" s="3" t="s">
        <v>204</v>
      </c>
    </row>
    <row r="102" spans="1:5">
      <c r="A102" s="4" t="s">
        <v>113</v>
      </c>
      <c r="B102" s="5" t="n">
        <v>500</v>
      </c>
      <c r="D102" s="5" t="n">
        <v>500</v>
      </c>
    </row>
    <row r="103" spans="1:5">
      <c r="A103" s="3" t="s">
        <v>508</v>
      </c>
    </row>
    <row r="104" spans="1:5">
      <c r="A104" s="4" t="s">
        <v>509</v>
      </c>
      <c r="B104" s="6" t="n">
        <v>-500</v>
      </c>
      <c r="D104" s="6" t="n">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33</v>
      </c>
      <c r="B1" s="2" t="s">
        <v>105</v>
      </c>
      <c r="D1" s="2" t="s">
        <v>1</v>
      </c>
    </row>
    <row r="2" spans="1:9">
      <c r="B2" s="2" t="s">
        <v>2</v>
      </c>
      <c r="C2" s="2" t="s">
        <v>106</v>
      </c>
      <c r="D2" s="2" t="s">
        <v>2</v>
      </c>
      <c r="E2" s="2" t="s">
        <v>106</v>
      </c>
      <c r="F2" s="2" t="s">
        <v>358</v>
      </c>
      <c r="G2" s="2" t="s">
        <v>58</v>
      </c>
      <c r="H2" s="2" t="s">
        <v>359</v>
      </c>
      <c r="I2" s="2" t="s">
        <v>360</v>
      </c>
    </row>
    <row r="3" spans="1:9">
      <c r="A3" s="3" t="s">
        <v>89</v>
      </c>
    </row>
    <row r="4" spans="1:9">
      <c r="A4" s="4" t="s">
        <v>534</v>
      </c>
      <c r="B4" s="6" t="n">
        <v>687313</v>
      </c>
      <c r="C4" s="6" t="n">
        <v>538433</v>
      </c>
      <c r="D4" s="6" t="n">
        <v>687313</v>
      </c>
      <c r="E4" s="6" t="n">
        <v>538433</v>
      </c>
      <c r="F4" s="6" t="n">
        <v>650917</v>
      </c>
      <c r="G4" s="6" t="n">
        <v>639415</v>
      </c>
      <c r="H4" s="6" t="n">
        <v>512571</v>
      </c>
      <c r="I4" s="6" t="n">
        <v>463875</v>
      </c>
    </row>
    <row r="5" spans="1:9">
      <c r="A5" s="3" t="s">
        <v>535</v>
      </c>
    </row>
    <row r="6" spans="1:9">
      <c r="A6" s="4" t="s">
        <v>143</v>
      </c>
      <c r="B6" s="5" t="n">
        <v>19088</v>
      </c>
      <c r="C6" s="5" t="n">
        <v>-9483</v>
      </c>
      <c r="D6" s="5" t="n">
        <v>5739</v>
      </c>
      <c r="E6" s="5" t="n">
        <v>-35893</v>
      </c>
    </row>
    <row r="7" spans="1:9">
      <c r="A7" s="4" t="s">
        <v>536</v>
      </c>
    </row>
    <row r="8" spans="1:9">
      <c r="A8" s="3" t="s">
        <v>535</v>
      </c>
    </row>
    <row r="9" spans="1:9">
      <c r="A9" s="4" t="s">
        <v>537</v>
      </c>
      <c r="D9" s="5" t="n">
        <v>2400</v>
      </c>
      <c r="E9" s="5" t="n">
        <v>2200</v>
      </c>
    </row>
    <row r="10" spans="1:9">
      <c r="A10" s="4" t="s">
        <v>538</v>
      </c>
    </row>
    <row r="11" spans="1:9">
      <c r="A11" s="3" t="s">
        <v>535</v>
      </c>
    </row>
    <row r="12" spans="1:9">
      <c r="A12" s="4" t="s">
        <v>539</v>
      </c>
      <c r="B12" s="5" t="n">
        <v>-19137</v>
      </c>
      <c r="C12" s="5" t="n">
        <v>-17637</v>
      </c>
      <c r="D12" s="5" t="n">
        <v>-14350</v>
      </c>
      <c r="E12" s="5" t="n">
        <v>9715</v>
      </c>
    </row>
    <row r="13" spans="1:9">
      <c r="A13" s="4" t="s">
        <v>540</v>
      </c>
      <c r="B13" s="5" t="n">
        <v>16672</v>
      </c>
      <c r="C13" s="5" t="n">
        <v>-3543</v>
      </c>
      <c r="D13" s="5" t="n">
        <v>17166</v>
      </c>
      <c r="E13" s="5" t="n">
        <v>-30895</v>
      </c>
    </row>
    <row r="14" spans="1:9">
      <c r="A14" s="4" t="s">
        <v>541</v>
      </c>
      <c r="B14" s="5" t="n">
        <v>-2512</v>
      </c>
      <c r="C14" s="5" t="n">
        <v>-1609</v>
      </c>
      <c r="D14" s="5" t="n">
        <v>-7793</v>
      </c>
      <c r="E14" s="5" t="n">
        <v>-1609</v>
      </c>
    </row>
    <row r="15" spans="1:9">
      <c r="A15" s="4" t="s">
        <v>143</v>
      </c>
      <c r="B15" s="5" t="n">
        <v>14160</v>
      </c>
      <c r="C15" s="5" t="n">
        <v>-5152</v>
      </c>
      <c r="D15" s="5" t="n">
        <v>9373</v>
      </c>
      <c r="E15" s="5" t="n">
        <v>-32504</v>
      </c>
    </row>
    <row r="16" spans="1:9">
      <c r="A16" s="4" t="s">
        <v>542</v>
      </c>
      <c r="B16" s="5" t="n">
        <v>-4977</v>
      </c>
      <c r="C16" s="5" t="n">
        <v>-22789</v>
      </c>
      <c r="D16" s="5" t="n">
        <v>-4977</v>
      </c>
      <c r="E16" s="5" t="n">
        <v>-22789</v>
      </c>
    </row>
    <row r="17" spans="1:9">
      <c r="A17" s="4" t="s">
        <v>543</v>
      </c>
    </row>
    <row r="18" spans="1:9">
      <c r="A18" s="3" t="s">
        <v>535</v>
      </c>
    </row>
    <row r="19" spans="1:9">
      <c r="A19" s="4" t="s">
        <v>540</v>
      </c>
      <c r="B19" s="5" t="n">
        <v>0</v>
      </c>
      <c r="C19" s="5" t="n">
        <v>0</v>
      </c>
      <c r="D19" s="5" t="n">
        <v>0</v>
      </c>
      <c r="E19" s="5" t="n">
        <v>0</v>
      </c>
    </row>
    <row r="20" spans="1:9">
      <c r="A20" s="4" t="s">
        <v>544</v>
      </c>
    </row>
    <row r="21" spans="1:9">
      <c r="A21" s="3" t="s">
        <v>535</v>
      </c>
    </row>
    <row r="22" spans="1:9">
      <c r="A22" s="4" t="s">
        <v>539</v>
      </c>
      <c r="B22" s="5" t="n">
        <v>-15432</v>
      </c>
      <c r="C22" s="5" t="n">
        <v>-14544</v>
      </c>
      <c r="D22" s="5" t="n">
        <v>-15758</v>
      </c>
      <c r="E22" s="5" t="n">
        <v>-14831</v>
      </c>
    </row>
    <row r="23" spans="1:9">
      <c r="A23" s="4" t="s">
        <v>540</v>
      </c>
      <c r="B23" s="5" t="n">
        <v>0</v>
      </c>
      <c r="C23" s="5" t="n">
        <v>0</v>
      </c>
      <c r="D23" s="5" t="n">
        <v>0</v>
      </c>
      <c r="E23" s="5" t="n">
        <v>0</v>
      </c>
    </row>
    <row r="24" spans="1:9">
      <c r="A24" s="4" t="s">
        <v>541</v>
      </c>
      <c r="B24" s="5" t="n">
        <v>160</v>
      </c>
      <c r="C24" s="5" t="n">
        <v>139</v>
      </c>
      <c r="D24" s="5" t="n">
        <v>486</v>
      </c>
      <c r="E24" s="5" t="n">
        <v>426</v>
      </c>
    </row>
    <row r="25" spans="1:9">
      <c r="A25" s="4" t="s">
        <v>143</v>
      </c>
      <c r="B25" s="5" t="n">
        <v>160</v>
      </c>
      <c r="C25" s="5" t="n">
        <v>139</v>
      </c>
      <c r="D25" s="5" t="n">
        <v>486</v>
      </c>
      <c r="E25" s="5" t="n">
        <v>426</v>
      </c>
    </row>
    <row r="26" spans="1:9">
      <c r="A26" s="4" t="s">
        <v>542</v>
      </c>
      <c r="B26" s="5" t="n">
        <v>-15272</v>
      </c>
      <c r="C26" s="5" t="n">
        <v>-14405</v>
      </c>
      <c r="D26" s="5" t="n">
        <v>-15272</v>
      </c>
      <c r="E26" s="5" t="n">
        <v>-14405</v>
      </c>
    </row>
    <row r="27" spans="1:9">
      <c r="A27" s="4" t="s">
        <v>545</v>
      </c>
    </row>
    <row r="28" spans="1:9">
      <c r="A28" s="3" t="s">
        <v>535</v>
      </c>
    </row>
    <row r="29" spans="1:9">
      <c r="A29" s="4" t="s">
        <v>539</v>
      </c>
      <c r="B29" s="5" t="n">
        <v>719</v>
      </c>
      <c r="C29" s="5" t="n">
        <v>801</v>
      </c>
      <c r="D29" s="5" t="n">
        <v>793</v>
      </c>
      <c r="E29" s="5" t="n">
        <v>879</v>
      </c>
    </row>
    <row r="30" spans="1:9">
      <c r="A30" s="4" t="s">
        <v>541</v>
      </c>
      <c r="B30" s="5" t="n">
        <v>-37</v>
      </c>
      <c r="C30" s="5" t="n">
        <v>-38</v>
      </c>
      <c r="D30" s="5" t="n">
        <v>-111</v>
      </c>
      <c r="E30" s="5" t="n">
        <v>-116</v>
      </c>
    </row>
    <row r="31" spans="1:9">
      <c r="A31" s="4" t="s">
        <v>143</v>
      </c>
      <c r="B31" s="5" t="n">
        <v>-37</v>
      </c>
      <c r="C31" s="5" t="n">
        <v>-38</v>
      </c>
      <c r="D31" s="5" t="n">
        <v>-111</v>
      </c>
      <c r="E31" s="5" t="n">
        <v>-116</v>
      </c>
    </row>
    <row r="32" spans="1:9">
      <c r="A32" s="4" t="s">
        <v>542</v>
      </c>
      <c r="B32" s="5" t="n">
        <v>682</v>
      </c>
      <c r="C32" s="5" t="n">
        <v>763</v>
      </c>
      <c r="D32" s="5" t="n">
        <v>682</v>
      </c>
      <c r="E32" s="5" t="n">
        <v>763</v>
      </c>
    </row>
    <row r="33" spans="1:9">
      <c r="A33" s="4" t="s">
        <v>546</v>
      </c>
    </row>
    <row r="34" spans="1:9">
      <c r="A34" s="3" t="s">
        <v>535</v>
      </c>
    </row>
    <row r="35" spans="1:9">
      <c r="A35" s="4" t="s">
        <v>539</v>
      </c>
      <c r="B35" s="5" t="n">
        <v>274</v>
      </c>
      <c r="C35" s="5" t="n">
        <v>268</v>
      </c>
      <c r="D35" s="5" t="n">
        <v>274</v>
      </c>
      <c r="E35" s="5" t="n">
        <v>285</v>
      </c>
    </row>
    <row r="36" spans="1:9">
      <c r="A36" s="4" t="s">
        <v>540</v>
      </c>
      <c r="B36" s="5" t="n">
        <v>0</v>
      </c>
      <c r="C36" s="5" t="n">
        <v>8</v>
      </c>
      <c r="D36" s="5" t="n">
        <v>0</v>
      </c>
      <c r="E36" s="5" t="n">
        <v>-9</v>
      </c>
    </row>
    <row r="37" spans="1:9">
      <c r="A37" s="4" t="s">
        <v>541</v>
      </c>
      <c r="B37" s="5" t="n">
        <v>0</v>
      </c>
      <c r="C37" s="5" t="n">
        <v>0</v>
      </c>
      <c r="D37" s="5" t="n">
        <v>0</v>
      </c>
      <c r="E37" s="5" t="n">
        <v>0</v>
      </c>
    </row>
    <row r="38" spans="1:9">
      <c r="A38" s="4" t="s">
        <v>143</v>
      </c>
      <c r="B38" s="5" t="n">
        <v>0</v>
      </c>
      <c r="C38" s="5" t="n">
        <v>8</v>
      </c>
      <c r="D38" s="5" t="n">
        <v>0</v>
      </c>
      <c r="E38" s="5" t="n">
        <v>-9</v>
      </c>
    </row>
    <row r="39" spans="1:9">
      <c r="A39" s="4" t="s">
        <v>542</v>
      </c>
      <c r="B39" s="5" t="n">
        <v>274</v>
      </c>
      <c r="C39" s="5" t="n">
        <v>276</v>
      </c>
      <c r="D39" s="5" t="n">
        <v>274</v>
      </c>
      <c r="E39" s="5" t="n">
        <v>276</v>
      </c>
    </row>
    <row r="40" spans="1:9">
      <c r="A40" s="4" t="s">
        <v>547</v>
      </c>
    </row>
    <row r="41" spans="1:9">
      <c r="A41" s="3" t="s">
        <v>535</v>
      </c>
    </row>
    <row r="42" spans="1:9">
      <c r="A42" s="4" t="s">
        <v>539</v>
      </c>
      <c r="B42" s="5" t="n">
        <v>-9585</v>
      </c>
      <c r="C42" s="5" t="n">
        <v>1904</v>
      </c>
      <c r="D42" s="5" t="n">
        <v>566</v>
      </c>
      <c r="E42" s="5" t="n">
        <v>1154</v>
      </c>
    </row>
    <row r="43" spans="1:9">
      <c r="A43" s="4" t="s">
        <v>540</v>
      </c>
      <c r="B43" s="5" t="n">
        <v>1476</v>
      </c>
      <c r="C43" s="5" t="n">
        <v>-2435</v>
      </c>
      <c r="D43" s="5" t="n">
        <v>-6146</v>
      </c>
      <c r="E43" s="5" t="n">
        <v>-2130</v>
      </c>
    </row>
    <row r="44" spans="1:9">
      <c r="A44" s="4" t="s">
        <v>541</v>
      </c>
      <c r="B44" s="5" t="n">
        <v>3283</v>
      </c>
      <c r="C44" s="5" t="n">
        <v>-170</v>
      </c>
      <c r="D44" s="5" t="n">
        <v>754</v>
      </c>
      <c r="E44" s="5" t="n">
        <v>275</v>
      </c>
    </row>
    <row r="45" spans="1:9">
      <c r="A45" s="4" t="s">
        <v>143</v>
      </c>
      <c r="B45" s="5" t="n">
        <v>4759</v>
      </c>
      <c r="C45" s="5" t="n">
        <v>-2605</v>
      </c>
      <c r="D45" s="5" t="n">
        <v>-5392</v>
      </c>
      <c r="E45" s="5" t="n">
        <v>-1855</v>
      </c>
    </row>
    <row r="46" spans="1:9">
      <c r="A46" s="4" t="s">
        <v>542</v>
      </c>
      <c r="B46" s="5" t="n">
        <v>-4826</v>
      </c>
      <c r="C46" s="5" t="n">
        <v>-701</v>
      </c>
      <c r="D46" s="5" t="n">
        <v>-4826</v>
      </c>
      <c r="E46" s="5" t="n">
        <v>-701</v>
      </c>
    </row>
    <row r="47" spans="1:9">
      <c r="A47" s="4" t="s">
        <v>548</v>
      </c>
    </row>
    <row r="48" spans="1:9">
      <c r="A48" s="3" t="s">
        <v>535</v>
      </c>
    </row>
    <row r="49" spans="1:9">
      <c r="A49" s="4" t="s">
        <v>539</v>
      </c>
      <c r="B49" s="5" t="n">
        <v>-912</v>
      </c>
      <c r="C49" s="5" t="n">
        <v>0</v>
      </c>
      <c r="D49" s="5" t="n">
        <v>-2249</v>
      </c>
      <c r="E49" s="5" t="n">
        <v>0</v>
      </c>
    </row>
    <row r="50" spans="1:9">
      <c r="A50" s="4" t="s">
        <v>540</v>
      </c>
      <c r="B50" s="5" t="n">
        <v>0</v>
      </c>
      <c r="C50" s="5" t="n">
        <v>-3407</v>
      </c>
      <c r="D50" s="5" t="n">
        <v>-346</v>
      </c>
      <c r="E50" s="5" t="n">
        <v>-3407</v>
      </c>
    </row>
    <row r="51" spans="1:9">
      <c r="A51" s="4" t="s">
        <v>541</v>
      </c>
      <c r="B51" s="5" t="n">
        <v>46</v>
      </c>
      <c r="C51" s="5" t="n">
        <v>1572</v>
      </c>
      <c r="D51" s="5" t="n">
        <v>1729</v>
      </c>
      <c r="E51" s="5" t="n">
        <v>1572</v>
      </c>
    </row>
    <row r="52" spans="1:9">
      <c r="A52" s="4" t="s">
        <v>143</v>
      </c>
      <c r="B52" s="5" t="n">
        <v>46</v>
      </c>
      <c r="C52" s="5" t="n">
        <v>-1835</v>
      </c>
      <c r="D52" s="5" t="n">
        <v>1383</v>
      </c>
      <c r="E52" s="5" t="n">
        <v>-1835</v>
      </c>
    </row>
    <row r="53" spans="1:9">
      <c r="A53" s="4" t="s">
        <v>542</v>
      </c>
      <c r="B53" s="5" t="n">
        <v>-866</v>
      </c>
      <c r="C53" s="5" t="n">
        <v>-1835</v>
      </c>
      <c r="D53" s="5" t="n">
        <v>-866</v>
      </c>
      <c r="E53" s="5" t="n">
        <v>-1835</v>
      </c>
    </row>
    <row r="54" spans="1:9">
      <c r="A54" s="4" t="s">
        <v>549</v>
      </c>
    </row>
    <row r="55" spans="1:9">
      <c r="A55" s="3" t="s">
        <v>89</v>
      </c>
    </row>
    <row r="56" spans="1:9">
      <c r="A56" s="4" t="s">
        <v>534</v>
      </c>
      <c r="B56" s="5" t="n">
        <v>-24985</v>
      </c>
      <c r="C56" s="5" t="n">
        <v>-38691</v>
      </c>
      <c r="D56" s="5" t="n">
        <v>-24985</v>
      </c>
      <c r="E56" s="5" t="n">
        <v>-38691</v>
      </c>
      <c r="F56" s="6" t="n">
        <v>-44073</v>
      </c>
      <c r="G56" s="6" t="n">
        <v>-30724</v>
      </c>
      <c r="H56" s="6" t="n">
        <v>-29208</v>
      </c>
      <c r="I56" s="6" t="n">
        <v>-2798</v>
      </c>
    </row>
    <row r="57" spans="1:9">
      <c r="A57" s="4" t="s">
        <v>550</v>
      </c>
    </row>
    <row r="58" spans="1:9">
      <c r="A58" s="3" t="s">
        <v>535</v>
      </c>
    </row>
    <row r="59" spans="1:9">
      <c r="A59" s="4" t="s">
        <v>540</v>
      </c>
      <c r="B59" s="5" t="n">
        <v>18148</v>
      </c>
      <c r="C59" s="5" t="n">
        <v>-9377</v>
      </c>
      <c r="D59" s="5" t="n">
        <v>10674</v>
      </c>
      <c r="E59" s="5" t="n">
        <v>-36441</v>
      </c>
    </row>
    <row r="60" spans="1:9">
      <c r="A60" s="4" t="s">
        <v>541</v>
      </c>
      <c r="B60" s="5" t="n">
        <v>940</v>
      </c>
      <c r="C60" s="5" t="n">
        <v>-106</v>
      </c>
      <c r="D60" s="5" t="n">
        <v>-4935</v>
      </c>
      <c r="E60" s="5" t="n">
        <v>548</v>
      </c>
    </row>
    <row r="61" spans="1:9">
      <c r="A61" s="4" t="s">
        <v>143</v>
      </c>
      <c r="B61" s="5" t="n">
        <v>19088</v>
      </c>
      <c r="C61" s="5" t="n">
        <v>-9483</v>
      </c>
      <c r="D61" s="5" t="n">
        <v>5739</v>
      </c>
      <c r="E61" s="5" t="n">
        <v>-35893</v>
      </c>
    </row>
    <row r="62" spans="1:9">
      <c r="A62" s="4" t="s">
        <v>542</v>
      </c>
      <c r="B62" s="5" t="n">
        <v>-24985</v>
      </c>
      <c r="C62" s="5" t="n">
        <v>-38691</v>
      </c>
      <c r="D62" s="5" t="n">
        <v>-24985</v>
      </c>
      <c r="E62" s="5" t="n">
        <v>-38691</v>
      </c>
    </row>
    <row r="63" spans="1:9">
      <c r="A63" s="4" t="s">
        <v>551</v>
      </c>
    </row>
    <row r="64" spans="1:9">
      <c r="A64" s="3" t="s">
        <v>89</v>
      </c>
    </row>
    <row r="65" spans="1:9">
      <c r="A65" s="4" t="s">
        <v>552</v>
      </c>
      <c r="B65" s="5" t="n">
        <v>1900</v>
      </c>
      <c r="D65" s="5" t="n">
        <v>13200</v>
      </c>
    </row>
    <row r="66" spans="1:9">
      <c r="A66" s="4" t="s">
        <v>553</v>
      </c>
    </row>
    <row r="67" spans="1:9">
      <c r="A67" s="3" t="s">
        <v>535</v>
      </c>
    </row>
    <row r="68" spans="1:9">
      <c r="A68" s="4" t="s">
        <v>554</v>
      </c>
      <c r="B68" s="5" t="n">
        <v>-5227</v>
      </c>
      <c r="C68" s="6" t="n">
        <v>3571</v>
      </c>
      <c r="D68" s="5" t="n">
        <v>-7852</v>
      </c>
      <c r="E68" s="6" t="n">
        <v>3571</v>
      </c>
    </row>
    <row r="69" spans="1:9">
      <c r="A69" s="4" t="s">
        <v>555</v>
      </c>
    </row>
    <row r="70" spans="1:9">
      <c r="A70" s="3" t="s">
        <v>535</v>
      </c>
    </row>
    <row r="71" spans="1:9">
      <c r="A71" s="4" t="s">
        <v>554</v>
      </c>
      <c r="B71" s="6" t="n">
        <v>3284</v>
      </c>
      <c r="D71" s="6" t="n">
        <v>106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56</v>
      </c>
      <c r="B1" s="2" t="s">
        <v>105</v>
      </c>
      <c r="D1" s="2" t="s">
        <v>1</v>
      </c>
    </row>
    <row r="2" spans="1:9">
      <c r="B2" s="2" t="s">
        <v>2</v>
      </c>
      <c r="C2" s="2" t="s">
        <v>106</v>
      </c>
      <c r="D2" s="2" t="s">
        <v>2</v>
      </c>
      <c r="E2" s="2" t="s">
        <v>106</v>
      </c>
      <c r="F2" s="2" t="s">
        <v>358</v>
      </c>
      <c r="G2" s="2" t="s">
        <v>58</v>
      </c>
      <c r="H2" s="2" t="s">
        <v>359</v>
      </c>
      <c r="I2" s="2" t="s">
        <v>360</v>
      </c>
    </row>
    <row r="3" spans="1:9">
      <c r="A3" s="4" t="s">
        <v>130</v>
      </c>
      <c r="B3" s="7" t="n">
        <v>0.05</v>
      </c>
      <c r="C3" s="6" t="n">
        <v>0</v>
      </c>
      <c r="D3" s="7" t="n">
        <v>0.1</v>
      </c>
      <c r="E3" s="6" t="n">
        <v>0</v>
      </c>
    </row>
    <row r="4" spans="1:9">
      <c r="A4" s="4" t="s">
        <v>126</v>
      </c>
      <c r="B4" s="6" t="n">
        <v>16602</v>
      </c>
      <c r="C4" s="6" t="n">
        <v>40806</v>
      </c>
      <c r="D4" s="6" t="n">
        <v>41682</v>
      </c>
      <c r="E4" s="6" t="n">
        <v>113167</v>
      </c>
    </row>
    <row r="5" spans="1:9">
      <c r="A5" s="4" t="s">
        <v>557</v>
      </c>
      <c r="B5" s="5" t="n">
        <v>19088</v>
      </c>
      <c r="C5" s="5" t="n">
        <v>-9483</v>
      </c>
      <c r="D5" s="5" t="n">
        <v>5739</v>
      </c>
      <c r="E5" s="5" t="n">
        <v>-35893</v>
      </c>
    </row>
    <row r="6" spans="1:9">
      <c r="A6" s="4" t="s">
        <v>180</v>
      </c>
      <c r="B6" s="5" t="n">
        <v>0</v>
      </c>
      <c r="C6" s="5" t="n">
        <v>-2873</v>
      </c>
      <c r="D6" s="5" t="n">
        <v>-5803</v>
      </c>
      <c r="E6" s="5" t="n">
        <v>-2873</v>
      </c>
    </row>
    <row r="7" spans="1:9">
      <c r="A7" s="4" t="s">
        <v>558</v>
      </c>
      <c r="B7" s="5" t="n">
        <v>-1681</v>
      </c>
      <c r="C7" s="5" t="n">
        <v>-4122</v>
      </c>
      <c r="D7" s="5" t="n">
        <v>-2978</v>
      </c>
      <c r="E7" s="5" t="n">
        <v>-9854</v>
      </c>
    </row>
    <row r="8" spans="1:9">
      <c r="A8" s="4" t="s">
        <v>559</v>
      </c>
      <c r="B8" s="5" t="n">
        <v>2387</v>
      </c>
      <c r="C8" s="5" t="n">
        <v>1534</v>
      </c>
      <c r="D8" s="5" t="n">
        <v>9258</v>
      </c>
      <c r="E8" s="5" t="n">
        <v>10011</v>
      </c>
    </row>
    <row r="9" spans="1:9">
      <c r="A9" s="4" t="s">
        <v>534</v>
      </c>
      <c r="B9" s="6" t="n">
        <v>687313</v>
      </c>
      <c r="C9" s="6" t="n">
        <v>538433</v>
      </c>
      <c r="D9" s="6" t="n">
        <v>687313</v>
      </c>
      <c r="E9" s="6" t="n">
        <v>538433</v>
      </c>
      <c r="F9" s="6" t="n">
        <v>650917</v>
      </c>
      <c r="G9" s="6" t="n">
        <v>639415</v>
      </c>
      <c r="H9" s="6" t="n">
        <v>512571</v>
      </c>
      <c r="I9" s="6" t="n">
        <v>463875</v>
      </c>
    </row>
    <row r="10" spans="1:9">
      <c r="A10" s="4" t="s">
        <v>560</v>
      </c>
    </row>
    <row r="11" spans="1:9">
      <c r="A11" s="4" t="s">
        <v>561</v>
      </c>
      <c r="B11" s="5" t="n">
        <v>200</v>
      </c>
      <c r="C11" s="5" t="n">
        <v>383</v>
      </c>
      <c r="D11" s="5" t="n">
        <v>445</v>
      </c>
      <c r="E11" s="5" t="n">
        <v>1178</v>
      </c>
    </row>
    <row r="12" spans="1:9">
      <c r="A12" s="4" t="s">
        <v>558</v>
      </c>
      <c r="B12" s="6" t="n">
        <v>2</v>
      </c>
      <c r="C12" s="6" t="n">
        <v>4</v>
      </c>
      <c r="D12" s="6" t="n">
        <v>5</v>
      </c>
      <c r="E12" s="6" t="n">
        <v>12</v>
      </c>
    </row>
    <row r="13" spans="1:9">
      <c r="A13" s="4" t="s">
        <v>562</v>
      </c>
      <c r="B13" s="5" t="n">
        <v>58267</v>
      </c>
      <c r="C13" s="5" t="n">
        <v>57819</v>
      </c>
      <c r="D13" s="5" t="n">
        <v>58267</v>
      </c>
      <c r="E13" s="5" t="n">
        <v>57819</v>
      </c>
      <c r="F13" s="5" t="n">
        <v>58067</v>
      </c>
      <c r="G13" s="5" t="n">
        <v>57822</v>
      </c>
      <c r="H13" s="5" t="n">
        <v>57436</v>
      </c>
      <c r="I13" s="5" t="n">
        <v>56641</v>
      </c>
    </row>
    <row r="14" spans="1:9">
      <c r="A14" s="4" t="s">
        <v>534</v>
      </c>
      <c r="B14" s="6" t="n">
        <v>583</v>
      </c>
      <c r="C14" s="6" t="n">
        <v>578</v>
      </c>
      <c r="D14" s="6" t="n">
        <v>583</v>
      </c>
      <c r="E14" s="6" t="n">
        <v>578</v>
      </c>
      <c r="F14" s="6" t="n">
        <v>581</v>
      </c>
      <c r="G14" s="6" t="n">
        <v>578</v>
      </c>
      <c r="H14" s="6" t="n">
        <v>574</v>
      </c>
      <c r="I14" s="6" t="n">
        <v>566</v>
      </c>
    </row>
    <row r="15" spans="1:9">
      <c r="A15" s="4" t="s">
        <v>563</v>
      </c>
    </row>
    <row r="16" spans="1:9">
      <c r="A16" s="4" t="s">
        <v>126</v>
      </c>
      <c r="B16" s="5" t="n">
        <v>16602</v>
      </c>
      <c r="C16" s="5" t="n">
        <v>40806</v>
      </c>
      <c r="D16" s="5" t="n">
        <v>41682</v>
      </c>
      <c r="E16" s="5" t="n">
        <v>113167</v>
      </c>
    </row>
    <row r="17" spans="1:9">
      <c r="A17" s="4" t="s">
        <v>180</v>
      </c>
      <c r="B17" s="5" t="n">
        <v>0</v>
      </c>
      <c r="C17" s="5" t="n">
        <v>2873</v>
      </c>
    </row>
    <row r="18" spans="1:9">
      <c r="A18" s="4" t="s">
        <v>534</v>
      </c>
      <c r="B18" s="5" t="n">
        <v>240074</v>
      </c>
      <c r="C18" s="5" t="n">
        <v>113664</v>
      </c>
      <c r="D18" s="5" t="n">
        <v>240074</v>
      </c>
      <c r="E18" s="5" t="n">
        <v>113664</v>
      </c>
      <c r="F18" s="5" t="n">
        <v>223472</v>
      </c>
      <c r="G18" s="5" t="n">
        <v>204195</v>
      </c>
      <c r="H18" s="5" t="n">
        <v>75731</v>
      </c>
      <c r="I18" s="5" t="n">
        <v>3370</v>
      </c>
    </row>
    <row r="19" spans="1:9">
      <c r="A19" s="4" t="s">
        <v>564</v>
      </c>
    </row>
    <row r="20" spans="1:9">
      <c r="A20" s="4" t="s">
        <v>557</v>
      </c>
      <c r="B20" s="5" t="n">
        <v>19088</v>
      </c>
      <c r="C20" s="5" t="n">
        <v>-9483</v>
      </c>
      <c r="D20" s="5" t="n">
        <v>5739</v>
      </c>
      <c r="E20" s="5" t="n">
        <v>-35893</v>
      </c>
    </row>
    <row r="21" spans="1:9">
      <c r="A21" s="4" t="s">
        <v>565</v>
      </c>
    </row>
    <row r="22" spans="1:9">
      <c r="A22" s="4" t="s">
        <v>558</v>
      </c>
      <c r="B22" s="5" t="n">
        <v>-1683</v>
      </c>
      <c r="C22" s="5" t="n">
        <v>-4126</v>
      </c>
      <c r="D22" s="5" t="n">
        <v>-2983</v>
      </c>
      <c r="E22" s="5" t="n">
        <v>-9866</v>
      </c>
    </row>
    <row r="23" spans="1:9">
      <c r="A23" s="4" t="s">
        <v>559</v>
      </c>
      <c r="B23" s="5" t="n">
        <v>2387</v>
      </c>
      <c r="C23" s="5" t="n">
        <v>1534</v>
      </c>
      <c r="D23" s="5" t="n">
        <v>9258</v>
      </c>
      <c r="E23" s="5" t="n">
        <v>10011</v>
      </c>
    </row>
    <row r="24" spans="1:9">
      <c r="A24" s="4" t="s">
        <v>534</v>
      </c>
      <c r="B24" s="5" t="n">
        <v>471641</v>
      </c>
      <c r="C24" s="5" t="n">
        <v>462882</v>
      </c>
      <c r="D24" s="5" t="n">
        <v>471641</v>
      </c>
      <c r="E24" s="5" t="n">
        <v>462882</v>
      </c>
      <c r="F24" s="5" t="n">
        <v>470937</v>
      </c>
      <c r="G24" s="5" t="n">
        <v>465366</v>
      </c>
      <c r="H24" s="5" t="n">
        <v>465474</v>
      </c>
      <c r="I24" s="5" t="n">
        <v>462737</v>
      </c>
    </row>
    <row r="25" spans="1:9">
      <c r="A25" s="4" t="s">
        <v>549</v>
      </c>
    </row>
    <row r="26" spans="1:9">
      <c r="A26" s="4" t="s">
        <v>534</v>
      </c>
      <c r="B26" s="6" t="n">
        <v>-24985</v>
      </c>
      <c r="C26" s="6" t="n">
        <v>-38691</v>
      </c>
      <c r="D26" s="6" t="n">
        <v>-24985</v>
      </c>
      <c r="E26" s="6" t="n">
        <v>-38691</v>
      </c>
      <c r="F26" s="6" t="n">
        <v>-44073</v>
      </c>
      <c r="G26" s="6" t="n">
        <v>-30724</v>
      </c>
      <c r="H26" s="6" t="n">
        <v>-29208</v>
      </c>
      <c r="I26" s="6" t="n">
        <v>-27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05</v>
      </c>
      <c r="D1" s="2" t="s">
        <v>1</v>
      </c>
    </row>
    <row r="2" spans="1:5">
      <c r="B2" s="2" t="s">
        <v>2</v>
      </c>
      <c r="C2" s="2" t="s">
        <v>106</v>
      </c>
      <c r="D2" s="2" t="s">
        <v>2</v>
      </c>
      <c r="E2" s="2" t="s">
        <v>106</v>
      </c>
    </row>
    <row r="3" spans="1:5">
      <c r="A3" s="3" t="s">
        <v>291</v>
      </c>
    </row>
    <row r="4" spans="1:5">
      <c r="A4" s="4" t="s">
        <v>567</v>
      </c>
      <c r="B4" s="6" t="n">
        <v>-59</v>
      </c>
      <c r="C4" s="6" t="n">
        <v>-296</v>
      </c>
      <c r="D4" s="6" t="n">
        <v>163</v>
      </c>
      <c r="E4" s="6" t="n">
        <v>-3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05</v>
      </c>
      <c r="C1" s="2" t="s">
        <v>1</v>
      </c>
    </row>
    <row r="2" spans="1:4">
      <c r="B2" s="2" t="s">
        <v>146</v>
      </c>
      <c r="C2" s="2" t="s">
        <v>146</v>
      </c>
      <c r="D2" s="2" t="s">
        <v>147</v>
      </c>
    </row>
    <row r="3" spans="1:4">
      <c r="A3" s="3" t="s">
        <v>148</v>
      </c>
    </row>
    <row r="4" spans="1:4">
      <c r="A4" s="4" t="s">
        <v>149</v>
      </c>
      <c r="B4" s="6" t="n">
        <v>1413</v>
      </c>
      <c r="C4" s="6" t="n">
        <v>1413</v>
      </c>
      <c r="D4" s="6" t="n">
        <v>3134</v>
      </c>
    </row>
    <row r="5" spans="1:4">
      <c r="A5" s="4" t="s">
        <v>126</v>
      </c>
      <c r="B5" s="5" t="n">
        <v>16602</v>
      </c>
      <c r="C5" s="5" t="n">
        <v>41682</v>
      </c>
      <c r="D5" s="5" t="n">
        <v>113167</v>
      </c>
    </row>
    <row r="6" spans="1:4">
      <c r="A6" s="3" t="s">
        <v>150</v>
      </c>
    </row>
    <row r="7" spans="1:4">
      <c r="A7" s="4" t="s">
        <v>151</v>
      </c>
      <c r="B7" s="5" t="n">
        <v>16154</v>
      </c>
      <c r="C7" s="5" t="n">
        <v>45530</v>
      </c>
      <c r="D7" s="5" t="n">
        <v>38405</v>
      </c>
    </row>
    <row r="8" spans="1:4">
      <c r="A8" s="4" t="s">
        <v>152</v>
      </c>
      <c r="B8" s="5" t="n">
        <v>59</v>
      </c>
      <c r="C8" s="5" t="n">
        <v>-163</v>
      </c>
      <c r="D8" s="5" t="n">
        <v>301</v>
      </c>
    </row>
    <row r="9" spans="1:4">
      <c r="A9" s="4" t="s">
        <v>153</v>
      </c>
      <c r="C9" s="5" t="n">
        <v>3013</v>
      </c>
      <c r="D9" s="5" t="n">
        <v>1085</v>
      </c>
    </row>
    <row r="10" spans="1:4">
      <c r="A10" s="4" t="s">
        <v>154</v>
      </c>
      <c r="C10" s="5" t="n">
        <v>0</v>
      </c>
      <c r="D10" s="5" t="n">
        <v>-15988</v>
      </c>
    </row>
    <row r="11" spans="1:4">
      <c r="A11" s="4" t="s">
        <v>155</v>
      </c>
      <c r="C11" s="5" t="n">
        <v>9258</v>
      </c>
      <c r="D11" s="5" t="n">
        <v>10011</v>
      </c>
    </row>
    <row r="12" spans="1:4">
      <c r="A12" s="4" t="s">
        <v>114</v>
      </c>
      <c r="B12" s="5" t="n">
        <v>1076</v>
      </c>
      <c r="C12" s="5" t="n">
        <v>2095</v>
      </c>
      <c r="D12" s="5" t="n">
        <v>1611</v>
      </c>
    </row>
    <row r="13" spans="1:4">
      <c r="A13" s="4" t="s">
        <v>156</v>
      </c>
      <c r="C13" s="5" t="n">
        <v>4009</v>
      </c>
      <c r="D13" s="5" t="n">
        <v>3823</v>
      </c>
    </row>
    <row r="14" spans="1:4">
      <c r="A14" s="4" t="s">
        <v>157</v>
      </c>
      <c r="C14" s="5" t="n">
        <v>13430</v>
      </c>
      <c r="D14" s="5" t="n">
        <v>1395</v>
      </c>
    </row>
    <row r="15" spans="1:4">
      <c r="A15" s="4" t="s">
        <v>158</v>
      </c>
      <c r="C15" s="5" t="n">
        <v>-7697</v>
      </c>
      <c r="D15" s="5" t="n">
        <v>-42130</v>
      </c>
    </row>
    <row r="16" spans="1:4">
      <c r="A16" s="4" t="s">
        <v>159</v>
      </c>
      <c r="C16" s="5" t="n">
        <v>-20327</v>
      </c>
      <c r="D16" s="5" t="n">
        <v>-61485</v>
      </c>
    </row>
    <row r="17" spans="1:4">
      <c r="A17" s="4" t="s">
        <v>160</v>
      </c>
      <c r="C17" s="5" t="n">
        <v>-95</v>
      </c>
      <c r="D17" s="5" t="n">
        <v>556</v>
      </c>
    </row>
    <row r="18" spans="1:4">
      <c r="A18" s="4" t="s">
        <v>161</v>
      </c>
      <c r="C18" s="5" t="n">
        <v>90735</v>
      </c>
      <c r="D18" s="5" t="n">
        <v>82727</v>
      </c>
    </row>
    <row r="19" spans="1:4">
      <c r="A19" s="3" t="s">
        <v>162</v>
      </c>
    </row>
    <row r="20" spans="1:4">
      <c r="A20" s="4" t="s">
        <v>163</v>
      </c>
      <c r="C20" s="5" t="n">
        <v>-104129</v>
      </c>
      <c r="D20" s="5" t="n">
        <v>-77650</v>
      </c>
    </row>
    <row r="21" spans="1:4">
      <c r="A21" s="4" t="s">
        <v>164</v>
      </c>
      <c r="C21" s="5" t="n">
        <v>0</v>
      </c>
      <c r="D21" s="5" t="n">
        <v>169</v>
      </c>
    </row>
    <row r="22" spans="1:4">
      <c r="A22" s="4" t="s">
        <v>165</v>
      </c>
      <c r="C22" s="5" t="n">
        <v>-1294</v>
      </c>
      <c r="D22" s="5" t="n">
        <v>0</v>
      </c>
    </row>
    <row r="23" spans="1:4">
      <c r="A23" s="4" t="s">
        <v>166</v>
      </c>
      <c r="C23" s="5" t="n">
        <v>433</v>
      </c>
      <c r="D23" s="5" t="n">
        <v>776</v>
      </c>
    </row>
    <row r="24" spans="1:4">
      <c r="A24" s="4" t="s">
        <v>167</v>
      </c>
      <c r="C24" s="5" t="n">
        <v>-5000</v>
      </c>
      <c r="D24" s="5" t="n">
        <v>-2000</v>
      </c>
    </row>
    <row r="25" spans="1:4">
      <c r="A25" s="4" t="s">
        <v>168</v>
      </c>
      <c r="C25" s="5" t="n">
        <v>4536</v>
      </c>
      <c r="D25" s="5" t="n">
        <v>0</v>
      </c>
    </row>
    <row r="26" spans="1:4">
      <c r="A26" s="4" t="s">
        <v>169</v>
      </c>
      <c r="C26" s="5" t="n">
        <v>-105454</v>
      </c>
      <c r="D26" s="5" t="n">
        <v>-78705</v>
      </c>
    </row>
    <row r="27" spans="1:4">
      <c r="A27" s="3" t="s">
        <v>170</v>
      </c>
    </row>
    <row r="28" spans="1:4">
      <c r="A28" s="4" t="s">
        <v>171</v>
      </c>
      <c r="C28" s="5" t="n">
        <v>0</v>
      </c>
      <c r="D28" s="5" t="n">
        <v>283853</v>
      </c>
    </row>
    <row r="29" spans="1:4">
      <c r="A29" s="4" t="s">
        <v>172</v>
      </c>
      <c r="C29" s="5" t="n">
        <v>31611</v>
      </c>
      <c r="D29" s="5" t="n">
        <v>9495</v>
      </c>
    </row>
    <row r="30" spans="1:4">
      <c r="A30" s="4" t="s">
        <v>173</v>
      </c>
      <c r="C30" s="5" t="n">
        <v>6476</v>
      </c>
      <c r="D30" s="5" t="n">
        <v>0</v>
      </c>
    </row>
    <row r="31" spans="1:4">
      <c r="A31" s="4" t="s">
        <v>174</v>
      </c>
      <c r="C31" s="5" t="n">
        <v>0</v>
      </c>
      <c r="D31" s="5" t="n">
        <v>-3234</v>
      </c>
    </row>
    <row r="32" spans="1:4">
      <c r="A32" s="4" t="s">
        <v>175</v>
      </c>
      <c r="C32" s="5" t="n">
        <v>0</v>
      </c>
      <c r="D32" s="5" t="n">
        <v>-1797</v>
      </c>
    </row>
    <row r="33" spans="1:4">
      <c r="A33" s="4" t="s">
        <v>176</v>
      </c>
      <c r="C33" s="5" t="n">
        <v>-2839</v>
      </c>
      <c r="D33" s="5" t="n">
        <v>0</v>
      </c>
    </row>
    <row r="34" spans="1:4">
      <c r="A34" s="4" t="s">
        <v>177</v>
      </c>
      <c r="B34" s="5" t="n">
        <v>-407</v>
      </c>
      <c r="C34" s="5" t="n">
        <v>-1153</v>
      </c>
      <c r="D34" s="5" t="n">
        <v>0</v>
      </c>
    </row>
    <row r="35" spans="1:4">
      <c r="A35" s="4" t="s">
        <v>178</v>
      </c>
      <c r="C35" s="5" t="n">
        <v>-13149</v>
      </c>
      <c r="D35" s="5" t="n">
        <v>-332063</v>
      </c>
    </row>
    <row r="36" spans="1:4">
      <c r="A36" s="4" t="s">
        <v>179</v>
      </c>
      <c r="C36" s="5" t="n">
        <v>298</v>
      </c>
      <c r="D36" s="5" t="n">
        <v>480</v>
      </c>
    </row>
    <row r="37" spans="1:4">
      <c r="A37" s="4" t="s">
        <v>180</v>
      </c>
      <c r="B37" s="5" t="n">
        <v>0</v>
      </c>
      <c r="C37" s="5" t="n">
        <v>-5803</v>
      </c>
      <c r="D37" s="5" t="n">
        <v>-2873</v>
      </c>
    </row>
    <row r="38" spans="1:4">
      <c r="A38" s="4" t="s">
        <v>181</v>
      </c>
      <c r="C38" s="5" t="n">
        <v>15441</v>
      </c>
      <c r="D38" s="5" t="n">
        <v>-46139</v>
      </c>
    </row>
    <row r="39" spans="1:4">
      <c r="A39" s="4" t="s">
        <v>182</v>
      </c>
      <c r="C39" s="5" t="n">
        <v>722</v>
      </c>
      <c r="D39" s="5" t="n">
        <v>-42117</v>
      </c>
    </row>
    <row r="40" spans="1:4">
      <c r="A40" s="4" t="s">
        <v>183</v>
      </c>
      <c r="C40" s="5" t="n">
        <v>1221</v>
      </c>
      <c r="D40" s="5" t="n">
        <v>-7236</v>
      </c>
    </row>
    <row r="41" spans="1:4">
      <c r="A41" s="4" t="s">
        <v>61</v>
      </c>
      <c r="B41" s="5" t="n">
        <v>209861</v>
      </c>
      <c r="C41" s="5" t="n">
        <v>209861</v>
      </c>
      <c r="D41" s="5" t="n">
        <v>237493</v>
      </c>
    </row>
    <row r="42" spans="1:4">
      <c r="A42" s="4" t="s">
        <v>184</v>
      </c>
      <c r="B42" s="6" t="n">
        <v>208448</v>
      </c>
      <c r="C42" s="6" t="n">
        <v>208448</v>
      </c>
      <c r="D42" s="6" t="n">
        <v>234359</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105</v>
      </c>
      <c r="D1" s="2" t="s">
        <v>1</v>
      </c>
    </row>
    <row r="2" spans="1:6">
      <c r="B2" s="2" t="s">
        <v>2</v>
      </c>
      <c r="C2" s="2" t="s">
        <v>106</v>
      </c>
      <c r="D2" s="2" t="s">
        <v>2</v>
      </c>
      <c r="E2" s="2" t="s">
        <v>106</v>
      </c>
      <c r="F2" s="2" t="s">
        <v>58</v>
      </c>
    </row>
    <row r="3" spans="1:6">
      <c r="A3" s="3" t="s">
        <v>569</v>
      </c>
    </row>
    <row r="4" spans="1:6">
      <c r="A4" s="4" t="s">
        <v>70</v>
      </c>
      <c r="B4" s="6" t="n">
        <v>16641</v>
      </c>
      <c r="D4" s="6" t="n">
        <v>16641</v>
      </c>
      <c r="F4" s="6" t="n">
        <v>12925</v>
      </c>
    </row>
    <row r="5" spans="1:6">
      <c r="A5" s="4" t="s">
        <v>570</v>
      </c>
    </row>
    <row r="6" spans="1:6">
      <c r="A6" s="3" t="s">
        <v>571</v>
      </c>
    </row>
    <row r="7" spans="1:6">
      <c r="A7" s="4" t="s">
        <v>572</v>
      </c>
      <c r="B7" s="5" t="n">
        <v>12944</v>
      </c>
      <c r="C7" s="6" t="n">
        <v>12805</v>
      </c>
      <c r="D7" s="5" t="n">
        <v>37524</v>
      </c>
      <c r="E7" s="6" t="n">
        <v>37402</v>
      </c>
    </row>
    <row r="8" spans="1:6">
      <c r="A8" s="4" t="s">
        <v>573</v>
      </c>
      <c r="B8" s="6" t="n">
        <v>312</v>
      </c>
      <c r="C8" s="6" t="n">
        <v>495</v>
      </c>
      <c r="D8" s="6" t="n">
        <v>919</v>
      </c>
      <c r="E8" s="6" t="n">
        <v>12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74</v>
      </c>
      <c r="B1" s="2" t="s">
        <v>1</v>
      </c>
    </row>
    <row r="2" spans="1:3">
      <c r="B2" s="2" t="s">
        <v>2</v>
      </c>
      <c r="C2" s="2" t="s">
        <v>58</v>
      </c>
    </row>
    <row r="3" spans="1:3">
      <c r="A3" s="3" t="s">
        <v>291</v>
      </c>
    </row>
    <row r="4" spans="1:3">
      <c r="A4" s="4" t="s">
        <v>214</v>
      </c>
      <c r="B4" s="6" t="n">
        <v>16641</v>
      </c>
      <c r="C4" s="6" t="n">
        <v>12925</v>
      </c>
    </row>
    <row r="5" spans="1:3">
      <c r="A5" s="4" t="s">
        <v>214</v>
      </c>
      <c r="B5" s="4" t="s">
        <v>293</v>
      </c>
    </row>
    <row r="6" spans="1:3">
      <c r="A6" s="4" t="s">
        <v>575</v>
      </c>
    </row>
    <row r="7" spans="1:3">
      <c r="A7" s="3" t="s">
        <v>291</v>
      </c>
    </row>
    <row r="8" spans="1:3">
      <c r="A8" s="4" t="s">
        <v>214</v>
      </c>
      <c r="B8" s="6" t="n">
        <v>8384</v>
      </c>
      <c r="C8" s="5" t="n">
        <v>8215</v>
      </c>
    </row>
    <row r="9" spans="1:3">
      <c r="A9" s="4" t="s">
        <v>570</v>
      </c>
    </row>
    <row r="10" spans="1:3">
      <c r="A10" s="3" t="s">
        <v>291</v>
      </c>
    </row>
    <row r="11" spans="1:3">
      <c r="A11" s="4" t="s">
        <v>214</v>
      </c>
      <c r="B11" s="5" t="n">
        <v>1426</v>
      </c>
      <c r="C11" s="5" t="n">
        <v>1218</v>
      </c>
    </row>
    <row r="12" spans="1:3">
      <c r="A12" s="4" t="s">
        <v>382</v>
      </c>
    </row>
    <row r="13" spans="1:3">
      <c r="A13" s="3" t="s">
        <v>291</v>
      </c>
    </row>
    <row r="14" spans="1:3">
      <c r="A14" s="4" t="s">
        <v>214</v>
      </c>
      <c r="B14" s="5" t="n">
        <v>0</v>
      </c>
      <c r="C14" s="5" t="n">
        <v>977</v>
      </c>
    </row>
    <row r="15" spans="1:3">
      <c r="A15" s="4" t="s">
        <v>576</v>
      </c>
    </row>
    <row r="16" spans="1:3">
      <c r="A16" s="3" t="s">
        <v>291</v>
      </c>
    </row>
    <row r="17" spans="1:3">
      <c r="A17" s="4" t="s">
        <v>214</v>
      </c>
      <c r="B17" s="6" t="n">
        <v>6831</v>
      </c>
      <c r="C17" s="6" t="n">
        <v>2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105</v>
      </c>
      <c r="D1" s="2" t="s">
        <v>1</v>
      </c>
    </row>
    <row r="2" spans="1:6">
      <c r="B2" s="2" t="s">
        <v>2</v>
      </c>
      <c r="C2" s="2" t="s">
        <v>106</v>
      </c>
      <c r="D2" s="2" t="s">
        <v>2</v>
      </c>
      <c r="E2" s="2" t="s">
        <v>106</v>
      </c>
      <c r="F2" s="2" t="s">
        <v>58</v>
      </c>
    </row>
    <row r="3" spans="1:6">
      <c r="A3" s="3" t="s">
        <v>291</v>
      </c>
    </row>
    <row r="4" spans="1:6">
      <c r="A4" s="4" t="s">
        <v>70</v>
      </c>
      <c r="B4" s="6" t="n">
        <v>16641</v>
      </c>
      <c r="D4" s="6" t="n">
        <v>16641</v>
      </c>
      <c r="F4" s="6" t="n">
        <v>12925</v>
      </c>
    </row>
    <row r="5" spans="1:6">
      <c r="A5" s="4" t="s">
        <v>382</v>
      </c>
    </row>
    <row r="6" spans="1:6">
      <c r="A6" s="3" t="s">
        <v>291</v>
      </c>
    </row>
    <row r="7" spans="1:6">
      <c r="A7" s="4" t="s">
        <v>70</v>
      </c>
      <c r="B7" s="6" t="n">
        <v>0</v>
      </c>
      <c r="D7" s="6" t="n">
        <v>0</v>
      </c>
      <c r="F7" s="5" t="n">
        <v>977</v>
      </c>
    </row>
    <row r="8" spans="1:6">
      <c r="A8" s="4" t="s">
        <v>575</v>
      </c>
    </row>
    <row r="9" spans="1:6">
      <c r="A9" s="3" t="s">
        <v>291</v>
      </c>
    </row>
    <row r="10" spans="1:6">
      <c r="A10" s="4" t="s">
        <v>578</v>
      </c>
      <c r="B10" s="4" t="s">
        <v>579</v>
      </c>
      <c r="D10" s="4" t="s">
        <v>579</v>
      </c>
    </row>
    <row r="11" spans="1:6">
      <c r="A11" s="4" t="s">
        <v>70</v>
      </c>
      <c r="B11" s="6" t="n">
        <v>8384</v>
      </c>
      <c r="D11" s="6" t="n">
        <v>8384</v>
      </c>
      <c r="F11" s="5" t="n">
        <v>8215</v>
      </c>
    </row>
    <row r="12" spans="1:6">
      <c r="A12" s="4" t="s">
        <v>570</v>
      </c>
    </row>
    <row r="13" spans="1:6">
      <c r="A13" s="3" t="s">
        <v>291</v>
      </c>
    </row>
    <row r="14" spans="1:6">
      <c r="A14" s="4" t="s">
        <v>578</v>
      </c>
      <c r="B14" s="4" t="s">
        <v>580</v>
      </c>
      <c r="D14" s="4" t="s">
        <v>580</v>
      </c>
    </row>
    <row r="15" spans="1:6">
      <c r="A15" s="4" t="s">
        <v>70</v>
      </c>
      <c r="B15" s="6" t="n">
        <v>1426</v>
      </c>
      <c r="D15" s="6" t="n">
        <v>1426</v>
      </c>
      <c r="F15" s="5" t="n">
        <v>1218</v>
      </c>
    </row>
    <row r="16" spans="1:6">
      <c r="A16" s="4" t="s">
        <v>576</v>
      </c>
    </row>
    <row r="17" spans="1:6">
      <c r="A17" s="3" t="s">
        <v>291</v>
      </c>
    </row>
    <row r="18" spans="1:6">
      <c r="A18" s="4" t="s">
        <v>578</v>
      </c>
      <c r="B18" s="4" t="s">
        <v>581</v>
      </c>
      <c r="D18" s="4" t="s">
        <v>581</v>
      </c>
    </row>
    <row r="19" spans="1:6">
      <c r="A19" s="4" t="s">
        <v>70</v>
      </c>
      <c r="B19" s="6" t="n">
        <v>6831</v>
      </c>
      <c r="D19" s="6" t="n">
        <v>6831</v>
      </c>
      <c r="F19" s="6" t="n">
        <v>2515</v>
      </c>
    </row>
    <row r="20" spans="1:6">
      <c r="A20" s="4" t="s">
        <v>582</v>
      </c>
    </row>
    <row r="21" spans="1:6">
      <c r="A21" s="3" t="s">
        <v>291</v>
      </c>
    </row>
    <row r="22" spans="1:6">
      <c r="A22" s="4" t="s">
        <v>578</v>
      </c>
      <c r="B22" s="4" t="s">
        <v>583</v>
      </c>
      <c r="D22" s="4" t="s">
        <v>583</v>
      </c>
    </row>
    <row r="23" spans="1:6">
      <c r="A23" s="4" t="s">
        <v>576</v>
      </c>
    </row>
    <row r="24" spans="1:6">
      <c r="A24" s="3" t="s">
        <v>291</v>
      </c>
    </row>
    <row r="25" spans="1:6">
      <c r="A25" s="4" t="s">
        <v>573</v>
      </c>
      <c r="B25" s="6" t="n">
        <v>1028</v>
      </c>
      <c r="C25" s="6" t="n">
        <v>0</v>
      </c>
      <c r="D25" s="6" t="n">
        <v>1599</v>
      </c>
      <c r="E25" s="6" t="n">
        <v>0</v>
      </c>
    </row>
    <row r="26" spans="1:6">
      <c r="A26" s="4" t="s">
        <v>570</v>
      </c>
    </row>
    <row r="27" spans="1:6">
      <c r="A27" s="3" t="s">
        <v>291</v>
      </c>
    </row>
    <row r="28" spans="1:6">
      <c r="A28" s="4" t="s">
        <v>573</v>
      </c>
      <c r="B28" s="6" t="n">
        <v>312</v>
      </c>
      <c r="C28" s="6" t="n">
        <v>495</v>
      </c>
      <c r="D28" s="6" t="n">
        <v>919</v>
      </c>
      <c r="E28" s="6" t="n">
        <v>12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53"/>
    <col customWidth="1" max="5" min="5" width="21"/>
  </cols>
  <sheetData>
    <row r="1" spans="1:5">
      <c r="A1" s="1" t="s">
        <v>584</v>
      </c>
      <c r="B1" s="2" t="s">
        <v>105</v>
      </c>
      <c r="D1" s="2" t="s">
        <v>1</v>
      </c>
    </row>
    <row r="2" spans="1:5">
      <c r="B2" s="2" t="s">
        <v>585</v>
      </c>
      <c r="C2" s="2" t="s">
        <v>147</v>
      </c>
      <c r="D2" s="2" t="s">
        <v>586</v>
      </c>
      <c r="E2" s="2" t="s">
        <v>147</v>
      </c>
    </row>
    <row r="3" spans="1:5">
      <c r="A3" s="3" t="s">
        <v>587</v>
      </c>
    </row>
    <row r="4" spans="1:5">
      <c r="A4" s="4" t="s">
        <v>108</v>
      </c>
      <c r="B4" s="6" t="n">
        <v>294741</v>
      </c>
      <c r="C4" s="6" t="n">
        <v>350175</v>
      </c>
      <c r="D4" s="6" t="n">
        <v>967380</v>
      </c>
      <c r="E4" s="6" t="n">
        <v>1027024</v>
      </c>
    </row>
    <row r="5" spans="1:5">
      <c r="A5" s="4" t="s">
        <v>588</v>
      </c>
      <c r="D5" s="5" t="n">
        <v>3</v>
      </c>
    </row>
    <row r="6" spans="1:5">
      <c r="A6" s="3" t="s">
        <v>589</v>
      </c>
    </row>
    <row r="7" spans="1:5">
      <c r="A7" s="4" t="s">
        <v>116</v>
      </c>
      <c r="B7" s="5" t="n">
        <v>28648</v>
      </c>
      <c r="C7" s="5" t="n">
        <v>61616</v>
      </c>
      <c r="D7" s="6" t="n">
        <v>136138</v>
      </c>
      <c r="E7" s="5" t="n">
        <v>146792</v>
      </c>
    </row>
    <row r="8" spans="1:5">
      <c r="A8" s="4" t="s">
        <v>590</v>
      </c>
      <c r="B8" s="5" t="n">
        <v>16154</v>
      </c>
      <c r="C8" s="5" t="n">
        <v>12763</v>
      </c>
      <c r="D8" s="5" t="n">
        <v>45530</v>
      </c>
      <c r="E8" s="5" t="n">
        <v>38405</v>
      </c>
    </row>
    <row r="9" spans="1:5">
      <c r="A9" s="4" t="s">
        <v>113</v>
      </c>
      <c r="B9" s="5" t="n">
        <v>802</v>
      </c>
      <c r="C9" s="5" t="n">
        <v>1718</v>
      </c>
      <c r="D9" s="5" t="n">
        <v>5930</v>
      </c>
      <c r="E9" s="5" t="n">
        <v>1622</v>
      </c>
    </row>
    <row r="10" spans="1:5">
      <c r="A10" s="4" t="s">
        <v>591</v>
      </c>
    </row>
    <row r="11" spans="1:5">
      <c r="A11" s="3" t="s">
        <v>587</v>
      </c>
    </row>
    <row r="12" spans="1:5">
      <c r="A12" s="4" t="s">
        <v>108</v>
      </c>
      <c r="B12" s="5" t="n">
        <v>126982</v>
      </c>
      <c r="C12" s="5" t="n">
        <v>132992</v>
      </c>
      <c r="D12" s="5" t="n">
        <v>387474</v>
      </c>
      <c r="E12" s="5" t="n">
        <v>404339</v>
      </c>
    </row>
    <row r="13" spans="1:5">
      <c r="A13" s="4" t="s">
        <v>592</v>
      </c>
    </row>
    <row r="14" spans="1:5">
      <c r="A14" s="3" t="s">
        <v>587</v>
      </c>
    </row>
    <row r="15" spans="1:5">
      <c r="A15" s="4" t="s">
        <v>108</v>
      </c>
      <c r="B15" s="5" t="n">
        <v>61089</v>
      </c>
      <c r="C15" s="5" t="n">
        <v>77098</v>
      </c>
      <c r="D15" s="5" t="n">
        <v>212458</v>
      </c>
      <c r="E15" s="5" t="n">
        <v>229478</v>
      </c>
    </row>
    <row r="16" spans="1:5">
      <c r="A16" s="4" t="s">
        <v>593</v>
      </c>
    </row>
    <row r="17" spans="1:5">
      <c r="A17" s="3" t="s">
        <v>587</v>
      </c>
    </row>
    <row r="18" spans="1:5">
      <c r="A18" s="4" t="s">
        <v>108</v>
      </c>
      <c r="B18" s="5" t="n">
        <v>64356</v>
      </c>
      <c r="C18" s="5" t="n">
        <v>91385</v>
      </c>
      <c r="D18" s="5" t="n">
        <v>237410</v>
      </c>
      <c r="E18" s="5" t="n">
        <v>245825</v>
      </c>
    </row>
    <row r="19" spans="1:5">
      <c r="A19" s="4" t="s">
        <v>594</v>
      </c>
    </row>
    <row r="20" spans="1:5">
      <c r="A20" s="3" t="s">
        <v>587</v>
      </c>
    </row>
    <row r="21" spans="1:5">
      <c r="A21" s="4" t="s">
        <v>108</v>
      </c>
      <c r="B21" s="5" t="n">
        <v>42314</v>
      </c>
      <c r="C21" s="5" t="n">
        <v>48700</v>
      </c>
      <c r="D21" s="5" t="n">
        <v>130038</v>
      </c>
      <c r="E21" s="5" t="n">
        <v>147382</v>
      </c>
    </row>
    <row r="22" spans="1:5">
      <c r="A22" s="4" t="s">
        <v>595</v>
      </c>
    </row>
    <row r="23" spans="1:5">
      <c r="A23" s="3" t="s">
        <v>589</v>
      </c>
    </row>
    <row r="24" spans="1:5">
      <c r="A24" s="4" t="s">
        <v>113</v>
      </c>
      <c r="B24" s="5" t="n">
        <v>802</v>
      </c>
      <c r="C24" s="5" t="n">
        <v>1718</v>
      </c>
      <c r="D24" s="5" t="n">
        <v>5930</v>
      </c>
      <c r="E24" s="5" t="n">
        <v>1622</v>
      </c>
    </row>
    <row r="25" spans="1:5">
      <c r="A25" s="4" t="s">
        <v>596</v>
      </c>
    </row>
    <row r="26" spans="1:5">
      <c r="A26" s="3" t="s">
        <v>589</v>
      </c>
    </row>
    <row r="27" spans="1:5">
      <c r="A27" s="4" t="s">
        <v>116</v>
      </c>
      <c r="B27" s="5" t="n">
        <v>-48749</v>
      </c>
      <c r="C27" s="5" t="n">
        <v>-42646</v>
      </c>
      <c r="D27" s="5" t="n">
        <v>-141463</v>
      </c>
      <c r="E27" s="5" t="n">
        <v>-130311</v>
      </c>
    </row>
    <row r="28" spans="1:5">
      <c r="A28" s="4" t="s">
        <v>590</v>
      </c>
      <c r="B28" s="5" t="n">
        <v>2945</v>
      </c>
      <c r="C28" s="5" t="n">
        <v>2319</v>
      </c>
      <c r="D28" s="5" t="n">
        <v>8567</v>
      </c>
      <c r="E28" s="5" t="n">
        <v>5951</v>
      </c>
    </row>
    <row r="29" spans="1:5">
      <c r="A29" s="4" t="s">
        <v>597</v>
      </c>
    </row>
    <row r="30" spans="1:5">
      <c r="A30" s="3" t="s">
        <v>589</v>
      </c>
    </row>
    <row r="31" spans="1:5">
      <c r="A31" s="4" t="s">
        <v>113</v>
      </c>
      <c r="B31" s="5" t="n">
        <v>-5</v>
      </c>
      <c r="C31" s="5" t="n">
        <v>241</v>
      </c>
      <c r="D31" s="5" t="n">
        <v>424</v>
      </c>
      <c r="E31" s="5" t="n">
        <v>162</v>
      </c>
    </row>
    <row r="32" spans="1:5">
      <c r="A32" s="4" t="s">
        <v>598</v>
      </c>
    </row>
    <row r="33" spans="1:5">
      <c r="A33" s="3" t="s">
        <v>587</v>
      </c>
    </row>
    <row r="34" spans="1:5">
      <c r="A34" s="4" t="s">
        <v>108</v>
      </c>
      <c r="B34" s="6" t="n">
        <v>203893</v>
      </c>
      <c r="C34" s="5" t="n">
        <v>238683</v>
      </c>
      <c r="D34" s="6" t="n">
        <v>685733</v>
      </c>
      <c r="E34" s="5" t="n">
        <v>687977</v>
      </c>
    </row>
    <row r="35" spans="1:5">
      <c r="A35" s="4" t="s">
        <v>599</v>
      </c>
      <c r="B35" s="5" t="n">
        <v>9</v>
      </c>
      <c r="D35" s="5" t="n">
        <v>9</v>
      </c>
    </row>
    <row r="36" spans="1:5">
      <c r="A36" s="3" t="s">
        <v>589</v>
      </c>
    </row>
    <row r="37" spans="1:5">
      <c r="A37" s="4" t="s">
        <v>116</v>
      </c>
      <c r="B37" s="6" t="n">
        <v>75306</v>
      </c>
      <c r="C37" s="5" t="n">
        <v>95105</v>
      </c>
      <c r="D37" s="6" t="n">
        <v>271368</v>
      </c>
      <c r="E37" s="5" t="n">
        <v>249456</v>
      </c>
    </row>
    <row r="38" spans="1:5">
      <c r="A38" s="4" t="s">
        <v>590</v>
      </c>
      <c r="B38" s="5" t="n">
        <v>8549</v>
      </c>
      <c r="C38" s="5" t="n">
        <v>6866</v>
      </c>
      <c r="D38" s="5" t="n">
        <v>24308</v>
      </c>
      <c r="E38" s="5" t="n">
        <v>21401</v>
      </c>
    </row>
    <row r="39" spans="1:5">
      <c r="A39" s="4" t="s">
        <v>600</v>
      </c>
    </row>
    <row r="40" spans="1:5">
      <c r="A40" s="3" t="s">
        <v>587</v>
      </c>
    </row>
    <row r="41" spans="1:5">
      <c r="A41" s="4" t="s">
        <v>108</v>
      </c>
      <c r="B41" s="5" t="n">
        <v>102125</v>
      </c>
      <c r="C41" s="5" t="n">
        <v>101566</v>
      </c>
      <c r="D41" s="5" t="n">
        <v>312962</v>
      </c>
      <c r="E41" s="5" t="n">
        <v>308473</v>
      </c>
    </row>
    <row r="42" spans="1:5">
      <c r="A42" s="4" t="s">
        <v>601</v>
      </c>
    </row>
    <row r="43" spans="1:5">
      <c r="A43" s="3" t="s">
        <v>587</v>
      </c>
    </row>
    <row r="44" spans="1:5">
      <c r="A44" s="4" t="s">
        <v>108</v>
      </c>
      <c r="B44" s="5" t="n">
        <v>36669</v>
      </c>
      <c r="C44" s="5" t="n">
        <v>47863</v>
      </c>
      <c r="D44" s="5" t="n">
        <v>135539</v>
      </c>
      <c r="E44" s="5" t="n">
        <v>135401</v>
      </c>
    </row>
    <row r="45" spans="1:5">
      <c r="A45" s="4" t="s">
        <v>602</v>
      </c>
    </row>
    <row r="46" spans="1:5">
      <c r="A46" s="3" t="s">
        <v>587</v>
      </c>
    </row>
    <row r="47" spans="1:5">
      <c r="A47" s="4" t="s">
        <v>108</v>
      </c>
      <c r="B47" s="5" t="n">
        <v>55578</v>
      </c>
      <c r="C47" s="5" t="n">
        <v>79782</v>
      </c>
      <c r="D47" s="5" t="n">
        <v>208173</v>
      </c>
      <c r="E47" s="5" t="n">
        <v>216231</v>
      </c>
    </row>
    <row r="48" spans="1:5">
      <c r="A48" s="4" t="s">
        <v>603</v>
      </c>
    </row>
    <row r="49" spans="1:5">
      <c r="A49" s="3" t="s">
        <v>587</v>
      </c>
    </row>
    <row r="50" spans="1:5">
      <c r="A50" s="4" t="s">
        <v>108</v>
      </c>
      <c r="B50" s="5" t="n">
        <v>9521</v>
      </c>
      <c r="C50" s="5" t="n">
        <v>9472</v>
      </c>
      <c r="D50" s="5" t="n">
        <v>29059</v>
      </c>
      <c r="E50" s="5" t="n">
        <v>27872</v>
      </c>
    </row>
    <row r="51" spans="1:5">
      <c r="A51" s="4" t="s">
        <v>604</v>
      </c>
    </row>
    <row r="52" spans="1:5">
      <c r="A52" s="3" t="s">
        <v>589</v>
      </c>
    </row>
    <row r="53" spans="1:5">
      <c r="A53" s="4" t="s">
        <v>113</v>
      </c>
      <c r="B53" s="5" t="n">
        <v>669</v>
      </c>
      <c r="C53" s="5" t="n">
        <v>0</v>
      </c>
      <c r="D53" s="5" t="n">
        <v>2283</v>
      </c>
      <c r="E53" s="5" t="n">
        <v>-18</v>
      </c>
    </row>
    <row r="54" spans="1:5">
      <c r="A54" s="4" t="s">
        <v>605</v>
      </c>
    </row>
    <row r="55" spans="1:5">
      <c r="A55" s="3" t="s">
        <v>587</v>
      </c>
    </row>
    <row r="56" spans="1:5">
      <c r="A56" s="4" t="s">
        <v>108</v>
      </c>
      <c r="B56" s="6" t="n">
        <v>42881</v>
      </c>
      <c r="C56" s="5" t="n">
        <v>50171</v>
      </c>
      <c r="D56" s="6" t="n">
        <v>131394</v>
      </c>
      <c r="E56" s="5" t="n">
        <v>155754</v>
      </c>
    </row>
    <row r="57" spans="1:5">
      <c r="A57" s="4" t="s">
        <v>599</v>
      </c>
      <c r="B57" s="5" t="n">
        <v>8</v>
      </c>
      <c r="D57" s="5" t="n">
        <v>8</v>
      </c>
    </row>
    <row r="58" spans="1:5">
      <c r="A58" s="3" t="s">
        <v>589</v>
      </c>
    </row>
    <row r="59" spans="1:5">
      <c r="A59" s="4" t="s">
        <v>116</v>
      </c>
      <c r="B59" s="6" t="n">
        <v>-1732</v>
      </c>
      <c r="C59" s="5" t="n">
        <v>3383</v>
      </c>
      <c r="D59" s="6" t="n">
        <v>-5683</v>
      </c>
      <c r="E59" s="5" t="n">
        <v>8686</v>
      </c>
    </row>
    <row r="60" spans="1:5">
      <c r="A60" s="4" t="s">
        <v>590</v>
      </c>
      <c r="B60" s="5" t="n">
        <v>2732</v>
      </c>
      <c r="C60" s="5" t="n">
        <v>2434</v>
      </c>
      <c r="D60" s="5" t="n">
        <v>7269</v>
      </c>
      <c r="E60" s="5" t="n">
        <v>7252</v>
      </c>
    </row>
    <row r="61" spans="1:5">
      <c r="A61" s="4" t="s">
        <v>606</v>
      </c>
    </row>
    <row r="62" spans="1:5">
      <c r="A62" s="3" t="s">
        <v>587</v>
      </c>
    </row>
    <row r="63" spans="1:5">
      <c r="A63" s="4" t="s">
        <v>108</v>
      </c>
      <c r="B63" s="5" t="n">
        <v>11971</v>
      </c>
      <c r="C63" s="5" t="n">
        <v>12193</v>
      </c>
      <c r="D63" s="5" t="n">
        <v>34197</v>
      </c>
      <c r="E63" s="5" t="n">
        <v>40490</v>
      </c>
    </row>
    <row r="64" spans="1:5">
      <c r="A64" s="4" t="s">
        <v>607</v>
      </c>
    </row>
    <row r="65" spans="1:5">
      <c r="A65" s="3" t="s">
        <v>587</v>
      </c>
    </row>
    <row r="66" spans="1:5">
      <c r="A66" s="4" t="s">
        <v>108</v>
      </c>
      <c r="B66" s="5" t="n">
        <v>23776</v>
      </c>
      <c r="C66" s="5" t="n">
        <v>28718</v>
      </c>
      <c r="D66" s="5" t="n">
        <v>74659</v>
      </c>
      <c r="E66" s="5" t="n">
        <v>92157</v>
      </c>
    </row>
    <row r="67" spans="1:5">
      <c r="A67" s="4" t="s">
        <v>608</v>
      </c>
    </row>
    <row r="68" spans="1:5">
      <c r="A68" s="3" t="s">
        <v>587</v>
      </c>
    </row>
    <row r="69" spans="1:5">
      <c r="A69" s="4" t="s">
        <v>108</v>
      </c>
      <c r="B69" s="5" t="n">
        <v>6970</v>
      </c>
      <c r="C69" s="5" t="n">
        <v>9053</v>
      </c>
      <c r="D69" s="5" t="n">
        <v>21920</v>
      </c>
      <c r="E69" s="5" t="n">
        <v>22546</v>
      </c>
    </row>
    <row r="70" spans="1:5">
      <c r="A70" s="4" t="s">
        <v>609</v>
      </c>
    </row>
    <row r="71" spans="1:5">
      <c r="A71" s="3" t="s">
        <v>587</v>
      </c>
    </row>
    <row r="72" spans="1:5">
      <c r="A72" s="4" t="s">
        <v>108</v>
      </c>
      <c r="B72" s="5" t="n">
        <v>164</v>
      </c>
      <c r="C72" s="5" t="n">
        <v>207</v>
      </c>
      <c r="D72" s="5" t="n">
        <v>618</v>
      </c>
      <c r="E72" s="5" t="n">
        <v>561</v>
      </c>
    </row>
    <row r="73" spans="1:5">
      <c r="A73" s="4" t="s">
        <v>610</v>
      </c>
    </row>
    <row r="74" spans="1:5">
      <c r="A74" s="3" t="s">
        <v>589</v>
      </c>
    </row>
    <row r="75" spans="1:5">
      <c r="A75" s="4" t="s">
        <v>113</v>
      </c>
      <c r="B75" s="5" t="n">
        <v>138</v>
      </c>
      <c r="C75" s="5" t="n">
        <v>1025</v>
      </c>
      <c r="D75" s="5" t="n">
        <v>3053</v>
      </c>
      <c r="E75" s="5" t="n">
        <v>1026</v>
      </c>
    </row>
    <row r="76" spans="1:5">
      <c r="A76" s="4" t="s">
        <v>611</v>
      </c>
    </row>
    <row r="77" spans="1:5">
      <c r="A77" s="3" t="s">
        <v>587</v>
      </c>
    </row>
    <row r="78" spans="1:5">
      <c r="A78" s="4" t="s">
        <v>108</v>
      </c>
      <c r="B78" s="6" t="n">
        <v>47967</v>
      </c>
      <c r="C78" s="5" t="n">
        <v>61321</v>
      </c>
      <c r="D78" s="6" t="n">
        <v>150253</v>
      </c>
      <c r="E78" s="5" t="n">
        <v>183293</v>
      </c>
    </row>
    <row r="79" spans="1:5">
      <c r="A79" s="4" t="s">
        <v>599</v>
      </c>
      <c r="B79" s="5" t="n">
        <v>4</v>
      </c>
      <c r="D79" s="5" t="n">
        <v>4</v>
      </c>
    </row>
    <row r="80" spans="1:5">
      <c r="A80" s="3" t="s">
        <v>589</v>
      </c>
    </row>
    <row r="81" spans="1:5">
      <c r="A81" s="4" t="s">
        <v>116</v>
      </c>
      <c r="B81" s="6" t="n">
        <v>3823</v>
      </c>
      <c r="C81" s="5" t="n">
        <v>5774</v>
      </c>
      <c r="D81" s="6" t="n">
        <v>11916</v>
      </c>
      <c r="E81" s="5" t="n">
        <v>18961</v>
      </c>
    </row>
    <row r="82" spans="1:5">
      <c r="A82" s="4" t="s">
        <v>590</v>
      </c>
      <c r="B82" s="5" t="n">
        <v>1928</v>
      </c>
      <c r="C82" s="5" t="n">
        <v>1144</v>
      </c>
      <c r="D82" s="5" t="n">
        <v>5386</v>
      </c>
      <c r="E82" s="5" t="n">
        <v>3801</v>
      </c>
    </row>
    <row r="83" spans="1:5">
      <c r="A83" s="4" t="s">
        <v>612</v>
      </c>
    </row>
    <row r="84" spans="1:5">
      <c r="A84" s="3" t="s">
        <v>587</v>
      </c>
    </row>
    <row r="85" spans="1:5">
      <c r="A85" s="4" t="s">
        <v>108</v>
      </c>
      <c r="B85" s="5" t="n">
        <v>12886</v>
      </c>
      <c r="C85" s="5" t="n">
        <v>19233</v>
      </c>
      <c r="D85" s="5" t="n">
        <v>40315</v>
      </c>
      <c r="E85" s="5" t="n">
        <v>55376</v>
      </c>
    </row>
    <row r="86" spans="1:5">
      <c r="A86" s="4" t="s">
        <v>613</v>
      </c>
    </row>
    <row r="87" spans="1:5">
      <c r="A87" s="3" t="s">
        <v>587</v>
      </c>
    </row>
    <row r="88" spans="1:5">
      <c r="A88" s="4" t="s">
        <v>108</v>
      </c>
      <c r="B88" s="5" t="n">
        <v>644</v>
      </c>
      <c r="C88" s="5" t="n">
        <v>517</v>
      </c>
      <c r="D88" s="5" t="n">
        <v>2260</v>
      </c>
      <c r="E88" s="5" t="n">
        <v>1920</v>
      </c>
    </row>
    <row r="89" spans="1:5">
      <c r="A89" s="4" t="s">
        <v>614</v>
      </c>
    </row>
    <row r="90" spans="1:5">
      <c r="A90" s="3" t="s">
        <v>587</v>
      </c>
    </row>
    <row r="91" spans="1:5">
      <c r="A91" s="4" t="s">
        <v>108</v>
      </c>
      <c r="B91" s="5" t="n">
        <v>1808</v>
      </c>
      <c r="C91" s="5" t="n">
        <v>2550</v>
      </c>
      <c r="D91" s="5" t="n">
        <v>7317</v>
      </c>
      <c r="E91" s="5" t="n">
        <v>7048</v>
      </c>
    </row>
    <row r="92" spans="1:5">
      <c r="A92" s="4" t="s">
        <v>615</v>
      </c>
    </row>
    <row r="93" spans="1:5">
      <c r="A93" s="3" t="s">
        <v>587</v>
      </c>
    </row>
    <row r="94" spans="1:5">
      <c r="A94" s="4" t="s">
        <v>108</v>
      </c>
      <c r="B94" s="5" t="n">
        <v>32629</v>
      </c>
      <c r="C94" s="5" t="n">
        <v>39021</v>
      </c>
      <c r="D94" s="5" t="n">
        <v>100361</v>
      </c>
      <c r="E94" s="5" t="n">
        <v>118949</v>
      </c>
    </row>
    <row r="95" spans="1:5">
      <c r="A95" s="4" t="s">
        <v>616</v>
      </c>
    </row>
    <row r="96" spans="1:5">
      <c r="A96" s="3" t="s">
        <v>589</v>
      </c>
    </row>
    <row r="97" spans="1:5">
      <c r="A97" s="4" t="s">
        <v>113</v>
      </c>
      <c r="B97" s="5" t="n">
        <v>0</v>
      </c>
      <c r="C97" s="5" t="n">
        <v>452</v>
      </c>
      <c r="D97" s="5" t="n">
        <v>170</v>
      </c>
      <c r="E97" s="5" t="n">
        <v>452</v>
      </c>
    </row>
    <row r="98" spans="1:5">
      <c r="A98" s="4" t="s">
        <v>617</v>
      </c>
    </row>
    <row r="99" spans="1:5">
      <c r="A99" s="3" t="s">
        <v>587</v>
      </c>
    </row>
    <row r="100" spans="1:5">
      <c r="A100" s="4" t="s">
        <v>108</v>
      </c>
      <c r="B100" s="5" t="n">
        <v>131095</v>
      </c>
      <c r="C100" s="5" t="n">
        <v>147123</v>
      </c>
      <c r="D100" s="5" t="n">
        <v>419357</v>
      </c>
      <c r="E100" s="5" t="n">
        <v>450084</v>
      </c>
    </row>
    <row r="101" spans="1:5">
      <c r="A101" s="4" t="s">
        <v>618</v>
      </c>
    </row>
    <row r="102" spans="1:5">
      <c r="A102" s="3" t="s">
        <v>587</v>
      </c>
    </row>
    <row r="103" spans="1:5">
      <c r="A103" s="4" t="s">
        <v>108</v>
      </c>
      <c r="B103" s="5" t="n">
        <v>68911</v>
      </c>
      <c r="C103" s="5" t="n">
        <v>70426</v>
      </c>
      <c r="D103" s="5" t="n">
        <v>226551</v>
      </c>
      <c r="E103" s="5" t="n">
        <v>215365</v>
      </c>
    </row>
    <row r="104" spans="1:5">
      <c r="A104" s="4" t="s">
        <v>619</v>
      </c>
    </row>
    <row r="105" spans="1:5">
      <c r="A105" s="3" t="s">
        <v>587</v>
      </c>
    </row>
    <row r="106" spans="1:5">
      <c r="A106" s="4" t="s">
        <v>108</v>
      </c>
      <c r="B106" s="5" t="n">
        <v>17405</v>
      </c>
      <c r="C106" s="5" t="n">
        <v>18768</v>
      </c>
      <c r="D106" s="5" t="n">
        <v>52327</v>
      </c>
      <c r="E106" s="5" t="n">
        <v>61303</v>
      </c>
    </row>
    <row r="107" spans="1:5">
      <c r="A107" s="4" t="s">
        <v>620</v>
      </c>
    </row>
    <row r="108" spans="1:5">
      <c r="A108" s="3" t="s">
        <v>587</v>
      </c>
    </row>
    <row r="109" spans="1:5">
      <c r="A109" s="4" t="s">
        <v>108</v>
      </c>
      <c r="B109" s="5" t="n">
        <v>44779</v>
      </c>
      <c r="C109" s="5" t="n">
        <v>57929</v>
      </c>
      <c r="D109" s="5" t="n">
        <v>140479</v>
      </c>
      <c r="E109" s="5" t="n">
        <v>173416</v>
      </c>
    </row>
    <row r="110" spans="1:5">
      <c r="A110" s="4" t="s">
        <v>621</v>
      </c>
    </row>
    <row r="111" spans="1:5">
      <c r="A111" s="3" t="s">
        <v>587</v>
      </c>
    </row>
    <row r="112" spans="1:5">
      <c r="A112" s="4" t="s">
        <v>108</v>
      </c>
      <c r="B112" s="5" t="n">
        <v>115041</v>
      </c>
      <c r="C112" s="5" t="n">
        <v>151766</v>
      </c>
      <c r="D112" s="5" t="n">
        <v>393956</v>
      </c>
      <c r="E112" s="5" t="n">
        <v>432868</v>
      </c>
    </row>
    <row r="113" spans="1:5">
      <c r="A113" s="4" t="s">
        <v>622</v>
      </c>
    </row>
    <row r="114" spans="1:5">
      <c r="A114" s="3" t="s">
        <v>587</v>
      </c>
    </row>
    <row r="115" spans="1:5">
      <c r="A115" s="4" t="s">
        <v>108</v>
      </c>
      <c r="B115" s="5" t="n">
        <v>93903</v>
      </c>
      <c r="C115" s="5" t="n">
        <v>124467</v>
      </c>
      <c r="D115" s="5" t="n">
        <v>326408</v>
      </c>
      <c r="E115" s="5" t="n">
        <v>349046</v>
      </c>
    </row>
    <row r="116" spans="1:5">
      <c r="A116" s="4" t="s">
        <v>623</v>
      </c>
    </row>
    <row r="117" spans="1:5">
      <c r="A117" s="3" t="s">
        <v>587</v>
      </c>
    </row>
    <row r="118" spans="1:5">
      <c r="A118" s="4" t="s">
        <v>108</v>
      </c>
      <c r="B118" s="5" t="n">
        <v>19045</v>
      </c>
      <c r="C118" s="5" t="n">
        <v>25277</v>
      </c>
      <c r="D118" s="5" t="n">
        <v>60332</v>
      </c>
      <c r="E118" s="5" t="n">
        <v>76607</v>
      </c>
    </row>
    <row r="119" spans="1:5">
      <c r="A119" s="4" t="s">
        <v>624</v>
      </c>
    </row>
    <row r="120" spans="1:5">
      <c r="A120" s="3" t="s">
        <v>587</v>
      </c>
    </row>
    <row r="121" spans="1:5">
      <c r="A121" s="4" t="s">
        <v>108</v>
      </c>
      <c r="B121" s="5" t="n">
        <v>2093</v>
      </c>
      <c r="C121" s="5" t="n">
        <v>2022</v>
      </c>
      <c r="D121" s="5" t="n">
        <v>7216</v>
      </c>
      <c r="E121" s="5" t="n">
        <v>7215</v>
      </c>
    </row>
    <row r="122" spans="1:5">
      <c r="A122" s="4" t="s">
        <v>625</v>
      </c>
    </row>
    <row r="123" spans="1:5">
      <c r="A123" s="3" t="s">
        <v>587</v>
      </c>
    </row>
    <row r="124" spans="1:5">
      <c r="A124" s="4" t="s">
        <v>108</v>
      </c>
      <c r="B124" s="5" t="n">
        <v>48605</v>
      </c>
      <c r="C124" s="5" t="n">
        <v>51286</v>
      </c>
      <c r="D124" s="5" t="n">
        <v>154067</v>
      </c>
      <c r="E124" s="5" t="n">
        <v>144072</v>
      </c>
    </row>
    <row r="125" spans="1:5">
      <c r="A125" s="4" t="s">
        <v>626</v>
      </c>
    </row>
    <row r="126" spans="1:5">
      <c r="A126" s="3" t="s">
        <v>587</v>
      </c>
    </row>
    <row r="127" spans="1:5">
      <c r="A127" s="4" t="s">
        <v>108</v>
      </c>
      <c r="B127" s="5" t="n">
        <v>41079</v>
      </c>
      <c r="C127" s="5" t="n">
        <v>43790</v>
      </c>
      <c r="D127" s="5" t="n">
        <v>132774</v>
      </c>
      <c r="E127" s="5" t="n">
        <v>123566</v>
      </c>
    </row>
    <row r="128" spans="1:5">
      <c r="A128" s="4" t="s">
        <v>627</v>
      </c>
    </row>
    <row r="129" spans="1:5">
      <c r="A129" s="3" t="s">
        <v>587</v>
      </c>
    </row>
    <row r="130" spans="1:5">
      <c r="A130" s="4" t="s">
        <v>108</v>
      </c>
      <c r="B130" s="5" t="n">
        <v>6431</v>
      </c>
      <c r="C130" s="5" t="n">
        <v>6126</v>
      </c>
      <c r="D130" s="5" t="n">
        <v>18735</v>
      </c>
      <c r="E130" s="5" t="n">
        <v>17844</v>
      </c>
    </row>
    <row r="131" spans="1:5">
      <c r="A131" s="4" t="s">
        <v>628</v>
      </c>
    </row>
    <row r="132" spans="1:5">
      <c r="A132" s="3" t="s">
        <v>587</v>
      </c>
    </row>
    <row r="133" spans="1:5">
      <c r="A133" s="4" t="s">
        <v>108</v>
      </c>
      <c r="B133" s="5" t="n">
        <v>1095</v>
      </c>
      <c r="C133" s="5" t="n">
        <v>1370</v>
      </c>
      <c r="D133" s="5" t="n">
        <v>2558</v>
      </c>
      <c r="E133" s="5" t="n">
        <v>2662</v>
      </c>
    </row>
    <row r="134" spans="1:5">
      <c r="A134" s="4" t="s">
        <v>629</v>
      </c>
    </row>
    <row r="135" spans="1:5">
      <c r="A135" s="3" t="s">
        <v>587</v>
      </c>
    </row>
    <row r="136" spans="1:5">
      <c r="A136" s="4" t="s">
        <v>108</v>
      </c>
      <c r="B136" s="5" t="n">
        <v>116079</v>
      </c>
      <c r="C136" s="5" t="n">
        <v>143680</v>
      </c>
      <c r="D136" s="5" t="n">
        <v>373571</v>
      </c>
      <c r="E136" s="5" t="n">
        <v>426047</v>
      </c>
    </row>
    <row r="137" spans="1:5">
      <c r="A137" s="4" t="s">
        <v>630</v>
      </c>
    </row>
    <row r="138" spans="1:5">
      <c r="A138" s="3" t="s">
        <v>587</v>
      </c>
    </row>
    <row r="139" spans="1:5">
      <c r="A139" s="4" t="s">
        <v>108</v>
      </c>
      <c r="B139" s="6" t="n">
        <v>87814</v>
      </c>
      <c r="C139" s="6" t="n">
        <v>95003</v>
      </c>
      <c r="D139" s="6" t="n">
        <v>312162</v>
      </c>
      <c r="E139" s="6" t="n">
        <v>2619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1</v>
      </c>
      <c r="B1" s="2" t="s">
        <v>105</v>
      </c>
      <c r="D1" s="2" t="s">
        <v>1</v>
      </c>
    </row>
    <row r="2" spans="1:6">
      <c r="B2" s="2" t="s">
        <v>146</v>
      </c>
      <c r="C2" s="2" t="s">
        <v>147</v>
      </c>
      <c r="D2" s="2" t="s">
        <v>146</v>
      </c>
      <c r="E2" s="2" t="s">
        <v>147</v>
      </c>
      <c r="F2" s="2" t="s">
        <v>409</v>
      </c>
    </row>
    <row r="3" spans="1:6">
      <c r="A3" s="3" t="s">
        <v>632</v>
      </c>
    </row>
    <row r="4" spans="1:6">
      <c r="A4" s="4" t="s">
        <v>633</v>
      </c>
      <c r="D4" s="5" t="n">
        <v>12</v>
      </c>
    </row>
    <row r="5" spans="1:6">
      <c r="A5" s="4" t="s">
        <v>634</v>
      </c>
    </row>
    <row r="6" spans="1:6">
      <c r="A6" s="3" t="s">
        <v>632</v>
      </c>
    </row>
    <row r="7" spans="1:6">
      <c r="A7" s="4" t="s">
        <v>635</v>
      </c>
      <c r="D7" s="6" t="n">
        <v>2900</v>
      </c>
    </row>
    <row r="8" spans="1:6">
      <c r="A8" s="3" t="s">
        <v>636</v>
      </c>
    </row>
    <row r="9" spans="1:6">
      <c r="A9" s="4" t="s">
        <v>637</v>
      </c>
      <c r="B9" s="6" t="n">
        <v>1249</v>
      </c>
      <c r="C9" s="6" t="n">
        <v>1233</v>
      </c>
      <c r="D9" s="5" t="n">
        <v>3745</v>
      </c>
      <c r="E9" s="6" t="n">
        <v>3699</v>
      </c>
    </row>
    <row r="10" spans="1:6">
      <c r="A10" s="4" t="s">
        <v>638</v>
      </c>
      <c r="B10" s="5" t="n">
        <v>462</v>
      </c>
      <c r="C10" s="5" t="n">
        <v>478</v>
      </c>
      <c r="D10" s="5" t="n">
        <v>1387</v>
      </c>
      <c r="E10" s="5" t="n">
        <v>1434</v>
      </c>
    </row>
    <row r="11" spans="1:6">
      <c r="A11" s="4" t="s">
        <v>639</v>
      </c>
      <c r="B11" s="5" t="n">
        <v>-468</v>
      </c>
      <c r="C11" s="5" t="n">
        <v>-531</v>
      </c>
      <c r="D11" s="5" t="n">
        <v>-1420</v>
      </c>
      <c r="E11" s="5" t="n">
        <v>-1594</v>
      </c>
    </row>
    <row r="12" spans="1:6">
      <c r="A12" s="3" t="s">
        <v>640</v>
      </c>
    </row>
    <row r="13" spans="1:6">
      <c r="A13" s="4" t="s">
        <v>641</v>
      </c>
      <c r="B13" s="5" t="n">
        <v>113</v>
      </c>
      <c r="C13" s="5" t="n">
        <v>107</v>
      </c>
      <c r="D13" s="5" t="n">
        <v>338</v>
      </c>
      <c r="E13" s="5" t="n">
        <v>322</v>
      </c>
    </row>
    <row r="14" spans="1:6">
      <c r="A14" s="4" t="s">
        <v>642</v>
      </c>
      <c r="B14" s="5" t="n">
        <v>21</v>
      </c>
      <c r="C14" s="5" t="n">
        <v>23</v>
      </c>
      <c r="D14" s="5" t="n">
        <v>63</v>
      </c>
      <c r="E14" s="5" t="n">
        <v>69</v>
      </c>
    </row>
    <row r="15" spans="1:6">
      <c r="A15" s="4" t="s">
        <v>643</v>
      </c>
      <c r="B15" s="5" t="n">
        <v>1377</v>
      </c>
      <c r="C15" s="5" t="n">
        <v>1310</v>
      </c>
      <c r="D15" s="5" t="n">
        <v>4113</v>
      </c>
      <c r="E15" s="5" t="n">
        <v>3930</v>
      </c>
    </row>
    <row r="16" spans="1:6">
      <c r="A16" s="4" t="s">
        <v>644</v>
      </c>
      <c r="B16" s="5" t="n">
        <v>-86635</v>
      </c>
      <c r="D16" s="5" t="n">
        <v>-86635</v>
      </c>
      <c r="F16" s="6" t="n">
        <v>-84538</v>
      </c>
    </row>
    <row r="17" spans="1:6">
      <c r="A17" s="4" t="s">
        <v>645</v>
      </c>
    </row>
    <row r="18" spans="1:6">
      <c r="A18" s="3" t="s">
        <v>632</v>
      </c>
    </row>
    <row r="19" spans="1:6">
      <c r="A19" s="4" t="s">
        <v>646</v>
      </c>
      <c r="B19" s="5" t="n">
        <v>5100</v>
      </c>
      <c r="D19" s="5" t="n">
        <v>5100</v>
      </c>
    </row>
    <row r="20" spans="1:6">
      <c r="A20" s="4" t="s">
        <v>647</v>
      </c>
    </row>
    <row r="21" spans="1:6">
      <c r="A21" s="3" t="s">
        <v>636</v>
      </c>
    </row>
    <row r="22" spans="1:6">
      <c r="A22" s="4" t="s">
        <v>637</v>
      </c>
      <c r="B22" s="5" t="n">
        <v>0</v>
      </c>
      <c r="C22" s="5" t="n">
        <v>0</v>
      </c>
      <c r="D22" s="5" t="n">
        <v>0</v>
      </c>
      <c r="E22" s="5" t="n">
        <v>0</v>
      </c>
    </row>
    <row r="23" spans="1:6">
      <c r="A23" s="4" t="s">
        <v>638</v>
      </c>
      <c r="B23" s="5" t="n">
        <v>2</v>
      </c>
      <c r="C23" s="5" t="n">
        <v>3</v>
      </c>
      <c r="D23" s="5" t="n">
        <v>7</v>
      </c>
      <c r="E23" s="5" t="n">
        <v>9</v>
      </c>
    </row>
    <row r="24" spans="1:6">
      <c r="A24" s="4" t="s">
        <v>639</v>
      </c>
      <c r="B24" s="5" t="n">
        <v>0</v>
      </c>
      <c r="C24" s="5" t="n">
        <v>0</v>
      </c>
      <c r="D24" s="5" t="n">
        <v>0</v>
      </c>
      <c r="E24" s="5" t="n">
        <v>0</v>
      </c>
    </row>
    <row r="25" spans="1:6">
      <c r="A25" s="3" t="s">
        <v>640</v>
      </c>
    </row>
    <row r="26" spans="1:6">
      <c r="A26" s="4" t="s">
        <v>641</v>
      </c>
      <c r="B26" s="5" t="n">
        <v>-37</v>
      </c>
      <c r="C26" s="5" t="n">
        <v>-39</v>
      </c>
      <c r="D26" s="5" t="n">
        <v>-111</v>
      </c>
      <c r="E26" s="5" t="n">
        <v>-116</v>
      </c>
    </row>
    <row r="27" spans="1:6">
      <c r="A27" s="4" t="s">
        <v>642</v>
      </c>
      <c r="B27" s="5" t="n">
        <v>0</v>
      </c>
      <c r="C27" s="5" t="n">
        <v>0</v>
      </c>
      <c r="D27" s="5" t="n">
        <v>0</v>
      </c>
      <c r="E27" s="5" t="n">
        <v>0</v>
      </c>
    </row>
    <row r="28" spans="1:6">
      <c r="A28" s="4" t="s">
        <v>643</v>
      </c>
      <c r="B28" s="5" t="n">
        <v>-35</v>
      </c>
      <c r="C28" s="6" t="n">
        <v>-36</v>
      </c>
      <c r="D28" s="5" t="n">
        <v>-104</v>
      </c>
      <c r="E28" s="6" t="n">
        <v>-107</v>
      </c>
    </row>
    <row r="29" spans="1:6">
      <c r="A29" s="4" t="s">
        <v>644</v>
      </c>
      <c r="B29" s="5" t="n">
        <v>-289</v>
      </c>
      <c r="D29" s="5" t="n">
        <v>-289</v>
      </c>
      <c r="F29" s="5" t="n">
        <v>-312</v>
      </c>
    </row>
    <row r="30" spans="1:6">
      <c r="A30" s="4" t="s">
        <v>648</v>
      </c>
    </row>
    <row r="31" spans="1:6">
      <c r="A31" s="3" t="s">
        <v>632</v>
      </c>
    </row>
    <row r="32" spans="1:6">
      <c r="A32" s="4" t="s">
        <v>649</v>
      </c>
      <c r="B32" s="5" t="n">
        <v>-1191</v>
      </c>
      <c r="D32" s="5" t="n">
        <v>-1191</v>
      </c>
      <c r="F32" s="5" t="n">
        <v>-670</v>
      </c>
    </row>
    <row r="33" spans="1:6">
      <c r="A33" s="4" t="s">
        <v>650</v>
      </c>
    </row>
    <row r="34" spans="1:6">
      <c r="A34" s="3" t="s">
        <v>632</v>
      </c>
    </row>
    <row r="35" spans="1:6">
      <c r="A35" s="4" t="s">
        <v>649</v>
      </c>
      <c r="B35" s="5" t="n">
        <v>0</v>
      </c>
      <c r="D35" s="5" t="n">
        <v>0</v>
      </c>
      <c r="F35" s="5" t="n">
        <v>0</v>
      </c>
    </row>
    <row r="36" spans="1:6">
      <c r="A36" s="4" t="s">
        <v>651</v>
      </c>
    </row>
    <row r="37" spans="1:6">
      <c r="A37" s="3" t="s">
        <v>632</v>
      </c>
    </row>
    <row r="38" spans="1:6">
      <c r="A38" s="4" t="s">
        <v>649</v>
      </c>
      <c r="B38" s="5" t="n">
        <v>-2808</v>
      </c>
      <c r="D38" s="5" t="n">
        <v>-2808</v>
      </c>
      <c r="F38" s="5" t="n">
        <v>-2753</v>
      </c>
    </row>
    <row r="39" spans="1:6">
      <c r="A39" s="4" t="s">
        <v>652</v>
      </c>
    </row>
    <row r="40" spans="1:6">
      <c r="A40" s="3" t="s">
        <v>632</v>
      </c>
    </row>
    <row r="41" spans="1:6">
      <c r="A41" s="4" t="s">
        <v>649</v>
      </c>
      <c r="B41" s="5" t="n">
        <v>-50</v>
      </c>
      <c r="D41" s="5" t="n">
        <v>-50</v>
      </c>
      <c r="F41" s="5" t="n">
        <v>-50</v>
      </c>
    </row>
    <row r="42" spans="1:6">
      <c r="A42" s="4" t="s">
        <v>653</v>
      </c>
    </row>
    <row r="43" spans="1:6">
      <c r="A43" s="3" t="s">
        <v>632</v>
      </c>
    </row>
    <row r="44" spans="1:6">
      <c r="A44" s="4" t="s">
        <v>649</v>
      </c>
      <c r="B44" s="5" t="n">
        <v>-85018</v>
      </c>
      <c r="D44" s="5" t="n">
        <v>-85018</v>
      </c>
      <c r="F44" s="5" t="n">
        <v>-82455</v>
      </c>
    </row>
    <row r="45" spans="1:6">
      <c r="A45" s="4" t="s">
        <v>654</v>
      </c>
    </row>
    <row r="46" spans="1:6">
      <c r="A46" s="3" t="s">
        <v>632</v>
      </c>
    </row>
    <row r="47" spans="1:6">
      <c r="A47" s="4" t="s">
        <v>649</v>
      </c>
      <c r="B47" s="6" t="n">
        <v>-239</v>
      </c>
      <c r="D47" s="6" t="n">
        <v>-239</v>
      </c>
      <c r="F47" s="6" t="n">
        <v>-2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06</v>
      </c>
    </row>
    <row r="3" spans="1:3">
      <c r="A3" s="3" t="s">
        <v>656</v>
      </c>
    </row>
    <row r="4" spans="1:3">
      <c r="A4" s="4" t="s">
        <v>657</v>
      </c>
      <c r="B4" s="5" t="n">
        <v>12200000</v>
      </c>
    </row>
    <row r="5" spans="1:3">
      <c r="A5" s="4" t="s">
        <v>658</v>
      </c>
      <c r="B5" s="5" t="n">
        <v>53667</v>
      </c>
      <c r="C5" s="5" t="n">
        <v>72800</v>
      </c>
    </row>
    <row r="6" spans="1:3">
      <c r="A6" s="4" t="s">
        <v>659</v>
      </c>
    </row>
    <row r="7" spans="1:3">
      <c r="A7" s="3" t="s">
        <v>656</v>
      </c>
    </row>
    <row r="8" spans="1:3">
      <c r="A8" s="4" t="s">
        <v>660</v>
      </c>
      <c r="B8" s="4" t="s">
        <v>661</v>
      </c>
    </row>
    <row r="9" spans="1:3">
      <c r="A9" s="4" t="s">
        <v>662</v>
      </c>
    </row>
    <row r="10" spans="1:3">
      <c r="A10" s="3" t="s">
        <v>656</v>
      </c>
    </row>
    <row r="11" spans="1:3">
      <c r="A11" s="4" t="s">
        <v>663</v>
      </c>
      <c r="B11" s="4" t="s">
        <v>327</v>
      </c>
    </row>
    <row r="12" spans="1:3">
      <c r="A12" s="4" t="s">
        <v>664</v>
      </c>
    </row>
    <row r="13" spans="1:3">
      <c r="A13" s="3" t="s">
        <v>656</v>
      </c>
    </row>
    <row r="14" spans="1:3">
      <c r="A14" s="4" t="s">
        <v>663</v>
      </c>
      <c r="B14" s="4" t="s">
        <v>665</v>
      </c>
    </row>
    <row r="15" spans="1:3">
      <c r="A15" s="4" t="s">
        <v>666</v>
      </c>
    </row>
    <row r="16" spans="1:3">
      <c r="A16" s="3" t="s">
        <v>656</v>
      </c>
    </row>
    <row r="17" spans="1:3">
      <c r="A17" s="4" t="s">
        <v>667</v>
      </c>
      <c r="B17" s="4" t="s">
        <v>668</v>
      </c>
    </row>
    <row r="18" spans="1:3">
      <c r="A18" s="4" t="s">
        <v>669</v>
      </c>
    </row>
    <row r="19" spans="1:3">
      <c r="A19" s="3" t="s">
        <v>656</v>
      </c>
    </row>
    <row r="20" spans="1:3">
      <c r="A20" s="4" t="s">
        <v>663</v>
      </c>
      <c r="B20" s="4" t="s">
        <v>327</v>
      </c>
    </row>
    <row r="21" spans="1:3">
      <c r="A21" s="4" t="s">
        <v>670</v>
      </c>
    </row>
    <row r="22" spans="1:3">
      <c r="A22" s="3" t="s">
        <v>656</v>
      </c>
    </row>
    <row r="23" spans="1:3">
      <c r="A23" s="4" t="s">
        <v>663</v>
      </c>
      <c r="B23" s="4" t="s">
        <v>671</v>
      </c>
    </row>
    <row r="24" spans="1:3">
      <c r="A24" s="4" t="s">
        <v>672</v>
      </c>
    </row>
    <row r="25" spans="1:3">
      <c r="A25" s="3" t="s">
        <v>656</v>
      </c>
    </row>
    <row r="26" spans="1:3">
      <c r="A26" s="4" t="s">
        <v>673</v>
      </c>
      <c r="B26" s="5" t="n">
        <v>638000</v>
      </c>
    </row>
    <row r="27" spans="1:3">
      <c r="A27" s="4" t="s">
        <v>674</v>
      </c>
      <c r="B27" s="5" t="n">
        <v>17000</v>
      </c>
    </row>
    <row r="28" spans="1:3">
      <c r="A28" s="4" t="s">
        <v>675</v>
      </c>
    </row>
    <row r="29" spans="1:3">
      <c r="A29" s="3" t="s">
        <v>656</v>
      </c>
    </row>
    <row r="30" spans="1:3">
      <c r="A30" s="4" t="s">
        <v>663</v>
      </c>
      <c r="B30" s="4" t="s">
        <v>665</v>
      </c>
    </row>
    <row r="31" spans="1:3">
      <c r="A31" s="4" t="s">
        <v>676</v>
      </c>
    </row>
    <row r="32" spans="1:3">
      <c r="A32" s="3" t="s">
        <v>656</v>
      </c>
    </row>
    <row r="33" spans="1:3">
      <c r="A33" s="4" t="s">
        <v>657</v>
      </c>
      <c r="B33" s="5" t="n">
        <v>11400000</v>
      </c>
    </row>
    <row r="34" spans="1:3">
      <c r="A34" s="4" t="s">
        <v>677</v>
      </c>
    </row>
    <row r="35" spans="1:3">
      <c r="A35" s="3" t="s">
        <v>656</v>
      </c>
    </row>
    <row r="36" spans="1:3">
      <c r="A36" s="4" t="s">
        <v>657</v>
      </c>
      <c r="B36" s="5" t="n">
        <v>800000</v>
      </c>
    </row>
    <row r="37" spans="1:3">
      <c r="A37" s="4" t="s">
        <v>678</v>
      </c>
    </row>
    <row r="38" spans="1:3">
      <c r="A38" s="3" t="s">
        <v>656</v>
      </c>
    </row>
    <row r="39" spans="1:3">
      <c r="A39" s="4" t="s">
        <v>663</v>
      </c>
      <c r="B39" s="4" t="s">
        <v>665</v>
      </c>
    </row>
    <row r="40" spans="1:3">
      <c r="A40" s="4" t="s">
        <v>679</v>
      </c>
    </row>
    <row r="41" spans="1:3">
      <c r="A41" s="3" t="s">
        <v>656</v>
      </c>
    </row>
    <row r="42" spans="1:3">
      <c r="A42" s="4" t="s">
        <v>680</v>
      </c>
      <c r="B42" s="4" t="s">
        <v>681</v>
      </c>
    </row>
    <row r="43" spans="1:3">
      <c r="A43" s="4" t="s">
        <v>682</v>
      </c>
    </row>
    <row r="44" spans="1:3">
      <c r="A44" s="3" t="s">
        <v>656</v>
      </c>
    </row>
    <row r="45" spans="1:3">
      <c r="A45" s="4" t="s">
        <v>673</v>
      </c>
      <c r="B45" s="5" t="n">
        <v>53000</v>
      </c>
    </row>
    <row r="46" spans="1:3">
      <c r="A46" s="4" t="s">
        <v>683</v>
      </c>
    </row>
    <row r="47" spans="1:3">
      <c r="A47" s="3" t="s">
        <v>656</v>
      </c>
    </row>
    <row r="48" spans="1:3">
      <c r="A48" s="4" t="s">
        <v>663</v>
      </c>
      <c r="B48" s="4" t="s">
        <v>665</v>
      </c>
    </row>
    <row r="49" spans="1:3">
      <c r="A49" s="4" t="s">
        <v>684</v>
      </c>
    </row>
    <row r="50" spans="1:3">
      <c r="A50" s="3" t="s">
        <v>656</v>
      </c>
    </row>
    <row r="51" spans="1:3">
      <c r="A51" s="4" t="s">
        <v>663</v>
      </c>
      <c r="B51" s="4" t="s">
        <v>6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85</v>
      </c>
      <c r="B1" s="2" t="s">
        <v>686</v>
      </c>
      <c r="C1" s="2" t="s">
        <v>2</v>
      </c>
    </row>
    <row r="2" spans="1:3">
      <c r="A2" s="4" t="s">
        <v>687</v>
      </c>
    </row>
    <row r="3" spans="1:3">
      <c r="A3" s="3" t="s">
        <v>656</v>
      </c>
    </row>
    <row r="4" spans="1:3">
      <c r="A4" s="4" t="s">
        <v>688</v>
      </c>
      <c r="C4" s="4" t="s">
        <v>665</v>
      </c>
    </row>
    <row r="5" spans="1:3">
      <c r="A5" s="3" t="s">
        <v>689</v>
      </c>
    </row>
    <row r="6" spans="1:3">
      <c r="A6" s="4" t="s">
        <v>690</v>
      </c>
      <c r="B6" s="5" t="n">
        <v>310</v>
      </c>
    </row>
    <row r="7" spans="1:3">
      <c r="A7" s="3" t="s">
        <v>691</v>
      </c>
    </row>
    <row r="8" spans="1:3">
      <c r="A8" s="4" t="s">
        <v>690</v>
      </c>
      <c r="C8" s="7" t="n">
        <v>18.15</v>
      </c>
    </row>
    <row r="9" spans="1:3">
      <c r="A9" s="4" t="s">
        <v>692</v>
      </c>
    </row>
    <row r="10" spans="1:3">
      <c r="A10" s="3" t="s">
        <v>656</v>
      </c>
    </row>
    <row r="11" spans="1:3">
      <c r="A11" s="4" t="s">
        <v>688</v>
      </c>
      <c r="C11" s="4" t="s">
        <v>665</v>
      </c>
    </row>
    <row r="12" spans="1:3">
      <c r="A12" s="4" t="s">
        <v>693</v>
      </c>
    </row>
    <row r="13" spans="1:3">
      <c r="A13" s="3" t="s">
        <v>656</v>
      </c>
    </row>
    <row r="14" spans="1:3">
      <c r="A14" s="4" t="s">
        <v>688</v>
      </c>
      <c r="C14" s="4" t="s">
        <v>665</v>
      </c>
    </row>
    <row r="15" spans="1:3">
      <c r="A15" s="4" t="s">
        <v>694</v>
      </c>
    </row>
    <row r="16" spans="1:3">
      <c r="A16" s="3" t="s">
        <v>656</v>
      </c>
    </row>
    <row r="17" spans="1:3">
      <c r="A17" s="4" t="s">
        <v>688</v>
      </c>
      <c r="C17" s="4" t="s">
        <v>665</v>
      </c>
    </row>
    <row r="18" spans="1:3">
      <c r="A18" s="4" t="s">
        <v>695</v>
      </c>
    </row>
    <row r="19" spans="1:3">
      <c r="A19" s="3" t="s">
        <v>689</v>
      </c>
    </row>
    <row r="20" spans="1:3">
      <c r="A20" s="4" t="s">
        <v>690</v>
      </c>
      <c r="B20" s="5" t="n">
        <v>66</v>
      </c>
    </row>
    <row r="21" spans="1:3">
      <c r="A21" s="4" t="s">
        <v>696</v>
      </c>
    </row>
    <row r="22" spans="1:3">
      <c r="A22" s="3" t="s">
        <v>689</v>
      </c>
    </row>
    <row r="23" spans="1:3">
      <c r="A23" s="4" t="s">
        <v>690</v>
      </c>
      <c r="B23" s="5" t="n">
        <v>121</v>
      </c>
    </row>
    <row r="24" spans="1:3">
      <c r="A24" s="4" t="s">
        <v>697</v>
      </c>
    </row>
    <row r="25" spans="1:3">
      <c r="A25" s="3" t="s">
        <v>689</v>
      </c>
    </row>
    <row r="26" spans="1:3">
      <c r="A26" s="4" t="s">
        <v>690</v>
      </c>
      <c r="B26" s="5" t="n">
        <v>123</v>
      </c>
    </row>
    <row r="27" spans="1:3">
      <c r="A27" s="4" t="s">
        <v>698</v>
      </c>
    </row>
    <row r="28" spans="1:3">
      <c r="A28" s="3" t="s">
        <v>689</v>
      </c>
    </row>
    <row r="29" spans="1:3">
      <c r="A29" s="4" t="s">
        <v>699</v>
      </c>
      <c r="C29" s="5" t="n">
        <v>0</v>
      </c>
    </row>
    <row r="30" spans="1:3">
      <c r="A30" s="4" t="s">
        <v>700</v>
      </c>
    </row>
    <row r="31" spans="1:3">
      <c r="A31" s="3" t="s">
        <v>689</v>
      </c>
    </row>
    <row r="32" spans="1:3">
      <c r="A32" s="4" t="s">
        <v>699</v>
      </c>
      <c r="C32" s="5" t="n">
        <v>0</v>
      </c>
    </row>
    <row r="33" spans="1:3">
      <c r="A33" s="4" t="s">
        <v>701</v>
      </c>
    </row>
    <row r="34" spans="1:3">
      <c r="A34" s="3" t="s">
        <v>689</v>
      </c>
    </row>
    <row r="35" spans="1:3">
      <c r="A35" s="4" t="s">
        <v>699</v>
      </c>
      <c r="C35" s="5" t="n">
        <v>-53</v>
      </c>
    </row>
    <row r="36" spans="1:3">
      <c r="A36" s="4" t="s">
        <v>702</v>
      </c>
    </row>
    <row r="37" spans="1:3">
      <c r="A37" s="3" t="s">
        <v>689</v>
      </c>
    </row>
    <row r="38" spans="1:3">
      <c r="A38" s="4" t="s">
        <v>699</v>
      </c>
      <c r="C38" s="5" t="n">
        <v>-58</v>
      </c>
    </row>
    <row r="39" spans="1:3">
      <c r="A39" s="4" t="s">
        <v>703</v>
      </c>
    </row>
    <row r="40" spans="1:3">
      <c r="A40" s="3" t="s">
        <v>689</v>
      </c>
    </row>
    <row r="41" spans="1:3">
      <c r="A41" s="4" t="s">
        <v>699</v>
      </c>
      <c r="C41" s="5" t="n">
        <v>-156</v>
      </c>
    </row>
    <row r="42" spans="1:3">
      <c r="A42" s="4" t="s">
        <v>704</v>
      </c>
    </row>
    <row r="43" spans="1:3">
      <c r="A43" s="3" t="s">
        <v>689</v>
      </c>
    </row>
    <row r="44" spans="1:3">
      <c r="A44" s="4" t="s">
        <v>705</v>
      </c>
      <c r="C44" s="5" t="n">
        <v>1415</v>
      </c>
    </row>
    <row r="45" spans="1:3">
      <c r="A45" s="4" t="s">
        <v>690</v>
      </c>
      <c r="C45" s="5" t="n">
        <v>596</v>
      </c>
    </row>
    <row r="46" spans="1:3">
      <c r="A46" s="4" t="s">
        <v>699</v>
      </c>
      <c r="C46" s="5" t="n">
        <v>-638</v>
      </c>
    </row>
    <row r="47" spans="1:3">
      <c r="A47" s="4" t="s">
        <v>706</v>
      </c>
      <c r="C47" s="5" t="n">
        <v>-17</v>
      </c>
    </row>
    <row r="48" spans="1:3">
      <c r="A48" s="4" t="s">
        <v>707</v>
      </c>
      <c r="C48" s="5" t="n">
        <v>1356</v>
      </c>
    </row>
    <row r="49" spans="1:3">
      <c r="A49" s="3" t="s">
        <v>691</v>
      </c>
    </row>
    <row r="50" spans="1:3">
      <c r="A50" s="4" t="s">
        <v>705</v>
      </c>
      <c r="C50" s="7" t="n">
        <v>15.19</v>
      </c>
    </row>
    <row r="51" spans="1:3">
      <c r="A51" s="4" t="s">
        <v>690</v>
      </c>
      <c r="C51" s="9" t="n">
        <v>22.07</v>
      </c>
    </row>
    <row r="52" spans="1:3">
      <c r="A52" s="4" t="s">
        <v>699</v>
      </c>
      <c r="C52" s="9" t="n">
        <v>12.05</v>
      </c>
    </row>
    <row r="53" spans="1:3">
      <c r="A53" s="4" t="s">
        <v>706</v>
      </c>
      <c r="C53" s="9" t="n">
        <v>16.47</v>
      </c>
    </row>
    <row r="54" spans="1:3">
      <c r="A54" s="4" t="s">
        <v>707</v>
      </c>
      <c r="C54" s="7" t="n">
        <v>19.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05</v>
      </c>
      <c r="D1" s="2" t="s">
        <v>1</v>
      </c>
    </row>
    <row r="2" spans="1:5">
      <c r="B2" s="2" t="s">
        <v>2</v>
      </c>
      <c r="C2" s="2" t="s">
        <v>106</v>
      </c>
      <c r="D2" s="2" t="s">
        <v>2</v>
      </c>
      <c r="E2" s="2" t="s">
        <v>106</v>
      </c>
    </row>
    <row r="3" spans="1:5">
      <c r="A3" s="4" t="s">
        <v>679</v>
      </c>
    </row>
    <row r="4" spans="1:5">
      <c r="A4" s="3" t="s">
        <v>656</v>
      </c>
    </row>
    <row r="5" spans="1:5">
      <c r="A5" s="4" t="s">
        <v>709</v>
      </c>
      <c r="B5" s="6" t="n">
        <v>1118</v>
      </c>
      <c r="C5" s="6" t="n">
        <v>644</v>
      </c>
      <c r="D5" s="6" t="n">
        <v>3755</v>
      </c>
      <c r="E5" s="6" t="n">
        <v>2699</v>
      </c>
    </row>
    <row r="6" spans="1:5">
      <c r="A6" s="4" t="s">
        <v>659</v>
      </c>
    </row>
    <row r="7" spans="1:5">
      <c r="A7" s="3" t="s">
        <v>656</v>
      </c>
    </row>
    <row r="8" spans="1:5">
      <c r="A8" s="4" t="s">
        <v>709</v>
      </c>
      <c r="B8" s="5" t="n">
        <v>0</v>
      </c>
      <c r="C8" s="5" t="n">
        <v>0</v>
      </c>
      <c r="D8" s="5" t="n">
        <v>0</v>
      </c>
      <c r="E8" s="5" t="n">
        <v>0</v>
      </c>
    </row>
    <row r="9" spans="1:5">
      <c r="A9" s="4" t="s">
        <v>672</v>
      </c>
    </row>
    <row r="10" spans="1:5">
      <c r="A10" s="3" t="s">
        <v>656</v>
      </c>
    </row>
    <row r="11" spans="1:5">
      <c r="A11" s="4" t="s">
        <v>709</v>
      </c>
      <c r="B11" s="5" t="n">
        <v>1269</v>
      </c>
      <c r="C11" s="5" t="n">
        <v>890</v>
      </c>
      <c r="D11" s="5" t="n">
        <v>5503</v>
      </c>
      <c r="E11" s="5" t="n">
        <v>7312</v>
      </c>
    </row>
    <row r="12" spans="1:5">
      <c r="A12" s="4" t="s">
        <v>710</v>
      </c>
    </row>
    <row r="13" spans="1:5">
      <c r="A13" s="3" t="s">
        <v>656</v>
      </c>
    </row>
    <row r="14" spans="1:5">
      <c r="A14" s="4" t="s">
        <v>709</v>
      </c>
      <c r="B14" s="5" t="n">
        <v>369</v>
      </c>
      <c r="C14" s="5" t="n">
        <v>345</v>
      </c>
      <c r="D14" s="5" t="n">
        <v>1240</v>
      </c>
      <c r="E14" s="5" t="n">
        <v>919</v>
      </c>
    </row>
    <row r="15" spans="1:5">
      <c r="A15" s="4" t="s">
        <v>711</v>
      </c>
    </row>
    <row r="16" spans="1:5">
      <c r="A16" s="3" t="s">
        <v>656</v>
      </c>
    </row>
    <row r="17" spans="1:5">
      <c r="A17" s="4" t="s">
        <v>709</v>
      </c>
      <c r="B17" s="5" t="n">
        <v>0</v>
      </c>
      <c r="C17" s="5" t="n">
        <v>0</v>
      </c>
      <c r="D17" s="5" t="n">
        <v>0</v>
      </c>
      <c r="E17" s="5" t="n">
        <v>0</v>
      </c>
    </row>
    <row r="18" spans="1:5">
      <c r="A18" s="4" t="s">
        <v>712</v>
      </c>
    </row>
    <row r="19" spans="1:5">
      <c r="A19" s="3" t="s">
        <v>656</v>
      </c>
    </row>
    <row r="20" spans="1:5">
      <c r="A20" s="4" t="s">
        <v>709</v>
      </c>
      <c r="B20" s="5" t="n">
        <v>423</v>
      </c>
      <c r="C20" s="5" t="n">
        <v>321</v>
      </c>
      <c r="D20" s="5" t="n">
        <v>1408</v>
      </c>
      <c r="E20" s="5" t="n">
        <v>1022</v>
      </c>
    </row>
    <row r="21" spans="1:5">
      <c r="A21" s="4" t="s">
        <v>713</v>
      </c>
    </row>
    <row r="22" spans="1:5">
      <c r="A22" s="3" t="s">
        <v>656</v>
      </c>
    </row>
    <row r="23" spans="1:5">
      <c r="A23" s="4" t="s">
        <v>709</v>
      </c>
      <c r="B23" s="5" t="n">
        <v>701</v>
      </c>
      <c r="C23" s="5" t="n">
        <v>220</v>
      </c>
      <c r="D23" s="5" t="n">
        <v>2304</v>
      </c>
      <c r="E23" s="5" t="n">
        <v>1580</v>
      </c>
    </row>
    <row r="24" spans="1:5">
      <c r="A24" s="4" t="s">
        <v>714</v>
      </c>
    </row>
    <row r="25" spans="1:5">
      <c r="A25" s="3" t="s">
        <v>656</v>
      </c>
    </row>
    <row r="26" spans="1:5">
      <c r="A26" s="4" t="s">
        <v>709</v>
      </c>
      <c r="B26" s="5" t="n">
        <v>0</v>
      </c>
      <c r="C26" s="5" t="n">
        <v>0</v>
      </c>
      <c r="D26" s="5" t="n">
        <v>0</v>
      </c>
      <c r="E26" s="5" t="n">
        <v>0</v>
      </c>
    </row>
    <row r="27" spans="1:5">
      <c r="A27" s="4" t="s">
        <v>715</v>
      </c>
    </row>
    <row r="28" spans="1:5">
      <c r="A28" s="3" t="s">
        <v>656</v>
      </c>
    </row>
    <row r="29" spans="1:5">
      <c r="A29" s="4" t="s">
        <v>709</v>
      </c>
      <c r="B29" s="5" t="n">
        <v>820</v>
      </c>
      <c r="C29" s="5" t="n">
        <v>547</v>
      </c>
      <c r="D29" s="5" t="n">
        <v>3999</v>
      </c>
      <c r="E29" s="5" t="n">
        <v>6236</v>
      </c>
    </row>
    <row r="30" spans="1:5">
      <c r="A30" s="4" t="s">
        <v>716</v>
      </c>
    </row>
    <row r="31" spans="1:5">
      <c r="A31" s="3" t="s">
        <v>656</v>
      </c>
    </row>
    <row r="32" spans="1:5">
      <c r="A32" s="4" t="s">
        <v>709</v>
      </c>
      <c r="B32" s="5" t="n">
        <v>48</v>
      </c>
      <c r="C32" s="5" t="n">
        <v>79</v>
      </c>
      <c r="D32" s="5" t="n">
        <v>211</v>
      </c>
      <c r="E32" s="5" t="n">
        <v>200</v>
      </c>
    </row>
    <row r="33" spans="1:5">
      <c r="A33" s="4" t="s">
        <v>717</v>
      </c>
    </row>
    <row r="34" spans="1:5">
      <c r="A34" s="3" t="s">
        <v>656</v>
      </c>
    </row>
    <row r="35" spans="1:5">
      <c r="A35" s="4" t="s">
        <v>709</v>
      </c>
      <c r="B35" s="5" t="n">
        <v>0</v>
      </c>
      <c r="C35" s="5" t="n">
        <v>0</v>
      </c>
      <c r="D35" s="5" t="n">
        <v>0</v>
      </c>
      <c r="E35" s="5" t="n">
        <v>0</v>
      </c>
    </row>
    <row r="36" spans="1:5">
      <c r="A36" s="4" t="s">
        <v>718</v>
      </c>
    </row>
    <row r="37" spans="1:5">
      <c r="A37" s="3" t="s">
        <v>656</v>
      </c>
    </row>
    <row r="38" spans="1:5">
      <c r="A38" s="4" t="s">
        <v>709</v>
      </c>
      <c r="B38" s="6" t="n">
        <v>26</v>
      </c>
      <c r="C38" s="6" t="n">
        <v>22</v>
      </c>
      <c r="D38" s="6" t="n">
        <v>96</v>
      </c>
      <c r="E38" s="6" t="n">
        <v>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9</v>
      </c>
      <c r="B1" s="2" t="s">
        <v>105</v>
      </c>
      <c r="D1" s="2" t="s">
        <v>1</v>
      </c>
    </row>
    <row r="2" spans="1:5">
      <c r="B2" s="2" t="s">
        <v>2</v>
      </c>
      <c r="C2" s="2" t="s">
        <v>106</v>
      </c>
      <c r="D2" s="2" t="s">
        <v>2</v>
      </c>
      <c r="E2" s="2" t="s">
        <v>106</v>
      </c>
    </row>
    <row r="3" spans="1:5">
      <c r="A3" s="3" t="s">
        <v>720</v>
      </c>
    </row>
    <row r="4" spans="1:5">
      <c r="A4" s="4" t="s">
        <v>123</v>
      </c>
      <c r="B4" s="6" t="n">
        <v>5400</v>
      </c>
      <c r="C4" s="6" t="n">
        <v>2600</v>
      </c>
      <c r="D4" s="6" t="n">
        <v>23900</v>
      </c>
      <c r="E4" s="6" t="n">
        <v>9200</v>
      </c>
    </row>
    <row r="5" spans="1:5">
      <c r="A5" s="4" t="s">
        <v>721</v>
      </c>
      <c r="B5" s="5" t="n">
        <v>-100</v>
      </c>
      <c r="C5" s="5" t="n">
        <v>200</v>
      </c>
      <c r="D5" s="5" t="n">
        <v>9500</v>
      </c>
    </row>
    <row r="6" spans="1:5">
      <c r="A6" s="4" t="s">
        <v>722</v>
      </c>
    </row>
    <row r="7" spans="1:5">
      <c r="A7" s="3" t="s">
        <v>720</v>
      </c>
    </row>
    <row r="8" spans="1:5">
      <c r="A8" s="4" t="s">
        <v>723</v>
      </c>
      <c r="B8" s="5" t="n">
        <v>5200</v>
      </c>
      <c r="C8" s="5" t="n">
        <v>2900</v>
      </c>
      <c r="D8" s="5" t="n">
        <v>13900</v>
      </c>
      <c r="E8" s="5" t="n">
        <v>9600</v>
      </c>
    </row>
    <row r="9" spans="1:5">
      <c r="A9" s="4" t="s">
        <v>724</v>
      </c>
      <c r="E9" s="5" t="n">
        <v>-600</v>
      </c>
    </row>
    <row r="10" spans="1:5">
      <c r="A10" s="4" t="s">
        <v>725</v>
      </c>
    </row>
    <row r="11" spans="1:5">
      <c r="A11" s="3" t="s">
        <v>720</v>
      </c>
    </row>
    <row r="12" spans="1:5">
      <c r="A12" s="4" t="s">
        <v>123</v>
      </c>
      <c r="B12" s="6" t="n">
        <v>300</v>
      </c>
      <c r="C12" s="6" t="n">
        <v>100</v>
      </c>
      <c r="D12" s="6" t="n">
        <v>500</v>
      </c>
      <c r="E12" s="6" t="n">
        <v>4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105</v>
      </c>
      <c r="D1" s="2" t="s">
        <v>1</v>
      </c>
    </row>
    <row r="2" spans="1:5">
      <c r="B2" s="2" t="s">
        <v>2</v>
      </c>
      <c r="C2" s="2" t="s">
        <v>106</v>
      </c>
      <c r="D2" s="2" t="s">
        <v>2</v>
      </c>
      <c r="E2" s="2" t="s">
        <v>106</v>
      </c>
    </row>
    <row r="3" spans="1:5">
      <c r="A3" s="3" t="s">
        <v>727</v>
      </c>
    </row>
    <row r="4" spans="1:5">
      <c r="A4" s="4" t="s">
        <v>126</v>
      </c>
      <c r="B4" s="6" t="n">
        <v>16602</v>
      </c>
      <c r="C4" s="6" t="n">
        <v>40806</v>
      </c>
      <c r="D4" s="6" t="n">
        <v>41682</v>
      </c>
      <c r="E4" s="6" t="n">
        <v>113167</v>
      </c>
    </row>
    <row r="5" spans="1:5">
      <c r="A5" s="3" t="s">
        <v>131</v>
      </c>
    </row>
    <row r="6" spans="1:5">
      <c r="A6" s="4" t="s">
        <v>132</v>
      </c>
      <c r="B6" s="5" t="n">
        <v>58646</v>
      </c>
      <c r="C6" s="5" t="n">
        <v>58010</v>
      </c>
      <c r="D6" s="5" t="n">
        <v>58509</v>
      </c>
      <c r="E6" s="5" t="n">
        <v>57717</v>
      </c>
    </row>
    <row r="7" spans="1:5">
      <c r="A7" s="4" t="s">
        <v>728</v>
      </c>
      <c r="B7" s="5" t="n">
        <v>883</v>
      </c>
      <c r="C7" s="5" t="n">
        <v>1101</v>
      </c>
      <c r="D7" s="5" t="n">
        <v>819</v>
      </c>
      <c r="E7" s="5" t="n">
        <v>1399</v>
      </c>
    </row>
    <row r="8" spans="1:5">
      <c r="A8" s="4" t="s">
        <v>133</v>
      </c>
      <c r="B8" s="5" t="n">
        <v>59529</v>
      </c>
      <c r="C8" s="5" t="n">
        <v>59111</v>
      </c>
      <c r="D8" s="5" t="n">
        <v>59328</v>
      </c>
      <c r="E8" s="5" t="n">
        <v>59116</v>
      </c>
    </row>
    <row r="9" spans="1:5">
      <c r="A9" s="4" t="s">
        <v>128</v>
      </c>
      <c r="B9" s="7" t="n">
        <v>0.28</v>
      </c>
      <c r="C9" s="7" t="n">
        <v>0.7</v>
      </c>
      <c r="D9" s="7" t="n">
        <v>0.71</v>
      </c>
      <c r="E9" s="7" t="n">
        <v>1.96</v>
      </c>
    </row>
    <row r="10" spans="1:5">
      <c r="A10" s="4" t="s">
        <v>129</v>
      </c>
      <c r="B10" s="7" t="n">
        <v>0.28</v>
      </c>
      <c r="C10" s="7" t="n">
        <v>0.6899999999999999</v>
      </c>
      <c r="D10" s="7" t="n">
        <v>0.7</v>
      </c>
      <c r="E10" s="7" t="n">
        <v>1.91</v>
      </c>
    </row>
    <row r="11" spans="1:5">
      <c r="A11" s="3" t="s">
        <v>729</v>
      </c>
    </row>
    <row r="12" spans="1:5">
      <c r="A12" s="4" t="s">
        <v>180</v>
      </c>
      <c r="B12" s="6" t="n">
        <v>0</v>
      </c>
      <c r="C12" s="6" t="n">
        <v>2873</v>
      </c>
      <c r="D12" s="6" t="n">
        <v>5803</v>
      </c>
      <c r="E12" s="6" t="n">
        <v>2873</v>
      </c>
    </row>
    <row r="13" spans="1:5">
      <c r="A13" s="4" t="s">
        <v>730</v>
      </c>
      <c r="B13" s="5" t="n">
        <v>88</v>
      </c>
      <c r="C13" s="5" t="n">
        <v>76</v>
      </c>
      <c r="D13" s="5" t="n">
        <v>30</v>
      </c>
      <c r="E13"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58</v>
      </c>
    </row>
    <row r="2" spans="1:3">
      <c r="A2" s="4" t="s">
        <v>732</v>
      </c>
    </row>
    <row r="3" spans="1:3">
      <c r="A3" s="3" t="s">
        <v>733</v>
      </c>
    </row>
    <row r="4" spans="1:3">
      <c r="A4" s="4" t="s">
        <v>734</v>
      </c>
      <c r="B4" s="6" t="n">
        <v>0</v>
      </c>
    </row>
    <row r="5" spans="1:3">
      <c r="A5" s="4" t="s">
        <v>735</v>
      </c>
      <c r="B5" s="5" t="n">
        <v>-4408</v>
      </c>
      <c r="C5" s="6" t="n">
        <v>0</v>
      </c>
    </row>
    <row r="6" spans="1:3">
      <c r="A6" s="4" t="s">
        <v>344</v>
      </c>
      <c r="B6" s="5" t="n">
        <v>4408</v>
      </c>
      <c r="C6" s="5" t="n">
        <v>4577</v>
      </c>
    </row>
    <row r="7" spans="1:3">
      <c r="A7" s="4" t="s">
        <v>736</v>
      </c>
    </row>
    <row r="8" spans="1:3">
      <c r="A8" s="3" t="s">
        <v>733</v>
      </c>
    </row>
    <row r="9" spans="1:3">
      <c r="A9" s="4" t="s">
        <v>734</v>
      </c>
      <c r="B9" s="5" t="n">
        <v>3193</v>
      </c>
      <c r="C9" s="5" t="n">
        <v>564</v>
      </c>
    </row>
    <row r="10" spans="1:3">
      <c r="A10" s="4" t="s">
        <v>735</v>
      </c>
      <c r="B10" s="5" t="n">
        <v>0</v>
      </c>
      <c r="C10" s="5" t="n">
        <v>645</v>
      </c>
    </row>
    <row r="11" spans="1:3">
      <c r="A11" s="4" t="s">
        <v>344</v>
      </c>
      <c r="B11" s="5" t="n">
        <v>3193</v>
      </c>
      <c r="C11" s="5" t="n">
        <v>1209</v>
      </c>
    </row>
    <row r="12" spans="1:3">
      <c r="A12" s="4" t="s">
        <v>737</v>
      </c>
    </row>
    <row r="13" spans="1:3">
      <c r="A13" s="3" t="s">
        <v>733</v>
      </c>
    </row>
    <row r="14" spans="1:3">
      <c r="A14" s="4" t="s">
        <v>342</v>
      </c>
      <c r="B14" s="5" t="n">
        <v>3376</v>
      </c>
      <c r="C14" s="5" t="n">
        <v>0</v>
      </c>
    </row>
    <row r="15" spans="1:3">
      <c r="A15" s="4" t="s">
        <v>738</v>
      </c>
      <c r="B15" s="5" t="n">
        <v>7784</v>
      </c>
      <c r="C15" s="5" t="n">
        <v>0</v>
      </c>
    </row>
    <row r="16" spans="1:3">
      <c r="A16" s="4" t="s">
        <v>739</v>
      </c>
      <c r="B16" s="5" t="n">
        <v>4408</v>
      </c>
      <c r="C16" s="5" t="n">
        <v>0</v>
      </c>
    </row>
    <row r="17" spans="1:3">
      <c r="A17" s="4" t="s">
        <v>740</v>
      </c>
    </row>
    <row r="18" spans="1:3">
      <c r="A18" s="3" t="s">
        <v>733</v>
      </c>
    </row>
    <row r="19" spans="1:3">
      <c r="A19" s="4" t="s">
        <v>342</v>
      </c>
      <c r="B19" s="5" t="n">
        <v>0</v>
      </c>
      <c r="C19" s="5" t="n">
        <v>0</v>
      </c>
    </row>
    <row r="20" spans="1:3">
      <c r="A20" s="4" t="s">
        <v>738</v>
      </c>
      <c r="B20" s="5" t="n">
        <v>0</v>
      </c>
      <c r="C20" s="5" t="n">
        <v>645</v>
      </c>
    </row>
    <row r="21" spans="1:3">
      <c r="A21" s="4" t="s">
        <v>739</v>
      </c>
      <c r="B21" s="6" t="n">
        <v>0</v>
      </c>
      <c r="C21" s="6" t="n">
        <v>6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05</v>
      </c>
      <c r="D1" s="2" t="s">
        <v>1</v>
      </c>
    </row>
    <row r="2" spans="1:5">
      <c r="B2" s="2" t="s">
        <v>2</v>
      </c>
      <c r="C2" s="2" t="s">
        <v>106</v>
      </c>
      <c r="D2" s="2" t="s">
        <v>2</v>
      </c>
      <c r="E2" s="2" t="s">
        <v>106</v>
      </c>
    </row>
    <row r="3" spans="1:5">
      <c r="A3" s="4" t="s">
        <v>110</v>
      </c>
    </row>
    <row r="4" spans="1:5">
      <c r="A4" s="3" t="s">
        <v>742</v>
      </c>
    </row>
    <row r="5" spans="1:5">
      <c r="A5" s="4" t="s">
        <v>743</v>
      </c>
      <c r="B5" s="6" t="n">
        <v>295</v>
      </c>
      <c r="C5" s="6" t="n">
        <v>170</v>
      </c>
      <c r="D5" s="6" t="n">
        <v>1848</v>
      </c>
      <c r="E5" s="6" t="n">
        <v>-275</v>
      </c>
    </row>
    <row r="6" spans="1:5">
      <c r="A6" s="4" t="s">
        <v>744</v>
      </c>
    </row>
    <row r="7" spans="1:5">
      <c r="A7" s="3" t="s">
        <v>742</v>
      </c>
    </row>
    <row r="8" spans="1:5">
      <c r="A8" s="4" t="s">
        <v>745</v>
      </c>
      <c r="D8" s="5" t="n">
        <v>-8100</v>
      </c>
    </row>
    <row r="9" spans="1:5">
      <c r="A9" s="4" t="s">
        <v>746</v>
      </c>
      <c r="B9" s="5" t="n">
        <v>1400</v>
      </c>
      <c r="D9" s="5" t="n">
        <v>-2600</v>
      </c>
    </row>
    <row r="10" spans="1:5">
      <c r="A10" s="4" t="s">
        <v>747</v>
      </c>
    </row>
    <row r="11" spans="1:5">
      <c r="A11" s="3" t="s">
        <v>742</v>
      </c>
    </row>
    <row r="12" spans="1:5">
      <c r="A12" s="4" t="s">
        <v>748</v>
      </c>
      <c r="C12" s="5" t="n">
        <v>-3407</v>
      </c>
      <c r="D12" s="5" t="n">
        <v>-346</v>
      </c>
      <c r="E12" s="5" t="n">
        <v>-3407</v>
      </c>
    </row>
    <row r="13" spans="1:5">
      <c r="A13" s="4" t="s">
        <v>746</v>
      </c>
      <c r="C13" s="5" t="n">
        <v>1572</v>
      </c>
      <c r="D13" s="5" t="n">
        <v>1622</v>
      </c>
      <c r="E13" s="5" t="n">
        <v>1572</v>
      </c>
    </row>
    <row r="14" spans="1:5">
      <c r="A14" s="4" t="s">
        <v>749</v>
      </c>
      <c r="C14" s="5" t="n">
        <v>8358</v>
      </c>
      <c r="D14" s="5" t="n">
        <v>3337</v>
      </c>
      <c r="E14" s="5" t="n">
        <v>8358</v>
      </c>
    </row>
    <row r="15" spans="1:5">
      <c r="A15" s="4" t="s">
        <v>750</v>
      </c>
    </row>
    <row r="16" spans="1:5">
      <c r="A16" s="3" t="s">
        <v>742</v>
      </c>
    </row>
    <row r="17" spans="1:5">
      <c r="A17" s="4" t="s">
        <v>748</v>
      </c>
      <c r="B17" s="5" t="n">
        <v>5227</v>
      </c>
      <c r="C17" s="5" t="n">
        <v>-3571</v>
      </c>
      <c r="D17" s="5" t="n">
        <v>7852</v>
      </c>
      <c r="E17" s="5" t="n">
        <v>-3571</v>
      </c>
    </row>
    <row r="18" spans="1:5">
      <c r="A18" s="4" t="s">
        <v>746</v>
      </c>
      <c r="B18" s="5" t="n">
        <v>-2512</v>
      </c>
      <c r="C18" s="5" t="n">
        <v>-1609</v>
      </c>
      <c r="D18" s="5" t="n">
        <v>-7793</v>
      </c>
      <c r="E18" s="5" t="n">
        <v>-1609</v>
      </c>
    </row>
    <row r="19" spans="1:5">
      <c r="A19" s="4" t="s">
        <v>749</v>
      </c>
      <c r="B19" s="5" t="n">
        <v>0</v>
      </c>
      <c r="C19" s="5" t="n">
        <v>0</v>
      </c>
      <c r="D19" s="5" t="n">
        <v>0</v>
      </c>
      <c r="E19" s="5" t="n">
        <v>0</v>
      </c>
    </row>
    <row r="20" spans="1:5">
      <c r="A20" s="4" t="s">
        <v>751</v>
      </c>
    </row>
    <row r="21" spans="1:5">
      <c r="A21" s="3" t="s">
        <v>742</v>
      </c>
    </row>
    <row r="22" spans="1:5">
      <c r="A22" s="4" t="s">
        <v>748</v>
      </c>
      <c r="B22" s="5" t="n">
        <v>-3284</v>
      </c>
      <c r="D22" s="5" t="n">
        <v>-10623</v>
      </c>
    </row>
    <row r="23" spans="1:5">
      <c r="A23" s="4" t="s">
        <v>743</v>
      </c>
      <c r="B23" s="5" t="n">
        <v>-3578</v>
      </c>
      <c r="D23" s="5" t="n">
        <v>-2602</v>
      </c>
    </row>
    <row r="24" spans="1:5">
      <c r="A24" s="4" t="s">
        <v>749</v>
      </c>
      <c r="B24" s="5" t="n">
        <v>0</v>
      </c>
      <c r="D24" s="5" t="n">
        <v>0</v>
      </c>
    </row>
    <row r="25" spans="1:5">
      <c r="A25" s="4" t="s">
        <v>752</v>
      </c>
    </row>
    <row r="26" spans="1:5">
      <c r="A26" s="3" t="s">
        <v>742</v>
      </c>
    </row>
    <row r="27" spans="1:5">
      <c r="A27" s="4" t="s">
        <v>753</v>
      </c>
      <c r="B27" s="5" t="n">
        <v>2100</v>
      </c>
      <c r="D27" s="5" t="n">
        <v>5200</v>
      </c>
    </row>
    <row r="28" spans="1:5">
      <c r="A28" s="4" t="s">
        <v>754</v>
      </c>
    </row>
    <row r="29" spans="1:5">
      <c r="A29" s="3" t="s">
        <v>742</v>
      </c>
    </row>
    <row r="30" spans="1:5">
      <c r="A30" s="4" t="s">
        <v>745</v>
      </c>
      <c r="D30" s="5" t="n">
        <v>3800</v>
      </c>
    </row>
    <row r="31" spans="1:5">
      <c r="A31" s="4" t="s">
        <v>755</v>
      </c>
    </row>
    <row r="32" spans="1:5">
      <c r="A32" s="3" t="s">
        <v>742</v>
      </c>
    </row>
    <row r="33" spans="1:5">
      <c r="A33" s="4" t="s">
        <v>748</v>
      </c>
      <c r="B33" s="5" t="n">
        <v>4760</v>
      </c>
      <c r="C33" s="5" t="n">
        <v>-2435</v>
      </c>
      <c r="D33" s="5" t="n">
        <v>4477</v>
      </c>
      <c r="E33" s="5" t="n">
        <v>-2130</v>
      </c>
    </row>
    <row r="34" spans="1:5">
      <c r="A34" s="4" t="s">
        <v>746</v>
      </c>
      <c r="B34" s="5" t="n">
        <v>-295</v>
      </c>
      <c r="C34" s="5" t="n">
        <v>-170</v>
      </c>
      <c r="D34" s="5" t="n">
        <v>-1848</v>
      </c>
      <c r="E34" s="5" t="n">
        <v>275</v>
      </c>
    </row>
    <row r="35" spans="1:5">
      <c r="A35" s="4" t="s">
        <v>749</v>
      </c>
      <c r="B35" s="6" t="n">
        <v>0</v>
      </c>
      <c r="C35" s="6" t="n">
        <v>0</v>
      </c>
      <c r="D35" s="6" t="n">
        <v>0</v>
      </c>
      <c r="E35"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756</v>
      </c>
      <c r="B1" s="2" t="s">
        <v>1</v>
      </c>
    </row>
    <row r="2" spans="1:9">
      <c r="B2" s="2" t="s">
        <v>146</v>
      </c>
      <c r="C2" s="2" t="s">
        <v>461</v>
      </c>
      <c r="D2" s="2" t="s">
        <v>147</v>
      </c>
      <c r="E2" s="2" t="s">
        <v>461</v>
      </c>
      <c r="F2" s="2" t="s">
        <v>757</v>
      </c>
      <c r="G2" s="2" t="s">
        <v>409</v>
      </c>
      <c r="H2" s="2" t="s">
        <v>758</v>
      </c>
      <c r="I2" s="2" t="s">
        <v>411</v>
      </c>
    </row>
    <row r="3" spans="1:9">
      <c r="A3" s="3" t="s">
        <v>759</v>
      </c>
    </row>
    <row r="4" spans="1:9">
      <c r="A4" s="4" t="s">
        <v>760</v>
      </c>
      <c r="B4" s="6" t="n">
        <v>6476</v>
      </c>
      <c r="D4" s="6" t="n">
        <v>0</v>
      </c>
    </row>
    <row r="5" spans="1:9">
      <c r="A5" s="4" t="s">
        <v>744</v>
      </c>
    </row>
    <row r="6" spans="1:9">
      <c r="A6" s="3" t="s">
        <v>759</v>
      </c>
    </row>
    <row r="7" spans="1:9">
      <c r="A7" s="4" t="s">
        <v>761</v>
      </c>
      <c r="B7" s="5" t="n">
        <v>-8100</v>
      </c>
    </row>
    <row r="8" spans="1:9">
      <c r="A8" s="4" t="s">
        <v>762</v>
      </c>
    </row>
    <row r="9" spans="1:9">
      <c r="A9" s="3" t="s">
        <v>759</v>
      </c>
    </row>
    <row r="10" spans="1:9">
      <c r="A10" s="4" t="s">
        <v>763</v>
      </c>
      <c r="B10" s="5" t="n">
        <v>94700</v>
      </c>
      <c r="G10" s="6" t="n">
        <v>74300</v>
      </c>
    </row>
    <row r="11" spans="1:9">
      <c r="A11" s="4" t="s">
        <v>764</v>
      </c>
    </row>
    <row r="12" spans="1:9">
      <c r="A12" s="3" t="s">
        <v>759</v>
      </c>
    </row>
    <row r="13" spans="1:9">
      <c r="A13" s="4" t="s">
        <v>765</v>
      </c>
      <c r="B13" s="5" t="n">
        <v>276400</v>
      </c>
      <c r="E13" s="13" t="n">
        <v>30.3</v>
      </c>
      <c r="G13" s="5" t="n">
        <v>279700</v>
      </c>
      <c r="H13" s="13" t="n">
        <v>31.6</v>
      </c>
    </row>
    <row r="14" spans="1:9">
      <c r="A14" s="4" t="s">
        <v>766</v>
      </c>
    </row>
    <row r="15" spans="1:9">
      <c r="A15" s="3" t="s">
        <v>759</v>
      </c>
    </row>
    <row r="16" spans="1:9">
      <c r="A16" s="4" t="s">
        <v>765</v>
      </c>
      <c r="I16" s="11" t="n">
        <v>33</v>
      </c>
    </row>
    <row r="17" spans="1:9">
      <c r="A17" s="4" t="s">
        <v>767</v>
      </c>
    </row>
    <row r="18" spans="1:9">
      <c r="A18" s="3" t="s">
        <v>759</v>
      </c>
    </row>
    <row r="19" spans="1:9">
      <c r="A19" s="4" t="s">
        <v>765</v>
      </c>
      <c r="B19" s="6" t="n">
        <v>267600</v>
      </c>
      <c r="E19" s="13" t="n">
        <v>30.3</v>
      </c>
      <c r="G19" s="6" t="n">
        <v>279700</v>
      </c>
      <c r="H19" s="13" t="n">
        <v>31.6</v>
      </c>
    </row>
    <row r="20" spans="1:9">
      <c r="A20" s="4" t="s">
        <v>768</v>
      </c>
      <c r="C20" s="13" t="n">
        <v>1.4</v>
      </c>
    </row>
    <row r="21" spans="1:9">
      <c r="A21" s="4" t="s">
        <v>769</v>
      </c>
      <c r="B21" s="4" t="s">
        <v>770</v>
      </c>
      <c r="E21" s="4" t="s">
        <v>770</v>
      </c>
    </row>
    <row r="22" spans="1:9">
      <c r="A22" s="4" t="s">
        <v>771</v>
      </c>
      <c r="B22" s="4" t="s">
        <v>772</v>
      </c>
      <c r="E22" s="4" t="s">
        <v>772</v>
      </c>
    </row>
    <row r="23" spans="1:9">
      <c r="A23" s="4" t="s">
        <v>773</v>
      </c>
    </row>
    <row r="24" spans="1:9">
      <c r="A24" s="3" t="s">
        <v>759</v>
      </c>
    </row>
    <row r="25" spans="1:9">
      <c r="A25" s="4" t="s">
        <v>765</v>
      </c>
      <c r="F25" s="13" t="n">
        <v>15.1</v>
      </c>
    </row>
    <row r="26" spans="1:9">
      <c r="A26" s="4" t="s">
        <v>769</v>
      </c>
      <c r="B26" s="4" t="s">
        <v>774</v>
      </c>
      <c r="E26" s="4" t="s">
        <v>774</v>
      </c>
    </row>
    <row r="27" spans="1:9">
      <c r="A27" s="4" t="s">
        <v>775</v>
      </c>
    </row>
    <row r="28" spans="1:9">
      <c r="A28" s="3" t="s">
        <v>759</v>
      </c>
    </row>
    <row r="29" spans="1:9">
      <c r="A29" s="4" t="s">
        <v>765</v>
      </c>
      <c r="F29" s="13" t="n">
        <v>16.5</v>
      </c>
    </row>
    <row r="30" spans="1:9">
      <c r="A30" s="4" t="s">
        <v>769</v>
      </c>
      <c r="B30" s="4" t="s">
        <v>776</v>
      </c>
      <c r="E30" s="4" t="s">
        <v>776</v>
      </c>
    </row>
    <row r="31" spans="1:9">
      <c r="A31" s="4" t="s">
        <v>777</v>
      </c>
    </row>
    <row r="32" spans="1:9">
      <c r="A32" s="3" t="s">
        <v>759</v>
      </c>
    </row>
    <row r="33" spans="1:9">
      <c r="A33" s="4" t="s">
        <v>768</v>
      </c>
      <c r="C33" s="13" t="n">
        <v>1.4</v>
      </c>
    </row>
    <row r="34" spans="1:9">
      <c r="A34" s="4" t="s">
        <v>778</v>
      </c>
    </row>
    <row r="35" spans="1:9">
      <c r="A35" s="3" t="s">
        <v>759</v>
      </c>
    </row>
    <row r="36" spans="1:9">
      <c r="A36" s="4" t="s">
        <v>779</v>
      </c>
      <c r="B36" s="4" t="s">
        <v>469</v>
      </c>
      <c r="E36" s="4" t="s">
        <v>469</v>
      </c>
    </row>
    <row r="37" spans="1:9">
      <c r="A37" s="4" t="s">
        <v>780</v>
      </c>
    </row>
    <row r="38" spans="1:9">
      <c r="A38" s="3" t="s">
        <v>759</v>
      </c>
    </row>
    <row r="39" spans="1:9">
      <c r="A39" s="4" t="s">
        <v>779</v>
      </c>
      <c r="B39" s="4" t="s">
        <v>471</v>
      </c>
      <c r="E39" s="4" t="s">
        <v>471</v>
      </c>
    </row>
  </sheetData>
  <mergeCells count="3">
    <mergeCell ref="A1:A2"/>
    <mergeCell ref="B1:D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105</v>
      </c>
      <c r="D1" s="2" t="s">
        <v>1</v>
      </c>
    </row>
    <row r="2" spans="1:5">
      <c r="B2" s="2" t="s">
        <v>2</v>
      </c>
      <c r="C2" s="2" t="s">
        <v>106</v>
      </c>
      <c r="D2" s="2" t="s">
        <v>2</v>
      </c>
      <c r="E2" s="2" t="s">
        <v>106</v>
      </c>
    </row>
    <row r="3" spans="1:5">
      <c r="A3" s="3" t="s">
        <v>733</v>
      </c>
    </row>
    <row r="4" spans="1:5">
      <c r="A4" s="4" t="s">
        <v>110</v>
      </c>
      <c r="B4" s="6" t="n">
        <v>-201560</v>
      </c>
      <c r="C4" s="6" t="n">
        <v>-226425</v>
      </c>
      <c r="D4" s="6" t="n">
        <v>-638901</v>
      </c>
      <c r="E4" s="6" t="n">
        <v>-694888</v>
      </c>
    </row>
    <row r="5" spans="1:5">
      <c r="A5" s="4" t="s">
        <v>121</v>
      </c>
      <c r="B5" s="5" t="n">
        <v>-3091</v>
      </c>
      <c r="C5" s="5" t="n">
        <v>-13725</v>
      </c>
      <c r="D5" s="5" t="n">
        <v>-450</v>
      </c>
      <c r="E5" s="5" t="n">
        <v>-2083</v>
      </c>
    </row>
    <row r="6" spans="1:5">
      <c r="A6" s="4" t="s">
        <v>782</v>
      </c>
    </row>
    <row r="7" spans="1:5">
      <c r="A7" s="3" t="s">
        <v>733</v>
      </c>
    </row>
    <row r="8" spans="1:5">
      <c r="A8" s="4" t="s">
        <v>783</v>
      </c>
      <c r="B8" s="5" t="n">
        <v>0</v>
      </c>
      <c r="C8" s="5" t="n">
        <v>-8358</v>
      </c>
      <c r="D8" s="5" t="n">
        <v>-3337</v>
      </c>
      <c r="E8" s="5" t="n">
        <v>-8358</v>
      </c>
    </row>
    <row r="9" spans="1:5">
      <c r="A9" s="4" t="s">
        <v>784</v>
      </c>
      <c r="B9" s="5" t="n">
        <v>0</v>
      </c>
      <c r="C9" s="5" t="n">
        <v>6786</v>
      </c>
      <c r="D9" s="5" t="n">
        <v>1715</v>
      </c>
      <c r="E9" s="5" t="n">
        <v>6786</v>
      </c>
    </row>
    <row r="10" spans="1:5">
      <c r="A10" s="4" t="s">
        <v>110</v>
      </c>
    </row>
    <row r="11" spans="1:5">
      <c r="A11" s="3" t="s">
        <v>733</v>
      </c>
    </row>
    <row r="12" spans="1:5">
      <c r="A12" s="4" t="s">
        <v>743</v>
      </c>
      <c r="B12" s="5" t="n">
        <v>295</v>
      </c>
      <c r="C12" s="5" t="n">
        <v>170</v>
      </c>
      <c r="D12" s="5" t="n">
        <v>1848</v>
      </c>
      <c r="E12" s="5" t="n">
        <v>-275</v>
      </c>
    </row>
    <row r="13" spans="1:5">
      <c r="A13" s="4" t="s">
        <v>785</v>
      </c>
    </row>
    <row r="14" spans="1:5">
      <c r="A14" s="3" t="s">
        <v>733</v>
      </c>
    </row>
    <row r="15" spans="1:5">
      <c r="A15" s="4" t="s">
        <v>786</v>
      </c>
      <c r="B15" s="5" t="n">
        <v>-1400</v>
      </c>
      <c r="D15" s="5" t="n">
        <v>2600</v>
      </c>
    </row>
    <row r="16" spans="1:5">
      <c r="A16" s="4" t="s">
        <v>745</v>
      </c>
      <c r="D16" s="5" t="n">
        <v>8100</v>
      </c>
    </row>
    <row r="17" spans="1:5">
      <c r="A17" s="4" t="s">
        <v>787</v>
      </c>
    </row>
    <row r="18" spans="1:5">
      <c r="A18" s="3" t="s">
        <v>733</v>
      </c>
    </row>
    <row r="19" spans="1:5">
      <c r="A19" s="4" t="s">
        <v>743</v>
      </c>
      <c r="B19" s="5" t="n">
        <v>-3578</v>
      </c>
      <c r="D19" s="5" t="n">
        <v>-2602</v>
      </c>
    </row>
    <row r="20" spans="1:5">
      <c r="A20" s="4" t="s">
        <v>788</v>
      </c>
    </row>
    <row r="21" spans="1:5">
      <c r="A21" s="3" t="s">
        <v>733</v>
      </c>
    </row>
    <row r="22" spans="1:5">
      <c r="A22" s="4" t="s">
        <v>786</v>
      </c>
      <c r="B22" s="5" t="n">
        <v>-3578</v>
      </c>
      <c r="C22" s="5" t="n">
        <v>0</v>
      </c>
      <c r="D22" s="5" t="n">
        <v>-2602</v>
      </c>
      <c r="E22" s="5" t="n">
        <v>0</v>
      </c>
    </row>
    <row r="23" spans="1:5">
      <c r="A23" s="4" t="s">
        <v>789</v>
      </c>
    </row>
    <row r="24" spans="1:5">
      <c r="A24" s="3" t="s">
        <v>733</v>
      </c>
    </row>
    <row r="25" spans="1:5">
      <c r="A25" s="4" t="s">
        <v>745</v>
      </c>
      <c r="D25" s="5" t="n">
        <v>-3800</v>
      </c>
    </row>
    <row r="26" spans="1:5">
      <c r="A26" s="4" t="s">
        <v>790</v>
      </c>
    </row>
    <row r="27" spans="1:5">
      <c r="A27" s="3" t="s">
        <v>733</v>
      </c>
    </row>
    <row r="28" spans="1:5">
      <c r="A28" s="4" t="s">
        <v>786</v>
      </c>
      <c r="B28" s="6" t="n">
        <v>295</v>
      </c>
      <c r="C28" s="6" t="n">
        <v>170</v>
      </c>
      <c r="D28" s="6" t="n">
        <v>1848</v>
      </c>
      <c r="E28" s="6" t="n">
        <v>-2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791</v>
      </c>
      <c r="B1" s="2" t="s">
        <v>105</v>
      </c>
      <c r="C1" s="2" t="s">
        <v>1</v>
      </c>
    </row>
    <row r="2" spans="1:3">
      <c r="B2" s="2" t="s">
        <v>2</v>
      </c>
      <c r="C2" s="2" t="s">
        <v>2</v>
      </c>
    </row>
    <row r="3" spans="1:3">
      <c r="A3" s="3" t="s">
        <v>238</v>
      </c>
    </row>
    <row r="4" spans="1:3">
      <c r="A4" s="4" t="s">
        <v>792</v>
      </c>
      <c r="B4" s="6" t="n">
        <v>2941</v>
      </c>
      <c r="C4" s="6" t="n">
        <v>7984</v>
      </c>
    </row>
    <row r="5" spans="1:3">
      <c r="A5" s="4" t="s">
        <v>793</v>
      </c>
      <c r="B5" s="5" t="n">
        <v>276</v>
      </c>
      <c r="C5" s="5" t="n">
        <v>830</v>
      </c>
    </row>
    <row r="6" spans="1:3">
      <c r="A6" s="4" t="s">
        <v>794</v>
      </c>
      <c r="B6" s="5" t="n">
        <v>-2</v>
      </c>
      <c r="C6" s="5" t="n">
        <v>3</v>
      </c>
    </row>
    <row r="7" spans="1:3">
      <c r="A7" s="4" t="s">
        <v>795</v>
      </c>
      <c r="B7" s="5" t="n">
        <v>-26</v>
      </c>
      <c r="C7" s="5" t="n">
        <v>-53</v>
      </c>
    </row>
    <row r="8" spans="1:3">
      <c r="A8" s="4" t="s">
        <v>796</v>
      </c>
      <c r="B8" s="5" t="n">
        <v>308</v>
      </c>
      <c r="C8" s="5" t="n">
        <v>902</v>
      </c>
    </row>
    <row r="9" spans="1:3">
      <c r="A9" s="4" t="s">
        <v>797</v>
      </c>
      <c r="B9" s="5" t="n">
        <v>30</v>
      </c>
      <c r="C9" s="5" t="n">
        <v>93</v>
      </c>
    </row>
    <row r="10" spans="1:3">
      <c r="A10" s="4" t="s">
        <v>798</v>
      </c>
      <c r="B10" s="6" t="n">
        <v>3527</v>
      </c>
      <c r="C10" s="6" t="n">
        <v>97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799</v>
      </c>
      <c r="B1" s="2" t="s">
        <v>146</v>
      </c>
    </row>
    <row r="2" spans="1:2">
      <c r="A2" s="3" t="s">
        <v>800</v>
      </c>
    </row>
    <row r="3" spans="1:2">
      <c r="A3" s="4" t="s">
        <v>801</v>
      </c>
      <c r="B3" s="6" t="n">
        <v>29081</v>
      </c>
    </row>
    <row r="4" spans="1:2">
      <c r="A4" s="4" t="s">
        <v>802</v>
      </c>
      <c r="B4" s="5" t="n">
        <v>2718</v>
      </c>
    </row>
    <row r="5" spans="1:2">
      <c r="A5" s="4" t="s">
        <v>803</v>
      </c>
      <c r="B5" s="5" t="n">
        <v>31799</v>
      </c>
    </row>
    <row r="6" spans="1:2">
      <c r="A6" s="3" t="s">
        <v>804</v>
      </c>
    </row>
    <row r="7" spans="1:2">
      <c r="A7" s="4" t="s">
        <v>805</v>
      </c>
      <c r="B7" s="5" t="n">
        <v>7504</v>
      </c>
    </row>
    <row r="8" spans="1:2">
      <c r="A8" s="4" t="s">
        <v>806</v>
      </c>
      <c r="B8" s="5" t="n">
        <v>1146</v>
      </c>
    </row>
    <row r="9" spans="1:2">
      <c r="A9" s="4" t="s">
        <v>807</v>
      </c>
      <c r="B9" s="5" t="n">
        <v>21660</v>
      </c>
    </row>
    <row r="10" spans="1:2">
      <c r="A10" s="4" t="s">
        <v>807</v>
      </c>
      <c r="B10" s="5" t="n">
        <v>1565</v>
      </c>
    </row>
    <row r="11" spans="1:2">
      <c r="A11" s="4" t="s">
        <v>808</v>
      </c>
      <c r="B11" s="6" t="n">
        <v>31875</v>
      </c>
    </row>
    <row r="12" spans="1:2">
      <c r="A12" s="3" t="s">
        <v>809</v>
      </c>
    </row>
    <row r="13" spans="1:2">
      <c r="A13" s="4" t="s">
        <v>810</v>
      </c>
      <c r="B13" s="4" t="s">
        <v>811</v>
      </c>
    </row>
    <row r="14" spans="1:2">
      <c r="A14" s="4" t="s">
        <v>812</v>
      </c>
      <c r="B14" s="4" t="s">
        <v>813</v>
      </c>
    </row>
    <row r="15" spans="1:2">
      <c r="A15" s="3" t="s">
        <v>814</v>
      </c>
    </row>
    <row r="16" spans="1:2">
      <c r="A16" s="4" t="s">
        <v>810</v>
      </c>
      <c r="B16" s="4" t="s">
        <v>815</v>
      </c>
    </row>
    <row r="17" spans="1:2">
      <c r="A17" s="4" t="s">
        <v>812</v>
      </c>
      <c r="B17" s="4" t="s">
        <v>816</v>
      </c>
    </row>
    <row r="18" spans="1:2">
      <c r="A18" s="4" t="s">
        <v>817</v>
      </c>
      <c r="B18" s="6" t="n">
        <v>-3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818</v>
      </c>
      <c r="B1" s="2" t="s">
        <v>105</v>
      </c>
      <c r="C1" s="2" t="s">
        <v>1</v>
      </c>
    </row>
    <row r="2" spans="1:4">
      <c r="B2" s="2" t="s">
        <v>2</v>
      </c>
      <c r="C2" s="2" t="s">
        <v>2</v>
      </c>
      <c r="D2" s="2" t="s">
        <v>106</v>
      </c>
    </row>
    <row r="3" spans="1:4">
      <c r="A3" s="3" t="s">
        <v>238</v>
      </c>
    </row>
    <row r="4" spans="1:4">
      <c r="A4" s="4" t="s">
        <v>819</v>
      </c>
      <c r="B4" s="6" t="n">
        <v>2620</v>
      </c>
      <c r="C4" s="6" t="n">
        <v>8152</v>
      </c>
    </row>
    <row r="5" spans="1:4">
      <c r="A5" s="4" t="s">
        <v>820</v>
      </c>
      <c r="B5" s="5" t="n">
        <v>29</v>
      </c>
      <c r="C5" s="5" t="n">
        <v>102</v>
      </c>
    </row>
    <row r="6" spans="1:4">
      <c r="A6" s="4" t="s">
        <v>821</v>
      </c>
      <c r="B6" s="5" t="n">
        <v>407</v>
      </c>
      <c r="C6" s="5" t="n">
        <v>1153</v>
      </c>
      <c r="D6" s="6" t="n">
        <v>0</v>
      </c>
    </row>
    <row r="7" spans="1:4">
      <c r="A7" s="4" t="s">
        <v>822</v>
      </c>
      <c r="B7" s="5" t="n">
        <v>3056</v>
      </c>
      <c r="C7" s="5" t="n">
        <v>9407</v>
      </c>
    </row>
    <row r="8" spans="1:4">
      <c r="A8" s="4" t="s">
        <v>810</v>
      </c>
      <c r="B8" s="5" t="n">
        <v>1349</v>
      </c>
      <c r="C8" s="5" t="n">
        <v>3483</v>
      </c>
    </row>
    <row r="9" spans="1:4">
      <c r="A9" s="4" t="s">
        <v>812</v>
      </c>
      <c r="B9" s="5" t="n">
        <v>281</v>
      </c>
      <c r="C9" s="5" t="n">
        <v>1458</v>
      </c>
    </row>
    <row r="10" spans="1:4">
      <c r="A10" s="4" t="s">
        <v>823</v>
      </c>
      <c r="B10" s="6" t="n">
        <v>1630</v>
      </c>
      <c r="C10" s="6" t="n">
        <v>494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824</v>
      </c>
      <c r="B1" s="2" t="s">
        <v>146</v>
      </c>
    </row>
    <row r="2" spans="1:2">
      <c r="A2" s="3" t="s">
        <v>825</v>
      </c>
    </row>
    <row r="3" spans="1:2">
      <c r="A3" s="4" t="s">
        <v>826</v>
      </c>
      <c r="B3" s="6" t="n">
        <v>2369</v>
      </c>
    </row>
    <row r="4" spans="1:2">
      <c r="A4" s="4" t="s">
        <v>827</v>
      </c>
      <c r="B4" s="5" t="n">
        <v>7895</v>
      </c>
    </row>
    <row r="5" spans="1:2">
      <c r="A5" s="4" t="s">
        <v>828</v>
      </c>
      <c r="B5" s="5" t="n">
        <v>4795</v>
      </c>
    </row>
    <row r="6" spans="1:2">
      <c r="A6" s="4" t="s">
        <v>829</v>
      </c>
      <c r="B6" s="5" t="n">
        <v>4369</v>
      </c>
    </row>
    <row r="7" spans="1:2">
      <c r="A7" s="4" t="s">
        <v>830</v>
      </c>
      <c r="B7" s="5" t="n">
        <v>3764</v>
      </c>
    </row>
    <row r="8" spans="1:2">
      <c r="A8" s="4" t="s">
        <v>831</v>
      </c>
      <c r="B8" s="5" t="n">
        <v>11832</v>
      </c>
    </row>
    <row r="9" spans="1:2">
      <c r="A9" s="4" t="s">
        <v>832</v>
      </c>
      <c r="B9" s="5" t="n">
        <v>35024</v>
      </c>
    </row>
    <row r="10" spans="1:2">
      <c r="A10" s="4" t="s">
        <v>833</v>
      </c>
      <c r="B10" s="5" t="n">
        <v>-5860</v>
      </c>
    </row>
    <row r="11" spans="1:2">
      <c r="A11" s="4" t="s">
        <v>834</v>
      </c>
      <c r="B11" s="5" t="n">
        <v>29164</v>
      </c>
    </row>
    <row r="12" spans="1:2">
      <c r="A12" s="3" t="s">
        <v>835</v>
      </c>
    </row>
    <row r="13" spans="1:2">
      <c r="A13" s="4" t="s">
        <v>826</v>
      </c>
      <c r="B13" s="5" t="n">
        <v>356</v>
      </c>
    </row>
    <row r="14" spans="1:2">
      <c r="A14" s="4" t="s">
        <v>827</v>
      </c>
      <c r="B14" s="5" t="n">
        <v>1139</v>
      </c>
    </row>
    <row r="15" spans="1:2">
      <c r="A15" s="4" t="s">
        <v>828</v>
      </c>
      <c r="B15" s="5" t="n">
        <v>720</v>
      </c>
    </row>
    <row r="16" spans="1:2">
      <c r="A16" s="4" t="s">
        <v>829</v>
      </c>
      <c r="B16" s="5" t="n">
        <v>413</v>
      </c>
    </row>
    <row r="17" spans="1:2">
      <c r="A17" s="4" t="s">
        <v>830</v>
      </c>
      <c r="B17" s="5" t="n">
        <v>118</v>
      </c>
    </row>
    <row r="18" spans="1:2">
      <c r="A18" s="4" t="s">
        <v>831</v>
      </c>
      <c r="B18" s="5" t="n">
        <v>101</v>
      </c>
    </row>
    <row r="19" spans="1:2">
      <c r="A19" s="4" t="s">
        <v>832</v>
      </c>
      <c r="B19" s="5" t="n">
        <v>2847</v>
      </c>
    </row>
    <row r="20" spans="1:2">
      <c r="A20" s="4" t="s">
        <v>833</v>
      </c>
      <c r="B20" s="5" t="n">
        <v>-136</v>
      </c>
    </row>
    <row r="21" spans="1:2">
      <c r="A21" s="4" t="s">
        <v>834</v>
      </c>
      <c r="B21" s="6" t="n">
        <v>27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6</v>
      </c>
      <c r="B1" s="2" t="s">
        <v>105</v>
      </c>
      <c r="D1" s="2" t="s">
        <v>1</v>
      </c>
    </row>
    <row r="2" spans="1:6">
      <c r="B2" s="2" t="s">
        <v>2</v>
      </c>
      <c r="C2" s="2" t="s">
        <v>106</v>
      </c>
      <c r="D2" s="2" t="s">
        <v>2</v>
      </c>
      <c r="E2" s="2" t="s">
        <v>106</v>
      </c>
      <c r="F2" s="2" t="s">
        <v>58</v>
      </c>
    </row>
    <row r="3" spans="1:6">
      <c r="A3" s="3" t="s">
        <v>837</v>
      </c>
    </row>
    <row r="4" spans="1:6">
      <c r="A4" s="4" t="s">
        <v>838</v>
      </c>
      <c r="B4" s="6" t="n">
        <v>111465</v>
      </c>
      <c r="D4" s="6" t="n">
        <v>111465</v>
      </c>
      <c r="F4" s="6" t="n">
        <v>153287</v>
      </c>
    </row>
    <row r="5" spans="1:6">
      <c r="A5" s="4" t="s">
        <v>839</v>
      </c>
      <c r="B5" s="5" t="n">
        <v>130991</v>
      </c>
      <c r="D5" s="5" t="n">
        <v>130991</v>
      </c>
      <c r="F5" s="5" t="n">
        <v>93761</v>
      </c>
    </row>
    <row r="6" spans="1:6">
      <c r="A6" s="4" t="s">
        <v>81</v>
      </c>
      <c r="B6" s="6" t="n">
        <v>153025</v>
      </c>
      <c r="D6" s="6" t="n">
        <v>153025</v>
      </c>
      <c r="F6" s="6" t="n">
        <v>125360</v>
      </c>
    </row>
    <row r="7" spans="1:6">
      <c r="A7" s="4" t="s">
        <v>840</v>
      </c>
    </row>
    <row r="8" spans="1:6">
      <c r="A8" s="3" t="s">
        <v>837</v>
      </c>
    </row>
    <row r="9" spans="1:6">
      <c r="A9" s="4" t="s">
        <v>841</v>
      </c>
      <c r="B9" s="4" t="s">
        <v>842</v>
      </c>
      <c r="C9" s="4" t="s">
        <v>842</v>
      </c>
      <c r="D9" s="4" t="s">
        <v>842</v>
      </c>
      <c r="E9" s="4" t="s">
        <v>842</v>
      </c>
    </row>
    <row r="10" spans="1:6">
      <c r="A10" s="4" t="s">
        <v>843</v>
      </c>
    </row>
    <row r="11" spans="1:6">
      <c r="A11" s="3" t="s">
        <v>837</v>
      </c>
    </row>
    <row r="12" spans="1:6">
      <c r="A12" s="4" t="s">
        <v>844</v>
      </c>
      <c r="B12" s="4" t="s">
        <v>845</v>
      </c>
      <c r="C12" s="4" t="s">
        <v>845</v>
      </c>
      <c r="D12" s="4" t="s">
        <v>845</v>
      </c>
      <c r="E12" s="4" t="s">
        <v>845</v>
      </c>
    </row>
    <row r="13" spans="1:6">
      <c r="A13" s="4" t="s">
        <v>846</v>
      </c>
    </row>
    <row r="14" spans="1:6">
      <c r="A14" s="3" t="s">
        <v>837</v>
      </c>
    </row>
    <row r="15" spans="1:6">
      <c r="A15" s="4" t="s">
        <v>844</v>
      </c>
      <c r="B15" s="4" t="s">
        <v>847</v>
      </c>
      <c r="C15" s="4" t="s">
        <v>848</v>
      </c>
      <c r="D15" s="4" t="s">
        <v>849</v>
      </c>
      <c r="E15" s="4" t="s">
        <v>850</v>
      </c>
    </row>
    <row r="16" spans="1:6">
      <c r="A16" s="4" t="s">
        <v>851</v>
      </c>
    </row>
    <row r="17" spans="1:6">
      <c r="A17" s="3" t="s">
        <v>837</v>
      </c>
    </row>
    <row r="18" spans="1:6">
      <c r="A18" s="4" t="s">
        <v>841</v>
      </c>
      <c r="B18" s="4" t="s">
        <v>842</v>
      </c>
      <c r="C18" s="4" t="s">
        <v>852</v>
      </c>
      <c r="D18" s="4" t="s">
        <v>842</v>
      </c>
      <c r="E18" s="4" t="s">
        <v>852</v>
      </c>
    </row>
    <row r="19" spans="1:6">
      <c r="A19" s="4" t="s">
        <v>853</v>
      </c>
    </row>
    <row r="20" spans="1:6">
      <c r="A20" s="3" t="s">
        <v>837</v>
      </c>
    </row>
    <row r="21" spans="1:6">
      <c r="A21" s="4" t="s">
        <v>844</v>
      </c>
      <c r="B21" s="4" t="s">
        <v>845</v>
      </c>
      <c r="C21" s="4" t="s">
        <v>845</v>
      </c>
      <c r="D21" s="4" t="s">
        <v>845</v>
      </c>
      <c r="E21" s="4" t="s">
        <v>845</v>
      </c>
    </row>
    <row r="22" spans="1:6">
      <c r="A22" s="4" t="s">
        <v>854</v>
      </c>
    </row>
    <row r="23" spans="1:6">
      <c r="A23" s="3" t="s">
        <v>837</v>
      </c>
    </row>
    <row r="24" spans="1:6">
      <c r="A24" s="4" t="s">
        <v>855</v>
      </c>
      <c r="B24" s="6" t="n">
        <v>62000</v>
      </c>
    </row>
    <row r="25" spans="1:6">
      <c r="A25" s="4" t="s">
        <v>856</v>
      </c>
    </row>
    <row r="26" spans="1:6">
      <c r="A26" s="3" t="s">
        <v>837</v>
      </c>
    </row>
    <row r="27" spans="1:6">
      <c r="A27" s="4" t="s">
        <v>855</v>
      </c>
      <c r="B27" s="5" t="n">
        <v>10000</v>
      </c>
    </row>
    <row r="28" spans="1:6">
      <c r="A28" s="4" t="s">
        <v>857</v>
      </c>
    </row>
    <row r="29" spans="1:6">
      <c r="A29" s="3" t="s">
        <v>837</v>
      </c>
    </row>
    <row r="30" spans="1:6">
      <c r="A30" s="4" t="s">
        <v>855</v>
      </c>
      <c r="B30" s="6" t="n">
        <v>62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0</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8:46Z</dcterms:created>
  <dcterms:modified xmlns:dcterms="http://purl.org/dc/terms/" xmlns:xsi="http://www.w3.org/2001/XMLSchema-instance" xsi:type="dcterms:W3CDTF">2020-02-06T16:08:46Z</dcterms:modified>
</cp:coreProperties>
</file>